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and Org"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ccounts Receivables,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ounts Payable"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Ordinary and Preferred Shares" sheetId="21" state="visible" r:id="rId21"/>
    <sheet xmlns:r="http://schemas.openxmlformats.org/officeDocument/2006/relationships" name="Share-Based Compensation" sheetId="22" state="visible" r:id="rId22"/>
    <sheet xmlns:r="http://schemas.openxmlformats.org/officeDocument/2006/relationships" name="Warrants" sheetId="23" state="visible" r:id="rId23"/>
    <sheet xmlns:r="http://schemas.openxmlformats.org/officeDocument/2006/relationships" name="Income Tax" sheetId="24" state="visible" r:id="rId24"/>
    <sheet xmlns:r="http://schemas.openxmlformats.org/officeDocument/2006/relationships" name="Net Income Per Ordinary Share" sheetId="25" state="visible" r:id="rId25"/>
    <sheet xmlns:r="http://schemas.openxmlformats.org/officeDocument/2006/relationships" name="Revenu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Description of Business and O_2" sheetId="34" state="visible" r:id="rId34"/>
    <sheet xmlns:r="http://schemas.openxmlformats.org/officeDocument/2006/relationships" name="Summary of Significant Accoun_3" sheetId="35" state="visible" r:id="rId35"/>
    <sheet xmlns:r="http://schemas.openxmlformats.org/officeDocument/2006/relationships" name="Accounts Receivables, Net (Tabl" sheetId="36" state="visible" r:id="rId36"/>
    <sheet xmlns:r="http://schemas.openxmlformats.org/officeDocument/2006/relationships" name="Inventories (Tables)"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Accounts Payable (Tables)"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Ordinary and Preferred Shares (" sheetId="44" state="visible" r:id="rId44"/>
    <sheet xmlns:r="http://schemas.openxmlformats.org/officeDocument/2006/relationships" name="Share-Based Compensation (Table" sheetId="45" state="visible" r:id="rId45"/>
    <sheet xmlns:r="http://schemas.openxmlformats.org/officeDocument/2006/relationships" name="Warrants (Tables)" sheetId="46" state="visible" r:id="rId46"/>
    <sheet xmlns:r="http://schemas.openxmlformats.org/officeDocument/2006/relationships" name="Income Tax (Tables)" sheetId="47" state="visible" r:id="rId47"/>
    <sheet xmlns:r="http://schemas.openxmlformats.org/officeDocument/2006/relationships" name="Net Income per Ordinary Share (" sheetId="48" state="visible" r:id="rId48"/>
    <sheet xmlns:r="http://schemas.openxmlformats.org/officeDocument/2006/relationships" name="Revenues (Tables)" sheetId="49" state="visible" r:id="rId49"/>
    <sheet xmlns:r="http://schemas.openxmlformats.org/officeDocument/2006/relationships" name="Description of Business and O_3" sheetId="50" state="visible" r:id="rId50"/>
    <sheet xmlns:r="http://schemas.openxmlformats.org/officeDocument/2006/relationships" name="Description of Business and O_4"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Business Combinations (Details)" sheetId="60" state="visible" r:id="rId60"/>
    <sheet xmlns:r="http://schemas.openxmlformats.org/officeDocument/2006/relationships" name="Accounts Receivables, Net - Sch" sheetId="61" state="visible" r:id="rId61"/>
    <sheet xmlns:r="http://schemas.openxmlformats.org/officeDocument/2006/relationships" name="Accounts Receivables, Net - S_2" sheetId="62" state="visible" r:id="rId62"/>
    <sheet xmlns:r="http://schemas.openxmlformats.org/officeDocument/2006/relationships" name="Inventories - Schedule of Inven" sheetId="63" state="visible" r:id="rId63"/>
    <sheet xmlns:r="http://schemas.openxmlformats.org/officeDocument/2006/relationships" name="Prepayments and Other Current_3" sheetId="64" state="visible" r:id="rId64"/>
    <sheet xmlns:r="http://schemas.openxmlformats.org/officeDocument/2006/relationships" name="Prepayments and Other Current_4" sheetId="65" state="visible" r:id="rId65"/>
    <sheet xmlns:r="http://schemas.openxmlformats.org/officeDocument/2006/relationships" name="Property and Equipment, Net - S" sheetId="66" state="visible" r:id="rId66"/>
    <sheet xmlns:r="http://schemas.openxmlformats.org/officeDocument/2006/relationships" name="Property and Equipment, Net -_2" sheetId="67" state="visible" r:id="rId67"/>
    <sheet xmlns:r="http://schemas.openxmlformats.org/officeDocument/2006/relationships" name="Property and Equipment, Net -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Accounts Payable - Schedule of " sheetId="73" state="visible" r:id="rId73"/>
    <sheet xmlns:r="http://schemas.openxmlformats.org/officeDocument/2006/relationships" name="Accrued Expenses and Other Cu_3" sheetId="74" state="visible" r:id="rId74"/>
    <sheet xmlns:r="http://schemas.openxmlformats.org/officeDocument/2006/relationships" name="Leases - Additional information" sheetId="75" state="visible" r:id="rId75"/>
    <sheet xmlns:r="http://schemas.openxmlformats.org/officeDocument/2006/relationships" name="Leases - Schedule of Assets and" sheetId="76" state="visible" r:id="rId76"/>
    <sheet xmlns:r="http://schemas.openxmlformats.org/officeDocument/2006/relationships" name="Leases - Schedule of Lease Cost" sheetId="77" state="visible" r:id="rId77"/>
    <sheet xmlns:r="http://schemas.openxmlformats.org/officeDocument/2006/relationships" name="Leases - Schedule of Lease Term" sheetId="78" state="visible" r:id="rId78"/>
    <sheet xmlns:r="http://schemas.openxmlformats.org/officeDocument/2006/relationships" name="Leases - Schedule of Future Min" sheetId="79" state="visible" r:id="rId79"/>
    <sheet xmlns:r="http://schemas.openxmlformats.org/officeDocument/2006/relationships" name="Leases - Schedule of Supplement" sheetId="80" state="visible" r:id="rId80"/>
    <sheet xmlns:r="http://schemas.openxmlformats.org/officeDocument/2006/relationships" name="Ordinary and Preferred Shares -" sheetId="81" state="visible" r:id="rId81"/>
    <sheet xmlns:r="http://schemas.openxmlformats.org/officeDocument/2006/relationships" name="Ordinary and Preferred Shares_2" sheetId="82" state="visible" r:id="rId82"/>
    <sheet xmlns:r="http://schemas.openxmlformats.org/officeDocument/2006/relationships" name="Share-Based Compensation - Addi" sheetId="83" state="visible" r:id="rId83"/>
    <sheet xmlns:r="http://schemas.openxmlformats.org/officeDocument/2006/relationships" name="Share-Based Compensation - Sche" sheetId="84" state="visible" r:id="rId84"/>
    <sheet xmlns:r="http://schemas.openxmlformats.org/officeDocument/2006/relationships" name="Share-Based Compensation - Sc_2" sheetId="85" state="visible" r:id="rId85"/>
    <sheet xmlns:r="http://schemas.openxmlformats.org/officeDocument/2006/relationships" name="Share-Based Compensation - Sc_3" sheetId="86" state="visible" r:id="rId86"/>
    <sheet xmlns:r="http://schemas.openxmlformats.org/officeDocument/2006/relationships" name="Share-Based Compensation - Sc_4" sheetId="87" state="visible" r:id="rId87"/>
    <sheet xmlns:r="http://schemas.openxmlformats.org/officeDocument/2006/relationships" name="Share-Based Compensation - Sc_5" sheetId="88" state="visible" r:id="rId88"/>
    <sheet xmlns:r="http://schemas.openxmlformats.org/officeDocument/2006/relationships" name="Warrants - Additional Informati" sheetId="89" state="visible" r:id="rId89"/>
    <sheet xmlns:r="http://schemas.openxmlformats.org/officeDocument/2006/relationships" name="Warrants - Schedule of the Fair" sheetId="90" state="visible" r:id="rId90"/>
    <sheet xmlns:r="http://schemas.openxmlformats.org/officeDocument/2006/relationships" name="Income Tax - Schedule of the co" sheetId="91" state="visible" r:id="rId91"/>
    <sheet xmlns:r="http://schemas.openxmlformats.org/officeDocument/2006/relationships" name="Income Tax - Schedule of income" sheetId="92" state="visible" r:id="rId92"/>
    <sheet xmlns:r="http://schemas.openxmlformats.org/officeDocument/2006/relationships" name="Income Tax - Schedule of the Ef" sheetId="93" state="visible" r:id="rId93"/>
    <sheet xmlns:r="http://schemas.openxmlformats.org/officeDocument/2006/relationships" name="Income Tax - Additional Informa" sheetId="94" state="visible" r:id="rId94"/>
    <sheet xmlns:r="http://schemas.openxmlformats.org/officeDocument/2006/relationships" name="Income Tax - Schedule of Deferr" sheetId="95" state="visible" r:id="rId95"/>
    <sheet xmlns:r="http://schemas.openxmlformats.org/officeDocument/2006/relationships" name="Income Tax - Schedule of Net De" sheetId="96" state="visible" r:id="rId96"/>
    <sheet xmlns:r="http://schemas.openxmlformats.org/officeDocument/2006/relationships" name="Income Tax - Schedule of Change" sheetId="97" state="visible" r:id="rId97"/>
    <sheet xmlns:r="http://schemas.openxmlformats.org/officeDocument/2006/relationships" name="Income Tax - Schedule of reconc" sheetId="98" state="visible" r:id="rId98"/>
    <sheet xmlns:r="http://schemas.openxmlformats.org/officeDocument/2006/relationships" name="Net Income per Ordinary Share -" sheetId="99" state="visible" r:id="rId99"/>
    <sheet xmlns:r="http://schemas.openxmlformats.org/officeDocument/2006/relationships" name="Net Income per Ordinary Share_2" sheetId="100" state="visible" r:id="rId100"/>
    <sheet xmlns:r="http://schemas.openxmlformats.org/officeDocument/2006/relationships" name="Net Income per Ordinary Share_3" sheetId="101" state="visible" r:id="rId101"/>
    <sheet xmlns:r="http://schemas.openxmlformats.org/officeDocument/2006/relationships" name="Revenues - Schedule of revenues" sheetId="102" state="visible" r:id="rId102"/>
    <sheet xmlns:r="http://schemas.openxmlformats.org/officeDocument/2006/relationships" name="Revenues - Additional Informati" sheetId="103" state="visible" r:id="rId103"/>
    <sheet xmlns:r="http://schemas.openxmlformats.org/officeDocument/2006/relationships" name="Revenues - Schedule of Changes " sheetId="104" state="visible" r:id="rId104"/>
    <sheet xmlns:r="http://schemas.openxmlformats.org/officeDocument/2006/relationships" name="Commitments and Contingencies ("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51"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54</t>
        </is>
      </c>
      <c r="C9" s="4" t="inlineStr">
        <is>
          <t xml:space="preserve"> </t>
        </is>
      </c>
      <c r="D9" s="4" t="inlineStr">
        <is>
          <t xml:space="preserve"> </t>
        </is>
      </c>
    </row>
    <row r="10">
      <c r="A10" s="4" t="inlineStr">
        <is>
          <t>Entity Registrant Name</t>
        </is>
      </c>
      <c r="B10" s="4" t="inlineStr">
        <is>
          <t>GIGACLOUD TECHNOLOGY INC</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4388 Shirley Avenue</t>
        </is>
      </c>
      <c r="C13" s="4" t="inlineStr">
        <is>
          <t xml:space="preserve"> </t>
        </is>
      </c>
      <c r="D13" s="4" t="inlineStr">
        <is>
          <t xml:space="preserve"> </t>
        </is>
      </c>
    </row>
    <row r="14">
      <c r="A14" s="4" t="inlineStr">
        <is>
          <t>Entity Address, City or Town</t>
        </is>
      </c>
      <c r="B14" s="4" t="inlineStr">
        <is>
          <t>El Mont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31</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City Area Code</t>
        </is>
      </c>
      <c r="B18" s="4" t="inlineStr">
        <is>
          <t>1-626</t>
        </is>
      </c>
      <c r="C18" s="4" t="inlineStr">
        <is>
          <t xml:space="preserve"> </t>
        </is>
      </c>
      <c r="D18" s="4" t="inlineStr">
        <is>
          <t xml:space="preserve"> </t>
        </is>
      </c>
    </row>
    <row r="19">
      <c r="A19" s="4" t="inlineStr">
        <is>
          <t>Local Phone Number</t>
        </is>
      </c>
      <c r="B19" s="4" t="inlineStr">
        <is>
          <t>912-8886</t>
        </is>
      </c>
      <c r="C19" s="4" t="inlineStr">
        <is>
          <t xml:space="preserve"> </t>
        </is>
      </c>
      <c r="D19" s="4" t="inlineStr">
        <is>
          <t xml:space="preserve"> </t>
        </is>
      </c>
    </row>
    <row r="20">
      <c r="A20" s="4" t="inlineStr">
        <is>
          <t>Title of 12(b) Security</t>
        </is>
      </c>
      <c r="B20" s="4" t="inlineStr">
        <is>
          <t>Class A ordinary shares, par value $0.05 per share</t>
        </is>
      </c>
      <c r="C20" s="4" t="inlineStr">
        <is>
          <t xml:space="preserve"> </t>
        </is>
      </c>
      <c r="D20" s="4" t="inlineStr">
        <is>
          <t xml:space="preserve"> </t>
        </is>
      </c>
    </row>
    <row r="21">
      <c r="A21" s="4" t="inlineStr">
        <is>
          <t>Trading Symbol</t>
        </is>
      </c>
      <c r="B21" s="4" t="inlineStr">
        <is>
          <t>GC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29.4</v>
      </c>
    </row>
    <row r="34">
      <c r="A34" s="4" t="inlineStr">
        <is>
          <t>Entity Central Index Key</t>
        </is>
      </c>
      <c r="B34" s="4" t="inlineStr">
        <is>
          <t>000185781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0066364</v>
      </c>
      <c r="D40" s="4" t="inlineStr">
        <is>
          <t xml:space="preserve"> </t>
        </is>
      </c>
    </row>
    <row r="41">
      <c r="A41" s="4" t="inlineStr">
        <is>
          <t>Common 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1989632</v>
      </c>
      <c r="D43" s="4" t="inlineStr">
        <is>
          <t xml:space="preserve"> </t>
        </is>
      </c>
    </row>
    <row r="44">
      <c r="A44" s="4" t="inlineStr">
        <is>
          <t>Common 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076732</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DESCRIPTION OF BUSINESS AND ORGANIZATION Description of 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Europe and Canada. Organization The accompanying consolidated financial statements include the financial statements of the Company, its subsidiaries and consolidated VIEs (prior to 2024). In 2017 and 2018, the Company entered into Account Control Agreements with other entities that were VIEs to facilitate operations in certain jurisdictions. The functions of the VIEs include the sales of merchandise on third-party ecommerce websites or providing warehousing and logistic services to users' registered on the GigaCloud Marketplace. The Account Control Agreements allowed the Company to (i) exercise effective control over the consolidated VIEs, (ii) receive substantially all of the economic benefits of the consolidated VIEs, and (iii) have an exclusive option to purchase all or part of the equity interests in the consolidated VIEs. The Company is regarded as the primary beneficiary of the VIEs, and consolidates the financial results of the VIEs in accordance with U.S. GAAP requirements. As of January 2024, the Company has terminated all Account Control Agreements with its VIEs and acquired 100% equity interest of all such entities. No consolidated VIEs remain as of December 31, 2024 and there were no material impacts to the Group's consolidated financial statements for the year ended December 31, 2024. The Company's involvement with the VIEs prior to 2024 affected the Company's consolidated financial position, results of operations and cash flows as indicated below. December 31, 2024 2023 (In thousands) Cash $ — $ 3,963 Accounts receivable, net — 2,259 Inventories — 22,643 Amounts due from related parties* — 3,071 Prepayments and other current assets — 182 Total current assets — 32,118 Property and equipment, net — 275 Operating lease right-of-use assets — 1,978 Other non-current assets — 768 Total assets — 35,139 Accounts payable — 11,563 Contract liabilities — 736 Current operating lease liabilities — 1,305 Income tax payable — 3,644 Accrued expenses and other current liabilities — 2,774 Amounts due to related parties* — 12,773 Total current liabilities — 32,795 Operating lease liabilities, non-current — 553 Total liabilities $ — $ 33,348 * As of December 31, 2023, amounts due to and due from related parties represent the loans, receivables and payables that the VIEs had with the Company’s consolidated subsidiaries, which were eliminated in the Company’s consolidated financial statements. Year ended December 31, 2024 2023 2022 (In thousands) Revenues $ — $ 74,353 $ 70,635 Net income (loss) — 11,146 (5,955) Net cash provided by operating activities — 1,115 1,410 Net cash provided by (used in) investing activities — (2,375) 53 Net cash (used in) financing activities — — — Net increase (decrease) in cash — (1,404) 1,825 Cash at the beginning of the year — 5,367 3,542 Cash at the end of the year $ — $ 3,963 $ 5,3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Ordinary Share - Schedule of the Basic and Diluted Net Income per Ordinary Share - Additional Information (Detail) - $ / shares</t>
        </is>
      </c>
      <c r="B1" s="2" t="inlineStr">
        <is>
          <t>12 Months Ended</t>
        </is>
      </c>
    </row>
    <row r="2">
      <c r="B2" s="2" t="inlineStr">
        <is>
          <t>Dec. 31, 2024</t>
        </is>
      </c>
      <c r="C2" s="2" t="inlineStr">
        <is>
          <t>Dec. 31, 2023</t>
        </is>
      </c>
      <c r="D2" s="2" t="inlineStr">
        <is>
          <t>Aug. 18, 2022</t>
        </is>
      </c>
      <c r="E2" s="2" t="inlineStr">
        <is>
          <t>Aug. 17, 2022</t>
        </is>
      </c>
    </row>
    <row r="3">
      <c r="A3" s="4" t="inlineStr">
        <is>
          <t>Conversion of Temporary Equity Series E Preferred Shares to Class A Ordinary Shares</t>
        </is>
      </c>
      <c r="B3" s="4" t="inlineStr">
        <is>
          <t xml:space="preserve"> </t>
        </is>
      </c>
      <c r="C3" s="4" t="inlineStr">
        <is>
          <t xml:space="preserve"> </t>
        </is>
      </c>
      <c r="D3" s="4" t="inlineStr">
        <is>
          <t xml:space="preserve"> </t>
        </is>
      </c>
      <c r="E3" s="4" t="inlineStr">
        <is>
          <t xml:space="preserve"> </t>
        </is>
      </c>
    </row>
    <row r="4">
      <c r="A4" s="3" t="inlineStr">
        <is>
          <t>Conversion of Stock [Line Items]</t>
        </is>
      </c>
      <c r="B4" s="4" t="inlineStr">
        <is>
          <t xml:space="preserve"> </t>
        </is>
      </c>
      <c r="C4" s="4" t="inlineStr">
        <is>
          <t xml:space="preserve"> </t>
        </is>
      </c>
      <c r="D4" s="4" t="inlineStr">
        <is>
          <t xml:space="preserve"> </t>
        </is>
      </c>
      <c r="E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8" t="n">
        <v>0.05</v>
      </c>
    </row>
    <row r="6">
      <c r="A6" s="4" t="inlineStr">
        <is>
          <t>Series A B C D E Preferred Stock</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6" t="n">
        <v>21427975</v>
      </c>
    </row>
    <row r="9">
      <c r="A9" s="4" t="inlineStr">
        <is>
          <t>Preferred stock, shares outstanding (in shares)</t>
        </is>
      </c>
      <c r="B9" s="4" t="inlineStr">
        <is>
          <t xml:space="preserve"> </t>
        </is>
      </c>
      <c r="C9" s="4" t="inlineStr">
        <is>
          <t xml:space="preserve"> </t>
        </is>
      </c>
      <c r="D9" s="4" t="inlineStr">
        <is>
          <t xml:space="preserve"> </t>
        </is>
      </c>
      <c r="E9" s="6" t="n">
        <v>21427975</v>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USD per share)</t>
        </is>
      </c>
      <c r="B12" s="8" t="n">
        <v>0.05</v>
      </c>
      <c r="C12" s="8" t="n">
        <v>0.05</v>
      </c>
      <c r="D12" s="8" t="n">
        <v>0.05</v>
      </c>
      <c r="E12" s="4" t="inlineStr">
        <is>
          <t xml:space="preserve"> </t>
        </is>
      </c>
    </row>
    <row r="13">
      <c r="A13" s="4" t="inlineStr">
        <is>
          <t>Warrant | Common Class A</t>
        </is>
      </c>
      <c r="B13" s="4" t="inlineStr">
        <is>
          <t xml:space="preserve"> </t>
        </is>
      </c>
      <c r="C13" s="4" t="inlineStr">
        <is>
          <t xml:space="preserve"> </t>
        </is>
      </c>
      <c r="D13" s="4" t="inlineStr">
        <is>
          <t xml:space="preserve"> </t>
        </is>
      </c>
      <c r="E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the computation of earnings per share (in shares)</t>
        </is>
      </c>
      <c r="B15" s="6" t="n">
        <v>294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Schedule of Dilutive Securities on Net Income Per Share (Details)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Dilutive securities, effect on basic earnings per share (in shares)</t>
        </is>
      </c>
      <c r="B5" s="6" t="n">
        <v>0</v>
      </c>
      <c r="C5" s="6" t="n">
        <v>103879000</v>
      </c>
      <c r="D5" s="6" t="n">
        <v>117463000</v>
      </c>
    </row>
    <row r="6">
      <c r="A6" s="4" t="inlineStr">
        <is>
          <t>Restricted stock</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Dilutive securities, effect on basic earnings per share (in shares)</t>
        </is>
      </c>
      <c r="B8" s="6" t="n">
        <v>0</v>
      </c>
      <c r="C8" s="6" t="n">
        <v>30263000</v>
      </c>
      <c r="D8" s="6" t="n">
        <v>389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are disaggregated by major products and service lines and timing of revenue recognition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61042</v>
      </c>
      <c r="C4" s="7" t="n">
        <v>703831</v>
      </c>
      <c r="D4" s="7" t="n">
        <v>490071</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88345</v>
      </c>
      <c r="C7" s="6" t="n">
        <v>161503</v>
      </c>
      <c r="D7" s="6" t="n">
        <v>121951</v>
      </c>
    </row>
    <row r="8">
      <c r="A8" s="4" t="inlineStr">
        <is>
          <t>Transferred at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872697</v>
      </c>
      <c r="C10" s="6" t="n">
        <v>542328</v>
      </c>
      <c r="D10" s="6" t="n">
        <v>368120</v>
      </c>
    </row>
    <row r="11">
      <c r="A11" s="4" t="inlineStr">
        <is>
          <t>Product sales to B</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215702</v>
      </c>
      <c r="C13" s="6" t="n">
        <v>86578</v>
      </c>
      <c r="D13" s="6" t="n">
        <v>49128</v>
      </c>
    </row>
    <row r="14">
      <c r="A14" s="4" t="inlineStr">
        <is>
          <t>Product sales to 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93937</v>
      </c>
      <c r="C16" s="6" t="n">
        <v>118044</v>
      </c>
      <c r="D16" s="6" t="n">
        <v>68633</v>
      </c>
    </row>
    <row r="17">
      <c r="A17" s="4" t="inlineStr">
        <is>
          <t>Off-platform ecommer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409639</v>
      </c>
      <c r="C19" s="6" t="n">
        <v>204622</v>
      </c>
      <c r="D19" s="6" t="n">
        <v>117761</v>
      </c>
    </row>
    <row r="20">
      <c r="A20" s="4" t="inlineStr">
        <is>
          <t>GigaCloud 1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400511</v>
      </c>
      <c r="C22" s="6" t="n">
        <v>299930</v>
      </c>
      <c r="D22" s="6" t="n">
        <v>231682</v>
      </c>
    </row>
    <row r="23">
      <c r="A23" s="4" t="inlineStr">
        <is>
          <t>Others(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0</v>
      </c>
      <c r="C25" s="6" t="n">
        <v>95</v>
      </c>
      <c r="D25" s="6" t="n">
        <v>619</v>
      </c>
    </row>
    <row r="26">
      <c r="A26" s="4" t="inlineStr">
        <is>
          <t>Platform commiss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16879</v>
      </c>
      <c r="C28" s="6" t="n">
        <v>11187</v>
      </c>
      <c r="D28" s="6" t="n">
        <v>6872</v>
      </c>
    </row>
    <row r="29">
      <c r="A29" s="4" t="inlineStr">
        <is>
          <t>Ocean transportation serv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65759</v>
      </c>
      <c r="C31" s="6" t="n">
        <v>19703</v>
      </c>
      <c r="D31" s="6" t="n">
        <v>37957</v>
      </c>
    </row>
    <row r="32">
      <c r="A32" s="4" t="inlineStr">
        <is>
          <t>Warehousing serv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46189</v>
      </c>
      <c r="C34" s="6" t="n">
        <v>24423</v>
      </c>
      <c r="D34" s="6" t="n">
        <v>16242</v>
      </c>
    </row>
    <row r="35">
      <c r="A35" s="4" t="inlineStr">
        <is>
          <t>Last-mile delivery servi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156585</v>
      </c>
      <c r="C37" s="6" t="n">
        <v>105978</v>
      </c>
      <c r="D37" s="6" t="n">
        <v>62745</v>
      </c>
    </row>
    <row r="38">
      <c r="A38" s="4" t="inlineStr">
        <is>
          <t>Packaging serv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29951</v>
      </c>
      <c r="C40" s="6" t="n">
        <v>17296</v>
      </c>
      <c r="D40" s="6" t="n">
        <v>7735</v>
      </c>
    </row>
    <row r="41">
      <c r="A41" s="4" t="inlineStr">
        <is>
          <t>Drayage serv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15214</v>
      </c>
      <c r="C43" s="6" t="n">
        <v>10762</v>
      </c>
      <c r="D43" s="6" t="n">
        <v>5007</v>
      </c>
    </row>
    <row r="44">
      <c r="A44" s="4" t="inlineStr">
        <is>
          <t>Oth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6" t="n">
        <v>19696</v>
      </c>
      <c r="C46" s="6" t="n">
        <v>9835</v>
      </c>
      <c r="D46" s="6" t="n">
        <v>4070</v>
      </c>
    </row>
    <row r="47">
      <c r="A47" s="4" t="inlineStr">
        <is>
          <t>Total service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350273</v>
      </c>
      <c r="C49" s="6" t="n">
        <v>199184</v>
      </c>
      <c r="D49" s="6" t="n">
        <v>140628</v>
      </c>
    </row>
    <row r="50">
      <c r="A50" s="4" t="inlineStr">
        <is>
          <t>Revenues</t>
        </is>
      </c>
      <c r="B50" s="6" t="n">
        <v>350273</v>
      </c>
      <c r="C50" s="6" t="n">
        <v>199184</v>
      </c>
      <c r="D50" s="6" t="n">
        <v>140628</v>
      </c>
    </row>
    <row r="51">
      <c r="A51" s="4" t="inlineStr">
        <is>
          <t>Hong Kong</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 excluding assessed tax</t>
        </is>
      </c>
      <c r="B53" s="6" t="n">
        <v>810769</v>
      </c>
      <c r="C53" s="6" t="n">
        <v>504647</v>
      </c>
      <c r="D53" s="6" t="n">
        <v>349443</v>
      </c>
    </row>
    <row r="54">
      <c r="A54" s="4" t="inlineStr">
        <is>
          <t>Revenues</t>
        </is>
      </c>
      <c r="B54" s="7" t="n">
        <v>810769</v>
      </c>
      <c r="C54" s="7" t="n">
        <v>504647</v>
      </c>
      <c r="D54" s="7" t="n">
        <v>3494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t>
        </is>
      </c>
      <c r="B4" s="7" t="n">
        <v>4486</v>
      </c>
      <c r="C4" s="7" t="n">
        <v>5537</v>
      </c>
      <c r="D4" s="7" t="n">
        <v>2001</v>
      </c>
      <c r="E4" s="7" t="n">
        <v>3690</v>
      </c>
    </row>
    <row r="5">
      <c r="A5" s="4" t="inlineStr">
        <is>
          <t>Contract with customer, timing of satisfaction of performance obligation and payment</t>
        </is>
      </c>
      <c r="B5" s="4" t="inlineStr">
        <is>
          <t>one year</t>
        </is>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the Contract Liabilities (Detail)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alance as of beginning of the year</t>
        </is>
      </c>
      <c r="B4" s="7" t="n">
        <v>5537</v>
      </c>
      <c r="C4" s="7" t="n">
        <v>2001</v>
      </c>
      <c r="D4" s="7" t="n">
        <v>3690</v>
      </c>
    </row>
    <row r="5">
      <c r="A5" s="4" t="inlineStr">
        <is>
          <t>Revenue recognized from opening balance of contract liabilities</t>
        </is>
      </c>
      <c r="B5" s="6" t="n">
        <v>-5537</v>
      </c>
      <c r="C5" s="6" t="n">
        <v>-2001</v>
      </c>
      <c r="D5" s="6" t="n">
        <v>-3690</v>
      </c>
    </row>
    <row r="6">
      <c r="A6" s="4" t="inlineStr">
        <is>
          <t>Increase due to cash received</t>
        </is>
      </c>
      <c r="B6" s="6" t="n">
        <v>598533</v>
      </c>
      <c r="C6" s="6" t="n">
        <v>422547</v>
      </c>
      <c r="D6" s="6" t="n">
        <v>302474</v>
      </c>
    </row>
    <row r="7">
      <c r="A7" s="4" t="inlineStr">
        <is>
          <t>Increase due to the acquisition</t>
        </is>
      </c>
      <c r="B7" s="6" t="n">
        <v>0</v>
      </c>
      <c r="C7" s="6" t="n">
        <v>2051</v>
      </c>
      <c r="D7" s="6" t="n">
        <v>0</v>
      </c>
    </row>
    <row r="8">
      <c r="A8" s="4" t="inlineStr">
        <is>
          <t>Revenue recognized from cash received during the year</t>
        </is>
      </c>
      <c r="B8" s="6" t="n">
        <v>-593991</v>
      </c>
      <c r="C8" s="6" t="n">
        <v>-419073</v>
      </c>
      <c r="D8" s="6" t="n">
        <v>-300439</v>
      </c>
    </row>
    <row r="9">
      <c r="A9" s="4" t="inlineStr">
        <is>
          <t>Foreign exchange effect</t>
        </is>
      </c>
      <c r="B9" s="6" t="n">
        <v>-56</v>
      </c>
      <c r="C9" s="6" t="n">
        <v>12</v>
      </c>
      <c r="D9" s="6" t="n">
        <v>-34</v>
      </c>
    </row>
    <row r="10">
      <c r="A10" s="4" t="inlineStr">
        <is>
          <t>Balance as of end of the year</t>
        </is>
      </c>
      <c r="B10" s="7" t="n">
        <v>4486</v>
      </c>
      <c r="C10" s="7" t="n">
        <v>5537</v>
      </c>
      <c r="D10" s="7" t="n">
        <v>2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Mar. 09, 2024</t>
        </is>
      </c>
    </row>
    <row r="3">
      <c r="A3" s="3" t="inlineStr">
        <is>
          <t>Commitments and Contingencies Disclosure [Abstract]</t>
        </is>
      </c>
      <c r="B3" s="4" t="inlineStr">
        <is>
          <t xml:space="preserve"> </t>
        </is>
      </c>
      <c r="C3" s="4" t="inlineStr">
        <is>
          <t xml:space="preserve"> </t>
        </is>
      </c>
    </row>
    <row r="4">
      <c r="A4" s="4" t="inlineStr">
        <is>
          <t>Loss contingency, estimate of possible loss</t>
        </is>
      </c>
      <c r="B4" s="4" t="inlineStr">
        <is>
          <t xml:space="preserve"> </t>
        </is>
      </c>
      <c r="C4" s="7" t="n">
        <v>2</v>
      </c>
    </row>
    <row r="5">
      <c r="A5" s="4" t="inlineStr">
        <is>
          <t>Insurance proceeds</t>
        </is>
      </c>
      <c r="B5" s="5" t="n">
        <v>1.9</v>
      </c>
      <c r="C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40" customWidth="1" min="2" max="2"/>
  </cols>
  <sheetData>
    <row r="1">
      <c r="A1" s="1" t="inlineStr">
        <is>
          <t>Subsequent Events - Additional Information (Detail) - Subsequent event</t>
        </is>
      </c>
      <c r="B1" s="2" t="inlineStr">
        <is>
          <t>Mar. 03, 2025 USD ($) $ / shares shares</t>
        </is>
      </c>
    </row>
    <row r="2">
      <c r="A2" s="3" t="inlineStr">
        <is>
          <t>Subsequent Event [Line Items]</t>
        </is>
      </c>
      <c r="B2" s="4" t="inlineStr">
        <is>
          <t xml:space="preserve"> </t>
        </is>
      </c>
    </row>
    <row r="3">
      <c r="A3" s="4" t="inlineStr">
        <is>
          <t>Stock repurchased during period (in shares) | shares</t>
        </is>
      </c>
      <c r="B3" s="6" t="n">
        <v>283889</v>
      </c>
    </row>
    <row r="4">
      <c r="A4" s="4" t="inlineStr">
        <is>
          <t>Shares acquired (in USD per share) | $ / shares</t>
        </is>
      </c>
      <c r="B4" s="8" t="n">
        <v>20.1</v>
      </c>
    </row>
    <row r="5">
      <c r="A5" s="4" t="inlineStr">
        <is>
          <t>Stock repurchased during period</t>
        </is>
      </c>
      <c r="B5" s="7" t="n">
        <v>5700000</v>
      </c>
    </row>
    <row r="6">
      <c r="A6" s="4" t="inlineStr">
        <is>
          <t>Direct and incremental cost of repurchase</t>
        </is>
      </c>
      <c r="B6" s="7" t="n">
        <v>1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Share Consolidation On July 5, 2022, the Company effected a 1-for-500 share consolidation of its issued and unissued ordinary shares, redeemable convertible preferred shares, as well as share options and restricted shares under the 2008 Share Incentive Plan and the 2017 Share Incentive Plan. Accordingly, all share and per share amounts for all periods presented in the accompanying consolidated financial statements and notes thereto have been adjusted retroactively, where applicable, to reflect this share consolidation. (c) Principles of Consolidation The consolidated financial statements include the financial statements of the Company, its subsidiaries, and the VIEs for which the Company is the primary beneficiary. All intercompany transactions and balances have been eliminated upon consolidation.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Accounting estimates include, but are not limited to, fair valuation of financial instruments, fair valuation of assets acquired and liabilities assumed in a business combination, valuation and recognition of share-based compensation arrangements, inventory reserve for excess and obsolete inventories, useful lives of long-term assets, collectability of receivables, impairment of property and equipment, operating lease right-of-use assets, and valuation allowance of deferred tax assets. Incremental borrowing rate of leases, and the length of lease terms which vary by country and often include renewal options, are important factors in determining the appropriate accounting for leases including the initial classification of the lease as finance (referred to as “capital leases” prior to the adoption of Accounting Standards Update (“ASU”) No. 2016-02, Leases (Topic 842)) or operating and the recognition of rent expense over the duration of the lease. Actual results could differ from those estimates, and as such, differences may be material to the consolidated financial statements. (e) Foreign Currency The Group’s reporting currency is U.S. Dollars ("USD" or "$"). The functional currency of the Group’s entities incorporated in the Cayman Islands, the U.S. and Hong Kong is USD. The Group’s entities incorporated in Japan, Germany, the United Kingdom, PRC and other jurisdictions use their respective local currencies as their functional currencies. The determination of the respective functional currency is based on the criteria of Accounting Standards Codification (“ASC”) Topic 830, Foreign Currency Matters. Transactions denominated in currencies other than the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s (losses), net” in the consolidated statements of comprehensive income. Functional currencies of the Group's entities other than the USD included Great Britain Pounds (“GBP”), Japanese Yen (“JPY”), Euros (“EUR”), Renminbi (“RMB”), Canadian Dollars (“CAD”), Hong Kong Dollars (“HKD”), Malaysian Ringgits (“MYD”), Vietnamese Dongs (“VND”) and Mexican Pesos (“MXN”). These entities translate their operating results and financial positions into USD, the Group’s reporting currency. Assets and liabilities denominated in foreign currencies are translated into USD using the applicable exchange rates at the balance sheet date. Equity accounts other than earnings generated in the current period are translated into USD at the appropriate historical rates. Revenues, expenses, gains and losses are translated into USD using the periodic average exchange rates. The resulting foreign currency translation adjustments are recorded in accumulated other comprehensive income as a component of shareholders’ equity. (f) Commitments and Contingencies In the normal course of business, the Group is subject to loss contingencies, such as legal proceedings and claims arising in the normal course of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g) Cash and cash equivalents Cash and cash equivalents consist of cash on hand and highly liquid investments purchased with original maturities of three months or less. As of December 31, 2024 and 2023, cash and cash equivalents were held at financial institutions at the locations listed below: December 31, 2024 2023 (In thousands) Financial institutions in the United States - Denominated in USD $ 199,625 $ 83,961 - Denominated in GBP 17 80 - Denominated in CAD 445 192 - Denominated in MXN 7 9 Total cash and cash equivalents held at financial institutions in the United States 200,094 84,242 Financial institutions in Hong Kong - Denominated in USD 877 3,078 - Denominated in EUR 18,312 22,955 - Denominated in GBP 4,197 6,756 - Denominated in JPY 2,116 12,871 - Denominated in HKD 1,397 34 - Denominated in CAD 264 — Total cash and cash equivalents held at financial institutions in Hong Kong 27,163 45,694 Financial institutions in Japan - Denominated in JPY 6,789 14,055 - Denominated in USD 14 65 Total cash and cash equivalents held at financial institutions in Japan 6,803 14,120 Financial institutions in the United Kingdom - Denominated in GBP 2,780 643 - Denominated in USD 2,079 273 - Denominated in EUR 1,791 628 Total cash and cash equivalents held at financial institutions in the United Kingdom 6,650 1,544 Financial institutions in the mainland of the PRC - Denominated in RMB 8,215 8,557 - Denominated in USD 1 1,130 - Denominated in EUR — 16,092 - Denominated in GBP — 8,359 Total cash and cash equivalents held at financial institutions in the PRC 8,216 34,138 December 31, 2024 2023 (In thousands) Financial institutions in Germany - Denominated in EUR 7,815 2,960 - Denominated in USD 2,565 468 - Denominated in GBP 73 31 Total cash and cash equivalents held at financial institutions in Germany 10,453 3,459 Financial institutions in Vietnam - Denominated in VND 237 81 - Denominated in RMB 1 1 - Denominated in USD 58 1 Total cash and cash equivalents held at financial institutions in Vietnam 296 83 Financial institutions in Malaysia - Denominated in MYR 44 3 - Denominated in USD 40 — Total cash and cash equivalents held at financial institutions in Malaysia 84 3 Total cash and cash equivalents held at financial institutions $ 259,759 $ 183,283 (h) Restricted Cash Cash that is restricted for withdrawal or use is reported separately on the consolidated balance sheets. The Group’s restricted cash represents security deposits held in designated bank accounts for issuance of letters of guarantee. As of December 31, 2024 and 2023, restricted cash, held by the Group at the United States financial institutions and denominated in U.S. Dollars, amounted to $685 thousand and $885 thousand, respectively. A reconciliation of cash, cash equivalents and restricted cash in the consolidated balance sheets to the amounts in the consolidated statements of cash flows is as follows: December 31, 2024 2023 (In thousands) Cash and cash equivalents $ 259,759 $ 183,283 Restricted cash 685 885 Total cash, cash equivalents and restricted cash shown in the consolidated statements of cash flows $ 260,444 $ 184,168 (i) Contract Balances The timing of revenue recognition, billings and cash collections results in accounts receivable and contract liabilities. A contract liability is recognized when the Group has an obligation to transfer goods or services to a customer for which the Group has received consideration from the customer, or for which an amount of consideration is due from the customer. Accounts receivable are recognized in the period when the Group has transferred products or provided services to its customers and when its right to consideration is unconditional. Amounts collected on accounts receivable are included in net cash provided by operating activities in the consolidated statement of cash flow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Amounts deemed uncollectible are recorded as an allowance in the consolidated balance sheets with an offsetting charge to general and administrative expenses in the consolidated statements of comprehensive income. Accounts receivable which are deemed to be uncollectible are charged off against the allowance after all means of collection have been exhausted and the potential for recovery is considered remote. The Group does not have any off-balance sheet credit exposure related to its customers. (j) Inventories Inventories, consisting of products available for sale, are stated at the lower of cost or net realizable value. Cost of inventory is determined using the first-in, first-out method. Adjustments are recorded to write down the cost of inventory to the estimated net realizable value due to slow-moving merchandise and damaged goods, which is dependent upon factors such as historical and forecasted consumer demand, and the promotional environment. The Group takes ownership, risks and rewards of the products purchased. Write downs are recorded in cost of revenues in the consolidated statements of comprehensive income. (k) Property and Equipment, net Property and equipment are stated at cost less accumulated depreciation and any recorded impairment. Depreciation on property and equipment is calculated using the straight-line method over the estimated useful lives of the assets as follows: Office and other equipment 3-5 years Vehicles 10 years Logistics, warehouse and other heavy equipment 15 years When items are retired or otherwise disposed of, income is charged or credited for the difference between net book value and the proceeds received thereon. Ordinary maintenance and repairs are charged to expense as incurred. (l) Software Development Costs The Group incurs software development costs related to internal-use software and the Group's websites. No software development costs were capitalized for the years presented. All costs, including those related to design or maintenance, are expensed as incurred. (m) Business Combinations The Group applies the provisions of ASC 805, Business Combinations ("ASC 805"), in accounting for our acquisitions. ASC 805 requires that we evaluate whether a transaction pertains to an acquisition of assets, or to an acquisition of a business. A business is defined as an integrated set of inputs and processes that is capable of being conducted and managed for the purpose of providing an output, or a return to investors. Asset acquisitions are accounted for by allocating the cost of the acquisition to the individual assets acquired and liabilities assumed on a relative fair value basis, whereas the acquisition of a business requires the Group to recognize separately from goodwill the assets acquired and the liabilities assumed at the acquisition date fair values. The Group accounts for business combinations using the acquisition method. Accordingly, identifiable assets acquired and liabilities assumed are recorded at their acquisition date fair values. Goodwill as of the acquisition date is recorded as the difference, if any, between the aggregate consideration paid for an acquisition and the fair value of the assets acquired and liabilities assumed . Goodwill recorded in an acquisition is assigned to applicable reporting units that are expected to benefit from the synergies. I dentifiable intangible assets with finite lives are amortized over their useful lives. Amortization of intangible assets is recorded in the consolidated statements of comprehensive income.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comprehensive income. The Group also incurs acquisition-related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 (n) Goodwill The primary drivers that generate goodwill are the value of synergies that are expected from combining the activities of the acquirer and acquiree. The Group assesses goodwill impairment at the reporting unit level annually or more frequently if indicators of impairment are present. The group initially evaluates qualitative factors to determine if it is more likely than not that the fair value of a reporting unit is less than it’s carrying amount. If the qualitative assessment is not conclusive, we quantitatively assess the fair value of a reporting unit to test goodwill for impairment. The Group did not incur impairment charges for goodwill in the years ended December 31, 2024 and 2023, and the Group had no goodwill prior to 2023. The determination of reporting units requires judgment, and if the Group changed the definition of our reporting units, it is possible that the Group would have reached different conclusions when performing the Group's impairment tests. The group initially evaluates qualitative factors to determine if it is more likely than not that the fair value of a reporting unit is less than it’s carrying amount. If the qualitative assessment is not conclusive, we quantitatively assess the fair value of a reporting unit to test goodwill for impairment. (o) Intangible Assets Other than Goodwill Intangible assets, other than goodwill, primarily include customer relationships and technology assets acquired in business combinations. Intangible assets are amortized over periods ranging from 1 to 15 years, using a straight-line basis or on a basis consistent with the pattern in which the economic benefits are realized. Intangible assets with finite useful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intangible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intangible assets was recognized for the years ended December 31, 2024, 2023 and 2022. (p) Leases In February 2016, the Financial Accounting Standards Board (“FASB”) issued ASU 2016-02 or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The Group adopted these standards on January 1, 2022, using a modified retrospective method for leases that exist at, or are entered into after, January 1, 2022, and has not recast the comparative periods presented in the consolidated financial statements. Additionally, the Group elected the package of practical expedients that allowed it not to reassess: (1) whether any expired or existing contracts are or contain leases, (2) lease classification for any expired or existing leases and (3) initial direct costs for any expired or existing leases. The Group also elected the hindsight practical expedient to determine the reasonably certain lease term for existing leases. The Group categorizes leases at their inception as either operating or finance leases. Lease agreements mainly cover office space, fulfillment centers, storage racks and other heavy equipment used in the fulfillment centers. Most of these leases are operating leases; however, certain warehouse storage racks from third-party lessors are leased under finance leases. Leased assets pursuant to operating leases are included in operating lease right-of-use assets ("ROU"), while leased assets pursuant to finance leases are included in property and equipment, net. Operating lease right-of-use assets and liabilities are recognized at commencement date based on the present value of lease payments over the lease term. The Group uses a secured incremental borrowing rate as the discount rate for present value of lease payments when the rate implicit in the contract is not readily determinable. Leases that have a term of twelve months or less upon commencement date are considered short-term in nature. Accordingly, short-term leases are not reported on the consolidated balance sheets and are expensed on a straight-line basis over the lease term, which commences on the date the Group has the right to control the property. For leases acquired in business combinations or asset acquisitions, ROU assets are measured at the same amount as the lease liability as adjusted to reflect favorable or unfavorable terms of the lease when compared with market terms. The Group elected, as a lessee, the single component practical expedient, which requires the Group, for all classes of underlying assets, not to separate nonlease components from the lease component and instead to account for the lease component and the nonlease components associated with that lease component as a single lease component. (q) Revenue recognition The Group recognizes revenues when the Group satisfies a performance obligation by transferring a promised good or service to a customer in accordance with ASC 606. An asset is transferred when the customer obtains control of that asset. The Group evaluates whether it is appropriate to record the gross amount of merchandise sales and related costs or the net amount earned as commissions. When the Group is a principal, and the Group obtains control of the specified goods or services before they are transferred to the customers, the revenues are recognized at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are recognized at the net amount of commission that the Group earns in exchange for arranging for the specified goods or services to be provided by other parties. Revenues are recorded net of value-added taxes. The Group focuses on selling large parcel merchandise to various distributors, resellers and individual customers, as well as the provision of ecommerce solutions on its own platform (“GigaCloud Marketplace”) and other third-party ecommerce websites, with which the Group could democratize access and distribution globally to manufacturers (“Sellers”) and online resellers (“Buyers”) without borders. The Group’s revenues include revenues from product sales and services. Product sales include sales on the GigaCloud Marketplace (“GigaCloud 1P”) and sales to and through third-party ecommerce websites (“Off-platform ecommerce”). Service revenues are generated from services provided to registered users, including Sellers and Buyers on GigaCloud Marketplace (“GigaCloud 3P”). GigaCloud 1P The Group sells its merchandise to its customers, who are Buyers on the GigaCloud Marketplace. The Group recognizes revenues net of discounts and return allowances. Such revenue is recognized at the point in time when control of the merchandise is transferred to the Buyer, which occurs upon shipment out of the Group’s fulfillment centers to the destination designated by the Buyer. In accordance with ASC 606, the Group has elected to account for handling and shipping services performed after buyers obtain control of merchandise as fulfillment activities for the sale of merchandise for certain geographic locations. Off-platform ecommerce There are two business lines subject to Off-platform ecommerce, which include a) product sales made to third-party ecommerce websites (“Product sales to B”) and b) product sales to individual customers through third-party ecommerce websites (“Product sales to C”). Product sales to B The Group sells its merchandise to third-party ecommerce websites, who typically designate carrier companies to pick up merchandise from our fulfillment centers. The Group recognizes revenue net of discounts and return allowances. Such revenue is recognized at the point in time when the third-party ecommerce websites obtain control of the merchandise, which is shipment out of the Group’s fulfillment centers and pick-up by the carrier companies designated by the third-party ecommerce websites. As expenses charged by these websites are not in exchange for a distinct good or service, payments to these websites, which are the Group’s customers, are not recognized as expenses but recorded net of revenues. Product sales to C The Group sells its merchandise to individual customers through third-party ecommerce websites. The Group recognizes revenue when control over the merchandise is transferred to the individual customers at an amount that reflects the consideration to which we expect to be entitled to in exchange of that merchandise. Revenue is recognized at the point in time when the individual customers take possession of merchandise, which is when the merchandise is delivered to the customers. Expenses incurred for product sales made through these websites, which are considered as platform commission, are recorded as selling and marketing expenses in the consolidated statements of comprehensive income. With respect to GigaCloud 1P and Off-platform ecommerce, the Group recognizes revenue on a gross basis as the Group is acting as a principal in these transactions and is responsible for fulfilling the promise to provide the specified merchandise. Judgment is required to estimate the variable consideration incurred, which refers to return allowances. The Group estimates the variable consideration based on the volatility of markets and its past experience with similar types of product sales, and include the amounts of variable consideration in the transaction price to the extent that it is probable that a significant reversal of cumulative revenue recognized will not occur when the uncertainty associated with the variable consideration is resolved. Such estimates are made using the ‘expected value’ method and is updated as and when additional information is available. Liabilities for variable consideration are included as accrued expenses and other current liabilities in the consolidated balance sheets. Service The Group enters into contracts with GigaCloud 3P and other customers, which often include promises to transfer multiple services. For these contracts, the Group accounts for individual performance obligations separately if they are capable of being distinct and distinct within the context of the contract. Determining whether services are considered distinct performance obligations may require judgment. The Group charges commission fees for sales transactions consummated on the GigaCloud Marketplace. The Group acts as an agent, as it does not take control of the merchandise provided by Sellers at any time during the transactions and does not have latitude over pricing of the merchandise. The Group initially sets a percentage of the transacted product value as commission fee that is charged upon transaction completion; varying levels of credits are applied retrospectively to customers whose monthly transaction value reaches certain specified hurdles. Revenue from commission fees is recognized upon successful sales of the merchandise by Sellers when Buyers take ownership of the merchandise and are able to control the merchandise at their discretion. As credits, and hence the effective rate of commission fees, are refreshed and adjusted at the end of each calendar month, no estimation is required beyond the end of each month. The Group also offers comprehensive supply chain solutions for Sellers. The Group provides services that help Sellers ship merchandise from the Sellers’ manufacturing plant to the Group’s overseas fulfillment centers, utilizing the Group’s extensive shipping network consisting of ocean transportation providers, custom declaration agents, drayage service providers and domestic shipping companies. Furthermore, the Group also provides warehousing services to Sellers and Buyers through storage of merchandise in the Group’s fulfillment centers, as well as packaging and last-mile delivery services from the Group’s fulfillment centers to domestic destinations designated by Buyers. Revenues resulting from storage, ocean transportation services, drayage services and last-mile delivery services are recognized over time, as the Group performs contractual obligations through continuous transfer of control to Sellers or Buyers, and they could simultaneously receive and consume the benefits of the Group’s performance as it occurs; revenues from packaging services are recognized at the time the merchandise is packed and shipped, at which time the packaging service is considered completed. The Group is acting as a principal in providing aforementioned services and accordingly recognizes revenue on a gross basis as the Group determines the price and selects carriers at its own discretion. Sellers and Buyers could choose one or several of the above-mentioned services on the GigaCloud Marketplace. Therefore, there may be multiple performance obligations included in one transaction.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management approved price lists or cost-plus margin analysis. (r) Cost of Revenues Cost of revenues are comprised of cost of product sales and cost of services. Cost of Product sales primarily consist of the purchase price of merchandise, shipping and handling costs for self-owned merchandise, warehouse rental expenses excluding the portion allocated to cost of service revenue and abnormal capacity, packaging fees and personnel related costs. Cost of services primarily consist of delivery costs, an allocated portion of warehouse rental expenses, and costs associated with the operation of the GigaCloud Marketplace. (s) Selling and Marketing Expenses Selling and marketing expenses mainly consist of platform service fees charged by third-party ecommerce websites arising from Product sales to C on Off-platform ecommerce channels, advertising expenses, payroll and related expenses for personnel engaged in selling and marketing activities, and rental and depreciation expenses relating to facilities and equipment used by those employees. (t) Advertising Expenses Advertising expenses, including advertisements through various forms of media and marketing and promotional activities, are included in “selling and marketing expenses” in the consolidated statements of comprehensive income when incurred. Total advertising expenses incurred were $6,668 thousand, $3,908 thousand and $1,530 thousand for the years ended December 31, 2024, 2023 and 2022, respectively. (u) General and Administrative Expenses General and administrative expenses mainly consist of share-based compensation, payroll and related costs for employees involved in general corporate functions, rental and depreciation expenses associated with the use of facilities and equipment by these employees, professional fees, and other general corporate expenses. (v) Research and Development Expenses Research and development expenses mainly consist of personnel costs, including share-based compensation expense associated with the Group’s engineering, programming, data analytics, and product development personnel responsible for the design, development, and testing of the Group's platform, rental and depreciation expenses associated with the use of facilities and equipment of aforementioned personnel, and information technology costs. Research and development costs are expensed as incurred. (w) Government grants Government grants are recognized when there is reasonable assurance that the Group will comply with the conditions attached to it and the grants will be received. The Group has received government grants in cash to support growth and competitiveness in the internet industry. No future related costs are stipulated. Government grants are recognized in the Group’s consolidated statement of comprehensive income when the grant becomes receivable. Government grants of $37 thousand, $911 thousand and $1,085 thousand were recorded in the Group’s consolidated statements of comprehensive income for the years ended December 31, 2024, 2023 and 2022, respectively. There were no significant commitments, contingencies or provisions for recapture conditions for the government grants received for the years ended December 31, 2024, 2023 and 2022. (x) Share-based Compensation The Group applies ASC 718 (“ASC 718”) Compensation—Share Compensation to account for its share-based payments. In accordance with ASC 718, the Group determines whether an award should be classified and accounted for as a liability award or an equity award. Share-based awards in the form of share options, restricted shares, restricted share units and ordinary shares that are equity-classified awards are measured at the grant date fair value of the awards. Compensation expenses are recognized on a straight-line basis over the requisite service period. When no future services are required to be performed in exchange for an award, and if such award does not contain a performance or market condition, the cost of the award is expensed on the grant date. Share-based awards in the form of restricted share units granted to Audit Committee members are liability-classified awards, as the awards are s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Noble House In October 2023, the Group completed its acquisition of Noble House Home Furnishings LLC (“Noble House”) as the successful bidder in connection with Noble House’s Chapter 11 bankruptcy proceedings. Noble House is a business to business ("B2B") distributor of indoor and outdoor home furnishing; the acquisition of Noble House accelerates our core strategy of building a diverse, large-scale B2B marketplace with high-quality, differentiated products. Noble House provides the Group with expansion of our operations into Canada and significant fulfillment center space. The aggregate consideration was approximately $77.6 million. The Noble House acquisition was funded using cash on hand from operations. The acquisition of Noble House had no impact on the Group's weighted-average shares as no shares were issued. Of the total $77.6 million purchase price, $511 thousand was cash acquired, $1.1 million was attributed to intangible assets, $69.3 million was attributed to other net assets acquired, and $6.8 million was attributed to goodwill. The goodwill of $6.8 million is attributable to expected synergies from future growth, including synergies in expansion into other markets and product types. Acquisition-related costs for Noble House were approximately $1.6 million. These were expensed as incurred and are included in general and administrative expenses within the consolidated statements of comprehensive income. Wondersign In November 2023, the Group acquired all outstanding equity interest of Apexis, Inc., a Florida corporation dba Wondersign (“Wondersign”), a cloud-based interactive digital signage and e-catalog management SaaS company headquartered in Tampa, Florida, with access to thousands of storefronts across the United States. Wondersign provides the Group access to brick-and-mortar retail stores and allows the Group to launch to new customer solutions. The aggregate purchase price was approximately $10 million. The Wondersign acquisition was funded using cash on hand from operations. The acquisition of Wondersign had no impact on the Group's weighted-average shares as no shares were issued. Of the total $10 million purchase price, $428 thousand was cash acquired, $7.6 million was attributed to intangible assets, $3.9 million was attributed to other net liabilities assumed, and $5.8 million was attributed to goodwill. The goodwill of $5.8 million is attributable to expected synergies from future growth, including synergies in expansion into other markets and product types. Acquisition-related costs for Wondersign were approximately $338 thousand. These were expensed as incurred and are included in general and administrative expenses within the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s, Net</t>
        </is>
      </c>
      <c r="B4" s="4" t="inlineStr">
        <is>
          <t>ACCOUNTS RECEIVABLE, NET Accounts receivable, net, consisted of the following: December 31, 2024 2023 (In thousands) Accounts receivable $ 58,250 $ 59,376 Less: allowance for doubtful accounts (937) (500) Accounts receivable, net $ 57,313 $ 58,876 The movement of the allowance for doubtful accounts is as follows: Year ended December 31, 2024 2023 2022 (In thousands) Balance as of the beginning of the year $ (500) $ (237) $ (151) Additions charged to bad debt expense (437) (263) (86) Balance as of the end of the year $ (937) $ (500) $ (2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4 2023 (In thousands) Products available for sale $ 117,223 $ 92,059 Goods in transit 55,266 40,188 Inventories $ 172,489 $ 132,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PREPAYMENTS AND OTHER CURRENT ASSETS Prepayments and other current assets are consisted of the following: December 31, 2024 2023 (In thousands) Value-added taxes recoverable $ 1,150 $ — Advances to suppliers 1,166 2,031 Amounts due from third-party payment platforms 5,725 9,945 Deposits 186 270 Prepaid expenses 4,663 3,451 Others 1,782 1,819 Prepayments and other current assets $ 14,672 $ 17,516 Deposits recorded in prepayments and other current assets include those made to lessors for leasing fulfillment centers and equipment, service deposits, and other deposits which are receivable within a year. Deposits of $8,970 thousand and $6,880 thousand as of December 31, 2024 and 2023, respectively, that are expected to be received beyond a year are recorded in the non-current asset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as of December 31, 2024 and 2023 consisted of the following: December 31, 2024 2023 (In thousands) Office and other equipment $ 8,368 $ 4,076 Vehicles 178 1,769 Logistics, warehouse and other heavy equipment 31,556 23,745 Property and equipment 40,102 29,590 Less: Accumulated depreciation (10,604) (4,976) Property and equipment, net $ 29,498 $ 24,614 The carrying amounts of the Group’s property and equipment, net, acquired under finance leases as of December 31, 2024 and 2023 were as follows: December 31, 2024 2023 (In thousands) Logistics, warehouse and other heavy equipment $ 608 $ 10,222 Property and equipment 608 10,222 Less: Accumulated depreciation (62) (1,606) Property and equipment, net $ 546 $ 8,616 Depreciation expenses on property and equipment were allocated to the following expense items: Year ended December 31, 2024 2023 2022 (In thousands) Cost of revenues $ 5,940 $ 1,920 $ 970 General and administrative expenses 289 550 416 Research and development expenses 126 93 — Total depreciation expenses $ 6,355 $ 2,563 $ 1,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goodwill activity: Amount (In thousands) Balance as of January 1, 2024 $ 12,586 Acquisitions — Impairment — Balance as of December 31, 2024 $ 12,586 Amount (In thousands) Balance as of January 1, 2023 $ — Acquisitions (Note 3) 12,586 Impairment — Balance as of December 31, 2023 $ 12,586 Intangible Assets, net The gross amounts and accumulated amortization of intangible assets with finite useful lives as of December 31, 2024 and 2023, included in intangible assets, net in the accompanying consolidated balance sheets, are as follows: December 31, 2024 2023 (In thousands) Technology assets $ 6,467 $ 6,467 Customer relationships 2,210 2,210 Total intangible assets 8,677 8,677 Less accumulated amortization (2,479) (310) Total intangible assets, net $ 6,198 $ 8,367 Amortization of intangible assets with finite useful lives included in the Group's consolidated statements of comprehensive income was $2,169 thousand, $310 thousand and nil for the year ended December 31, 2024, 2023 and 2022. The Group had no intangible assets prior to 2023. Future estimated amortization expense as of December 31, 2024, for identifiable intangible assets is as follows: (In thousands) 2025 $ 1,219 2026 1,219 2027 1,219 2028 1,085 2029 147 2030 and thereafter 1,309 Total amortization expense $ 6,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ACCOUNTS PAYABLE December 31, 2024 2023 (In thousands) Vendor payable $ 39,039 $ 29,753 Shipping charges payable and others 39,124 40,004 Accounts payable $ 78,163 $ 69,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December 31, 2024 2023 (In thousands) Receipts on GigaCloud Marketplace* $ 42,897 $ 29,319 Credit card payables 13,590 7,844 Salary and welfare payables 8,276 7,110 Sales refund liability 4,869 3,982 Other taxes payable 2,974 1,938 Finance lease obligations, current (See Note 11) 140 1,666 Professional fee accruals 506 921 Obligations under the remorse protection program 536 248 Prepaid consideration of restricted shares** — 79 Liability classified share-based compensation 42 35 Other payables 5,764 4,177 Accrued expenses and other current liabilities $ 79,594 $ 57,319 * Receipts on GigaCloud Marketplace include (1) refundable deposits on GigaCloud Marketplace, representing the balance of deposits from Buyers and Sellers which could be withdrawn or used for their future purchase of the Group’s services or merchandise on GigaCloud Marketplace; and, (2) amounts payable to Sellers that the Group collects from Buyers in relation to the GigaCloud 3P services it provides on GigaCloud Marketpla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37" customWidth="1" min="2" max="2"/>
  </cols>
  <sheetData>
    <row r="1">
      <c r="A1" s="1" t="inlineStr">
        <is>
          <t>Audit Information</t>
        </is>
      </c>
      <c r="B1" s="2" t="inlineStr">
        <is>
          <t>12 Months Ended</t>
        </is>
      </c>
    </row>
    <row r="2">
      <c r="B2" s="2" t="inlineStr">
        <is>
          <t>Dec. 31, 2024</t>
        </is>
      </c>
    </row>
    <row r="3">
      <c r="A3" s="3" t="inlineStr">
        <is>
          <t>Auditor infomation [Abstract]</t>
        </is>
      </c>
      <c r="B3" s="4" t="inlineStr">
        <is>
          <t xml:space="preserve"> </t>
        </is>
      </c>
    </row>
    <row r="4">
      <c r="A4" s="4" t="inlineStr">
        <is>
          <t>Auditor Firm ID</t>
        </is>
      </c>
      <c r="B4" s="4" t="inlineStr">
        <is>
          <t>1186</t>
        </is>
      </c>
    </row>
    <row r="5">
      <c r="A5" s="4" t="inlineStr">
        <is>
          <t>Auditor Name</t>
        </is>
      </c>
      <c r="B5" s="4" t="inlineStr">
        <is>
          <t>KPMG Huazhen LLP</t>
        </is>
      </c>
    </row>
    <row r="6">
      <c r="A6" s="4" t="inlineStr">
        <is>
          <t>Auditor Location</t>
        </is>
      </c>
      <c r="B6" s="4" t="inlineStr">
        <is>
          <t>Shanghai,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Group leases its office space and warehouse facilities under non-cancelable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fulfillment center storage shelves and certain forklifts used in the fulfillment centers are leased under finance leases, which have a fixed lease term of three The gross amounts of assets and liabilities related to both operating and finance leases were as follows: December 31, Balance Sheet Caption 2024 2023 (In thousands) Assets: Operating lease right-of-use assets Operating lease right-of-use assets $ 451,930 $ 398,922 Finance lease right-of-use assets Property and equipment, net 546 8,616 Total right-of-use assets $ 452,476 $ 407,538 December 31, Balance Sheet Caption 2024 2023 (In thousands) Liabilities: Current: Operating lease liabilities Current operating lease liabilities $ (88,521) $ (57,949) Finance lease liabilities Accrued expenses and other current liabilities (140) (1,666) Non-current: Operating lease liabilities Operating lease liabilities, non-current (395,235) (343,511) Finance lease liabilities Finance lease obligations, non-current (382) (111) Total lease liabilities $ (484,278) $ (403,237) The components of lease cost were as follows: Year ended December 31, 2024 2023 (In thousands) Operating lease cost $ 102,841 $ 40,215 Finance lease cost Amortization of right-of-use assets 436 680 Interest on lease liabilities 153 532 Short-term lease costs 699 351 Total $ 104,129 $ 41,778 Lease terms and discount rates are as follows: December 31, 2024 2023 Weighted average remaining lease term (years): Operating leases 5.41 6.45 Finance leases 3.62 0.84 Weighted average discount rate: Operating leases 3.22 % 3.23 % Finance leases 10.54 % 18.18 % Future minimum lease payments as of December 31, 2024, including rental payments for lease renewal options the Group is reasonably certain to exercise were as follows: Operating leases Finance leases (In thousands) Maturity of Lease Liabilities 2025 $ 105,052 $ 189 2026 106,336 151 2027 101,547 143 2028 91,186 111 2029 60,838 37 Thereafter 75,789 — Total lease payments 540,748 631 Less: imputed interest (56,992) (109) Present value of lease liabilities $ 483,756 $ 522 Supplemental cash flow information related to leases was as follows: Year ended December 31, 2024 2023 (In thousands) Cash paid for amounts included in the measurement of lease liabilities Operating cash flows from operating leases $ 74,729 $ 37,730 Operating cash flows from finance leases 153 532 Financing cash flows from finance leases 1,726 2,212 Right-of-use assets obtained in exchange for lease obligations * Operating leases 143,259 291,816 Finance leases $ 767 $ 207 *This supplemental non-cash disclosure for right of use assets obtained in exchange for new lease liabilities refers to an increase in lease liabilities associated with obtaining new right of use assets.</t>
        </is>
      </c>
    </row>
    <row r="5">
      <c r="A5" s="4" t="inlineStr">
        <is>
          <t>Leases</t>
        </is>
      </c>
      <c r="B5" s="4" t="inlineStr">
        <is>
          <t>LEASES The Group leases its office space and warehouse facilities under non-cancelable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fulfillment center storage shelves and certain forklifts used in the fulfillment centers are leased under finance leases, which have a fixed lease term of three The gross amounts of assets and liabilities related to both operating and finance leases were as follows: December 31, Balance Sheet Caption 2024 2023 (In thousands) Assets: Operating lease right-of-use assets Operating lease right-of-use assets $ 451,930 $ 398,922 Finance lease right-of-use assets Property and equipment, net 546 8,616 Total right-of-use assets $ 452,476 $ 407,538 December 31, Balance Sheet Caption 2024 2023 (In thousands) Liabilities: Current: Operating lease liabilities Current operating lease liabilities $ (88,521) $ (57,949) Finance lease liabilities Accrued expenses and other current liabilities (140) (1,666) Non-current: Operating lease liabilities Operating lease liabilities, non-current (395,235) (343,511) Finance lease liabilities Finance lease obligations, non-current (382) (111) Total lease liabilities $ (484,278) $ (403,237) The components of lease cost were as follows: Year ended December 31, 2024 2023 (In thousands) Operating lease cost $ 102,841 $ 40,215 Finance lease cost Amortization of right-of-use assets 436 680 Interest on lease liabilities 153 532 Short-term lease costs 699 351 Total $ 104,129 $ 41,778 Lease terms and discount rates are as follows: December 31, 2024 2023 Weighted average remaining lease term (years): Operating leases 5.41 6.45 Finance leases 3.62 0.84 Weighted average discount rate: Operating leases 3.22 % 3.23 % Finance leases 10.54 % 18.18 % Future minimum lease payments as of December 31, 2024, including rental payments for lease renewal options the Group is reasonably certain to exercise were as follows: Operating leases Finance leases (In thousands) Maturity of Lease Liabilities 2025 $ 105,052 $ 189 2026 106,336 151 2027 101,547 143 2028 91,186 111 2029 60,838 37 Thereafter 75,789 — Total lease payments 540,748 631 Less: imputed interest (56,992) (109) Present value of lease liabilities $ 483,756 $ 522 Supplemental cash flow information related to leases was as follows: Year ended December 31, 2024 2023 (In thousands) Cash paid for amounts included in the measurement of lease liabilities Operating cash flows from operating leases $ 74,729 $ 37,730 Operating cash flows from finance leases 153 532 Financing cash flows from finance leases 1,726 2,212 Right-of-use assets obtained in exchange for lease obligations * Operating leases 143,259 291,816 Finance leases $ 767 $ 207 *This supplemental non-cash disclosure for right of use assets obtained in exchange for new lease liabilities refers to an increase in lease liabilities associated with obtaining new right of u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and Preferred Shares</t>
        </is>
      </c>
      <c r="B1" s="2" t="inlineStr">
        <is>
          <t>12 Months Ended</t>
        </is>
      </c>
    </row>
    <row r="2">
      <c r="B2" s="2" t="inlineStr">
        <is>
          <t>Dec. 31, 2024</t>
        </is>
      </c>
    </row>
    <row r="3">
      <c r="A3" s="3" t="inlineStr">
        <is>
          <t>Equity [Abstract]</t>
        </is>
      </c>
      <c r="B3" s="4" t="inlineStr">
        <is>
          <t xml:space="preserve"> </t>
        </is>
      </c>
    </row>
    <row r="4">
      <c r="A4" s="4" t="inlineStr">
        <is>
          <t>Ordinary and Preferred Shares</t>
        </is>
      </c>
      <c r="B4" s="4" t="inlineStr">
        <is>
          <t>ORDINARY AND PREFERRED SHARES Initial Public Offering, Ordinary Shares, and Preferred Shares Prior to the its IPO in 2022, the Company issued Series A, Series B, Series C, Series D, and Series E preferred shares and ordinary shares. On August 18, 2022, the Company completed its IPO of 3,381,000 shares on the Nasdaq Global Market at $12.25 per share for total Proceeds of $34.2 million. Our Board of Directors authorized two classes of shares, Class A and Class B ordinary shares at $0.05 par value per share. Immediately prior to completion of the IPO, 19,856,932 preferred shares and 8,119,882 ordinary shares were converted to Class A ordinary shares. 1,571,043 preferred shares and 7,755,689 ordinary shares were converted to Class B ordinary shares. No preferred shares have been issued subsequent to the Company's IPO and no preferred shares remain outstanding as of December 31, 2024, 2023 and 2022. The rights of the holders of Class A and Class B ordinary shares are identical, except with respect to voting and conversion. Each share of Class A ordinary shares is entitled to one vote per share. Each share of Class B ordinary shares is entitled to 10 votes. Shares of Class B ordinary shares may be converted at any time at the option of the shareholder to Class A ordinary shares. Class A ordinary shares may not be converted to Class B ordinary shares. Class B ordinary shares are held only by our founder and chief executive officer Mr. Larry Lei Wu and his vehicles. In the three years ended December 31, 2024, 2023, and 2022, 1,250,000, nil, and nil Class B ordinary shares were converted into equivalent number of Class A ordinary shares. Share Repurchases In the three years ended December 31, 2024, 2023 and 2022, the Group repurchased $23.2 million, $1.6 million and nil, respectively, of the Company's Class A ordinary shares through Rule 10b5-1 plans at an average price of $22.45, $7.37, and nil, respectively. Share repurchase costs incurred in the three years ended December 31, 2024, 2023 and 2022 were $42 thousand, $8 thousand, and nil. In December 2024, the Group retired 683,760 shares of the Company's Class A ordinary shares, which were repurchased in 2024 and 2023. The difference between the cost of the treasury shares and the stated value of the shares is allocated between additional paid-in capital and retained earnings in accordance with ASC 505 requirements. Under existing repurchase plans authorized by our Board of Directors, $22.8 million remain available for Class A ordinary share repurchases as of December 31, 2024. The following table presents treasury shares issued, repurchased and subsequently retired: Year ended December 31, 2024 2023 2022 Treasury shares at the beginning of the year 294,029 4,624,039 — Issuance of ordinary shares to the Trust Holdcos — — 4,765,903 Repurchases during the year 1,033,292 215,201 — Retirement of shares (683,760) — — Shares issued for share-based compensation — 68,283 — Share-based compensation (34,171) (4,613,494) (141,864) Treasury shares at the ending of the year 609,390 294,029 4,624,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 March 2017, our shareholders and board of directors approved and adopted the 2017 share incentive plan (the “2017 Plan”) for the purpose of granting share-based compensation awards. As of December 31, 2024, the maximum aggregate number of shares which may be issued pursuant to all awards under the 2017 Plan was 7,996,565 ordinary shares. Restricted share units Each year from 2023, the Group grants restricted share units (RSUs) to a broad based group of eligible employees and from time to time, eligible non-employee service providers, under the 2017 Plan. RSUs are generally granted during the second quarter of the year with two types of vesting schedules of (1) vesting immediately upon grant or (2) vesting 50% immediately upon grant and cliff vesting the remaining 50% over a one year requisite service period. RSUs are measured at the grant date fair value of the awards. Compensation expense for RSUs is recognized ratably over the requisite service period of the award, or immediately upon grant if there is no requisite service. Each share granted subject to an RSU award reduces the number of shares available under the Group's stock incentive plan by one share. The Group satisfies vesting of RSUs with newly issued shares and treasury shares. RSUs may be forfeited by employees who terminate prior to vesting. A summary of the Group's RSU activities for the years ended December 31, 2024, and 2023 is presented below: Number of shares Weighted average grant-date fair value Outstanding as of January 1, 2024 159,773 $ 5.01  Granted 567,130 30.72 Vested (572,402) 23.71 Forfeited (4,241) 5.01 Outstanding as of December 31, 2024 150,260 $ 30.82 Number of shares Weighted average grant-date fair value Outstanding as of January 1, 2023 — $ — Granted 412,397 5.23 Vested (252,624) 5.37 Outstanding as of December 31, 2023 159,773 $ 5.01 As of December 31,2024, unrecognized compensation expenses of $1,158 thousand related to the 150,260 unvested RSUs will be recognized in the next twelve months. Compensation expenses recognized in connection with RSUs are allocated to the following expense items. Year ended December 31, 2024 2023 2022 (In thousands) Cost of revenues $ 970 $ 9 $ — Selling and marketing expenses 2,457 169 — General and administrative expenses 11,024 1,501 — Research and development expenses 2,058 211 — Total share compensation expenses $ 16,509 $ 1,890 $ — Share options Prior to its IPO in 2022, the Group granted share options to a broad based group of eligible employees under the 2017 Plan. Share options granted were exercisable upon a qualified IPO before an expiration period of ten years after grant, and certain share options granted to key employees had requisite service periods up to 42 months. Share options were measured at the grant date fair value using the binomial option pricing model with the following assumptions. Year ended December 31, Grant dates: 2022 Risk-free rate of return 1.80% Volatility 43.60% Expected dividend yield 0.00% Exercise multiple 2.20/2.80 Fair value of underlying ordinary share $7.50 Expected terms 10 years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D for a term consistent with the expected term of the Group’s options in effect at the option valuation date. Expected dividend yield is zero as the Group does not anticipate any dividend payments in the foreseeable future. The expected exercise multiple was estimated as the average ratio of the stock price to the exercise price of when employees would decide to voluntarily exercise their vested options. Expected term is the contract life of the option. In August 2022, the Group consummated its IPO and all outstanding share options were vested and expensed. All share options outstanding were exercised as of December 31, 2023, and no new share options were granted in 2024 and 2023. No outstanding share options remained as of December 31, 2024. The following table summarizes activities of share options for the years ended December 31, 2023 and 2022. Number of Weighted Weighted Outstanding at January 1, 2023 4,556,061 $ 0.05 $ 1.15 Granted — — — Exercised (4,556,061) 0.05 1.15 Outstanding at December 31, 2023 — $ — $ — Number of Weighted Weighted Outstanding at January 1, 2022 4,170,627 $ 0.05 $ 0.57 Granted 385,434 0.05 7.43 Exercised — — — Outstanding at December 31, 2022 4,556,061 $ 0.05 $ 1.15 Total intrinsic value of options exercised was nil, $5,239 thousand and nil for the years ended December 31, 2024, 2023, and 2022. Total compensation expenses recognized are allocated to the following expense items. Year ended December 31, 2024 2023 2022 (In thousands) Cost of revenues $ — $ — $ 487 Selling and marketing expenses — — 748 General and administrative expenses — — 7,652 Research and development expenses — — — Total share compensation expenses $ — $ — $ 8,887 Restricted shares In 2022, the Group granted restricted shares to its eligible employees and certain non-employee service providers. Restricted shares granted had an exercise price of $7.48 per share and were exercisable upon (1) a qualified IPO and (2) satisfaction of a requisite service period of three years starting from the date of service commencement with the Group. In the event of early service termination, the Company has the right (but not the obligation) to repurchase all or any of the restricted shares in cash, for the amount of the original purchase price paid by the grantee. Restricted shares were measured at the grant date fair value using the income approach and equity allocation method. Estimation of fair value involves significant assumptions that might not be observable in the market, and a number of complex and subjective variables, discount rate, risk-free interest rate and subjective judgments regarding the Group’s projected financial and operating results, its unique business risks, the liquidity of its ordinary shares and its operating history and prospects at the time the grants are made. The fair value of these awards was determined by management with the assistance from an independent valuation firm. The grant date fair value of the restricted shares was determined to be $0.0015 per share. In 2022, the Group further granted restricted shares to one non-employee service provider directly attributable to the Group's IPO. Restricted shares granted were exercisable at $0.05 per share, which is the par value of the Company's ordinary shares. No other restrictions were stipulated and such restricted shares were vested immediately upon consummation of the Group's IPO. No restricted shares have been granted after the year ended December 31, 2022, and no unvested restricted shares remained as of December 31, 2024. A summary of the Company’s restricted shares for the year ended December 31, 2024 is presented below: Number of shares Weighted Outstanding as of January 1, 2024 10,545 $ 0.0015 Vested (10,545) 0.0015 Outstanding as of December 31, 2024 — — Expected to be vested — $ — A summary of the Company’s restricted shares for the year ended December 31, 2023 is presented below: Number of shares Weighted Outstanding as of January 1, 2023 69,034 $ 0.0015 Vested (58,489) 0.0015 Outstanding as of December 31, 2023 10,545 0.0015 Expected to be vested 10,545 $ 0.0015 A summary of the Company’s restricted shares for the year ended December 31, 2022 is presented below: Number of shares Weighted Outstanding as of January 1, 2022 — $ — Granted 220,898 0.2690 Vested (151,864) 0.3906 Outstanding as of December 31, 2022 69,034 0.0015 Expected to be vested 69,034 $ 0.0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WARRANTS On July 1, 2022, the Group entered into an agreement with Aegis Capital Corp. (the “Underwriter”), pursuant to which, the Group agreed to issue warrants to the Underwriter upon the completion of its IPO as additional compensation for the Underwriter’s services, which entitles the Underwriter to purchase up to 1.0% of Class A ordinary shares sold in the IPO in the par value of $0.05 per share, at the exercise price of 150% of the public offering price of $12.25 per share. The Group issued warrants to the Underwriter at the closing of the offering on August 22, 2022, and the Underwriter is entitled to subscribe for, purchase and receive, in whole or in part, up to 29,400 Class A ordinary shares in the par value of $0.05 per share, at the exercise price of $18.375 per share, at any time beginning February 17, 2023, and at or before February 17, 2025. In February 2024, the Underwriter exercised 29,400 of its warrants under cashless exercise for the Company to issue 13,372 Class A ordinary shares in aggregate. The shares were issued on February 16, 2024, February 23, 2024 and February 28, 2024. All warrants of the Underwriter have been exercised as of December 31, 2024. The warrants are classified as equity under ASC 718. The Group initially recognized the warrants in the amount of $748 thousand in addition paid in capital based on the fair value of the warrants, which was determined using the binomial option pricing model on the issuance date. In addition, given the warrants were directly attributable to the IPO consummated, the Group recorded the cost incurred against the gross proceeds of the offering. The fair value of the warrant upon the issuance during the year ended December 31, 2022 was estimated with the following assumptions used respectively: Year ended December 31, 2022 Risk-free rate of return 3.14% Volatility 46.68% Expected dividend yield —% Fair value of underlying ordinary share $41.41 Expected terms 2.5 years The expected volatility was estimated based on the historical volatility of comparable peer public companies with a time horizon close to the expected term of the warrant. The risk-free interest rate was estimated based on the yield to maturity of U.S. treasury bonds denominated in USD for a term consistent with the expected term of the warrant in effect at the valuation date. Expected dividend yield is zero as the Group does not anticipate any dividend payments in the foreseeable future. Expected term is the contract life of the war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Income tax The components of income before income taxes are as follows: Year ended December 31, 2024 2023 2022 (In thousands) The U.S. $ 28,279 $ 16,222 $ 6,502 Foreign 112,335 98,773 24,662 Total $ 140,614 $ 114,995 $ 31,164 For the years ended December 31, 2024, 2023 and 2022, the details of income tax expense are set forth below: Year ended December 31, 2024 2023 2022 (In thousands) Current Federal $ 11,122 $ 2,286 $ 1,758 State 4,796 1,358 948 Foreign 10,328 16,845 4,303 Total current tax expense 26,246 20,489 7,009 Deferred Federal (8,637) 724 253 State (1,964) (261) (67) Foreign (839) (65) (3) Total deferred tax expense (11,440) 398 183 Income tax expense $ 14,806 $ 20,887 $ 7,192 The reconciliation of taxes at the statutory federal rate to our provision for income taxes for the years ended December 31, 2024, 2023 and 2022 was as follows: Year ended December 31, 2024 2023 2022 (In thousands) Tax at statutory federal rate of 21% $ 29,529 $ 24,149 $ 6,544 State tax, net of federal benefit 1,468 779 556 Tax rate differential for foreign entities (5,392) (1,445) (682) Preferential tax rate (1,795) (322) (509) Change in unrecognized tax benefits 1,029 451 254 Non-deductible expenses (126) 5 2 Cross-border transfer pricing adjustment (6,366) (1,161) (1,330) Change in valuation allowance on deferred tax assets (197) (817) 1,594 Prior year settlements and claims (2,411) (554) 701 Others (933) (198) 62 Total $ 14,806 $ 20,887 $ 7,192 Deferred tax assets and deferred tax liabilities December 31, 2024 2023 (In thousands) Net operating losses carryforwards $ 2,618 $ 2,821 Inventories under the uniform capitalization (UNICAP) rules 1,663 1,031 Inventory write-down 569 553 Accrued expenses and other current liabilities 1,003 352 Operating lease liabilities, current and non-current 88,363 62,904 Others 715 141 Less: valuation allowance (2,618) (2,821) Total deferred tax assets, net 92,313 64,981 Tax impact of full expensing of qualified property and equipment (3,763) (4,776) Intangibles (1,061) (1,608) Finance leases — (133) Operating lease right-of-use assets (78,404) (60,819) Total gross deferred income tax liabilities (83,228) (67,336) Net deferred assets (liabilities) $ 9,085 $ (2,355) The deferred taxes noted above are classified as follows in the Group’s consolidated balance sheets: December 31, 2024 2023 (In thousands) Deferred tax assets $ 10,026 $ 1,440 Deferred tax liabilities (941) (3,795) Net deferred assets (liabilities) $ 9,085 $ (2,355) Changes in valuation allowance are as follows: Year ended 2024 2023 (In thousands) Balance at the beginning of the year $ 2,821 $ 2,786 Additions 392 1,466 Reversal (589) (1,420) Expiration (6) (11) Balance at the end of the year $ 2,618 $ 2,821 Net Operating Losses and Valuation Allowances The net operating loss carryforwards of the Company’s subsidiaries incorporated in the US amounted to $4,466 thousand, $2,976 thousand and nil as of December 31, 2024, 2023 and 2022. As of December 31, 2024 , $2,231 thousand net operating loss carryforwards does not expire, the remainder will begin to expire in 2037. The net operating loss carryforwards of the Company’s foreign subsidiaries amounted to $8,763 thousand, $9,727 thousand and $12,890 thousand as of December 31, 2024 , 2023 and 2022 . nil, $19 thousand, $316 thousand, $45 thousand, $202 thousand, $526 thousand and $1,151 thousand will expire if unused by December 31, 2025, 2026, 2027, 2028, 2029, 2033 and 2034 , respectively. As of December 31, 2024, the net operating loss carryforwards of the Company’s foreign subsidiaries amounted to $6,504 thousand, do not expire. As of December 31, 2024 , 2023 and 2022, the Group had valuation allowances of $2,618 thousand, $2,821 thousand and $2,786 thousand. Unremitted Earnings As of December 31, 2024 , 2023 and 2022 respectively, the Group has not recorded approximately $19,874 thousand, $12,545 thousand and $5,933 thousand of deferred tax liabilities associated with remaining unremitted foreign earnings considered indefinitely reinvested, for which foreign income and withholding taxes would be due upon repatriation. Uncertain Tax Positions The benefits of uncertain tax positions are recorded in the Company’s consolidated financial statements only after determining a more-likely-than-not probability that the uncertain tax positions will sustain, if examined by taxing authorities. A recognized tax position is measured at the largest amount of benefit that is greater than 50% likely of being realized upon settlement. As of December 31, 2024, 2023 and 2022 , the amounts of unrecognized tax benefits were $4,321 thousand, $3,302 thousand and $2,894 thousand, respectively, which would affect the Group’s effective income tax rate. A reconciliation of unrecognized tax benefits is as follows: Year ended December 31, 2024 2023 2022 (In thousands) Unrecognized tax benefits, beginning of year $ 3,302 $ 2,894 $ 1,033 Increases 1,029 451 254 Reclassified from prior-year income tax payable (10) (43) 1,607 Unrecognized tax benefits, end of year $ 4,321 $ 3,302 $ 2,894 The Group classifies interest and penalties related to uncertain tax benefits as income tax expense. Due to uncertainties under the tax law, positions taken on tax returns may be challenged and ultimately disallowed by taxing authorities. Accordingly, it may not be appropriate to reflect a position taken on the tax return when the outcome of that tax position is uncertain. For the years ended December 31, 2024, 2023 and 2022, the Group recorded the amounts of $1,019 thousand, $408 thousand and $1,861 thousand, respectively, which are related to uncertainties mainly with regards to the tax impact of transfer pricing adjustment and open interpretation of tax laws in application to our facts and circumstances. The unrecognized tax benefits balances, if recognized upon audit settlement or statute expiration, would affect the effective tax rate. The Group is currently unable to provide an estimate of a range of total amount of unrecognized tax benefits that is reasonably possible to change significantly within the next twelve months. As of December 31, 2024, the statute of limitations remains open for U.S. federal tax returns for 2014 and following years. In non-U.S. jurisdictions, the years open to audit represent the years still open under the statute of limitations. With respect to major jurisdictions outside the United States, our subsidiaries are no longer subject to income tax audits for years before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ordinary share</t>
        </is>
      </c>
      <c r="B4" s="4" t="inlineStr">
        <is>
          <t xml:space="preserve">NET INCOME PER ORDINARY SHARE The following table sets forth the basic and diluted net income per ordinary share computation and provides a reconciliation of the numerator and denominator for the years presented: Year ended December 31, 2024 2023 2022 (In thousands) Numerator: Net income $ 125,808 $ 94,108 $ 23,972 Net income attributable to preferred shareholders — — (8,352) Accretion of Series E Preferred Shares — — (941) Net income per ordinary share calculation $ 125,808 $ 94,108 $ 14,679 Denominator: Weighted average number of ordinary shares outstanding - Basic 41,079,672 40,788,448 24,412,314 - Diluted 41,201,026 40,922,590 24,412,314 Net income per ordinary share attributable to ordinary shareholders - Basic $ 3.06 $ 2.31 $ 0.60 - Diluted $ 3.05 $ 2.30 $ 0.60 Pre-IPO The ordinary shares issued and outstanding were included in determining weighted average number of ordinary shares and the calculation of basic net income per ordinary share, as these shares entitle shareholders to dividend rights. For the period from January 1, 2022 to August 17, 2022, all outstanding share-based awards were not included in the calculation of basic or diluted net income per ordinary share, as the issuance of such awards were contingent upon a qualified IPO within expiration period, which was not satisfied until completion of the IPO on August 18, 2022. For the period from January 1, 2022 to August 17, 2022, Preferred Shares were excluded from the calculation of diluted earnings per ordinary share as their inclusion would have been anti-dilutive. Post-IPO Upon completion of the IPO on August 17, 2022, the issued and outstanding 21,427,975 Series A, B, C, D and E Preferred Shares were converted into the Company’s ordinary shares at a par value of $0.05 per share on a one-for-one-basis (disclosed in the Note 12). Subsequently, all ordinary shares have been included in the calculation of basic net income per ordinary share on a weighted average basis. For the period after the IPO to December 31, 2023, 29,400 Class A ordinary shares to be issued to the Underwriter upon the exercise of the warrant (disclosed in the Note 14) were not included in the calculation of dilutive net income per ordinary share under the treasury stock method, as their exercise prices were higher than the fair market value of the Company’s ordinary shares, representing out-of-the-money impact from the holder’s perspective. All warrants were exercised in February 2024. The potential dilutive securities that have been included in the calculation of diluted net income per ordinary share are presented as follow: Year ended December 31, 2024 2023 2022 RSUs 117,463 103,879 — RS 3,891 30,26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The Group’s revenues are disaggregated by major products/service lines and timing of revenue recognition. Detailed information is specified as follows: Year ended December 31, Major products/services lines 2024 2023 2022 (In thousands) Service revenues Platform commission $ 16,879 $ 11,187 $ 6,872 Ocean transportation service 65,759 19,703 37,957 Drayage service 15,214 10,762 5,007 Warehousing service 46,189 24,423 16,242 Last-mile delivery service 156,585 105,978 62,745 Packaging service 29,951 17,296 7,735 Others 19,696 9,835 4,070 Total service revenues 350,273 199,184 140,628 Product revenues Product sales to B 215,702 86,578 49,128 Product sales to C 193,937 118,044 68,633 Off-platform ecommerce 409,639 204,622 117,761 GigaCloud 1P 400,511 299,930 231,682 Others 619 95 — Total product revenues 810,769 504,647 349,443 Revenues $ 1,161,042 $ 703,831 $ 490,071 Year ended December 31, Timing of revenue recognition 2024 2023 2022 (In thousands) Revenue from goods or services transferred to customers over time $ 288,345 $ 161,503 $ 121,951 Revenue from goods or services transferred to customers at a point in time 872,697 542,328 368,120 Revenues $ 1,161,042 $ 703,831 $ 490,071 Contract Liabilities As of December 31, 2024 and 2023, the amounts of contract liabilities are $4,486 thousand and $5,537 thousand, respectively. Changes in the contract liabilities balances for the years ended December 31, 2024, 2023 and 2022 are as follows: Year ended December 31, 2024 2023 2022 (In thousands) Balance as of beginning of the year $ 5,537 $ 2,001 $ 3,690 Revenue recognized from opening balance of contract liabilities (5,537) (2,001) (3,690) Increase due to cash received 598,533 422,547 302,474 Increase due to the acquisition — 2,051 — Revenue recognized from cash received during the year (593,991) (419,073) (300,439) Foreign exchange effect (56) 12 (34) Balance as of end of the year $ 4,486 $ 5,537 $ 2,001 Contract liabilities relate to considerations received in advance for merchandise sales and services provided on GigaCloud Marketplace for which control of the services occur at a later point in time. The contract liabilities will be recognized as revenue when the Group fulfills its performance obligations to transfer the promised products or services to customers, which is expected to occur within on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Group leases offices and fulfillment centers under non-cancelable operating lease agreements. Future minimum lease payments under these noncancelable lease agreements with initial terms longer than twelve months are disclosed as maturity of lease liabilities in Note 11. On March 9, 2024, one of our fulfillment centers in Japan experienced a fire. The fire destroyed our inventories located within the fulfillment center. The Group recognized losses of $2.0 million as a result of the fire. Based on the provisions of our insurance policies, the gross losses were reduced by the insurance proceeds received $1.9 million from our insurance carrier for the claim. The Group may incur certain costs in connection with the reconstruction efforts of the leased fulfillment center following the fire. Notably, our insurance coverage extends to damages incurred by third parties. As of the date the consolidated financial statements were issued, the Group is unable to reasonably estimate the extent of these costs. Consequently, no specific provision has been accrued in our financial statements related to the reconstruction efforts of the leased fulfillment center. We remain committed to monitoring the situation closely and will adjust our estimates accordingly as more information becomes available in subsequent reporting periods. As of December 31, 2024, the Group did not expect liabilities arising from reconstruction efforts, net of insurance recoveries, to materially adversely affect the Group’s consolidated results of operations or its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the Group executed a series of share repurchase transactions under a Rule 10b5-1 plan. As of March 3, 2025, the Group repurchased a total of 283,889 Class A ordinary shares at an average price of $20.10, totaling approximately $5.7 million. Direct and incremental cost incurred in relation to the repurchase were $11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808</v>
      </c>
      <c r="C4" s="7" t="n">
        <v>94108</v>
      </c>
      <c r="D4" s="7" t="n">
        <v>2397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9759</v>
      </c>
      <c r="C3" s="7" t="n">
        <v>183283</v>
      </c>
    </row>
    <row r="4">
      <c r="A4" s="4" t="inlineStr">
        <is>
          <t>Restricted cash</t>
        </is>
      </c>
      <c r="B4" s="6" t="n">
        <v>685</v>
      </c>
      <c r="C4" s="6" t="n">
        <v>885</v>
      </c>
    </row>
    <row r="5">
      <c r="A5" s="4" t="inlineStr">
        <is>
          <t>Investments</t>
        </is>
      </c>
      <c r="B5" s="6" t="n">
        <v>42674</v>
      </c>
      <c r="C5" s="6" t="n">
        <v>0</v>
      </c>
    </row>
    <row r="6">
      <c r="A6" s="4" t="inlineStr">
        <is>
          <t>Accounts receivable, net</t>
        </is>
      </c>
      <c r="B6" s="6" t="n">
        <v>57313</v>
      </c>
      <c r="C6" s="6" t="n">
        <v>58876</v>
      </c>
    </row>
    <row r="7">
      <c r="A7" s="4" t="inlineStr">
        <is>
          <t>Inventories</t>
        </is>
      </c>
      <c r="B7" s="6" t="n">
        <v>172489</v>
      </c>
      <c r="C7" s="6" t="n">
        <v>132247</v>
      </c>
    </row>
    <row r="8">
      <c r="A8" s="4" t="inlineStr">
        <is>
          <t>Prepayments and other current assets</t>
        </is>
      </c>
      <c r="B8" s="6" t="n">
        <v>14672</v>
      </c>
      <c r="C8" s="6" t="n">
        <v>17516</v>
      </c>
    </row>
    <row r="9">
      <c r="A9" s="4" t="inlineStr">
        <is>
          <t>Total current assets</t>
        </is>
      </c>
      <c r="B9" s="6" t="n">
        <v>547592</v>
      </c>
      <c r="C9" s="6" t="n">
        <v>392807</v>
      </c>
    </row>
    <row r="10">
      <c r="A10" s="3" t="inlineStr">
        <is>
          <t>Non-current assets</t>
        </is>
      </c>
      <c r="B10" s="4" t="inlineStr">
        <is>
          <t xml:space="preserve"> </t>
        </is>
      </c>
      <c r="C10" s="4" t="inlineStr">
        <is>
          <t xml:space="preserve"> </t>
        </is>
      </c>
    </row>
    <row r="11">
      <c r="A11" s="4" t="inlineStr">
        <is>
          <t>Operating lease right-of-use assets</t>
        </is>
      </c>
      <c r="B11" s="6" t="n">
        <v>451930</v>
      </c>
      <c r="C11" s="6" t="n">
        <v>398922</v>
      </c>
    </row>
    <row r="12">
      <c r="A12" s="4" t="inlineStr">
        <is>
          <t>Property and equipment, net</t>
        </is>
      </c>
      <c r="B12" s="6" t="n">
        <v>29498</v>
      </c>
      <c r="C12" s="6" t="n">
        <v>24614</v>
      </c>
    </row>
    <row r="13">
      <c r="A13" s="4" t="inlineStr">
        <is>
          <t>Intangible assets, net</t>
        </is>
      </c>
      <c r="B13" s="6" t="n">
        <v>6198</v>
      </c>
      <c r="C13" s="6" t="n">
        <v>8367</v>
      </c>
    </row>
    <row r="14">
      <c r="A14" s="4" t="inlineStr">
        <is>
          <t>Goodwill</t>
        </is>
      </c>
      <c r="B14" s="6" t="n">
        <v>12586</v>
      </c>
      <c r="C14" s="6" t="n">
        <v>12586</v>
      </c>
    </row>
    <row r="15">
      <c r="A15" s="4" t="inlineStr">
        <is>
          <t>Deferred tax assets</t>
        </is>
      </c>
      <c r="B15" s="6" t="n">
        <v>10026</v>
      </c>
      <c r="C15" s="6" t="n">
        <v>1440</v>
      </c>
    </row>
    <row r="16">
      <c r="A16" s="4" t="inlineStr">
        <is>
          <t>Other non-current assets</t>
        </is>
      </c>
      <c r="B16" s="6" t="n">
        <v>12645</v>
      </c>
      <c r="C16" s="6" t="n">
        <v>8173</v>
      </c>
    </row>
    <row r="17">
      <c r="A17" s="4" t="inlineStr">
        <is>
          <t>Total non-current assets</t>
        </is>
      </c>
      <c r="B17" s="6" t="n">
        <v>522883</v>
      </c>
      <c r="C17" s="6" t="n">
        <v>454102</v>
      </c>
    </row>
    <row r="18">
      <c r="A18" s="4" t="inlineStr">
        <is>
          <t>Total assets</t>
        </is>
      </c>
      <c r="B18" s="6" t="n">
        <v>1070475</v>
      </c>
      <c r="C18" s="6" t="n">
        <v>846909</v>
      </c>
    </row>
    <row r="19">
      <c r="A19" s="3" t="inlineStr">
        <is>
          <t>Current liabilities</t>
        </is>
      </c>
      <c r="B19" s="4" t="inlineStr">
        <is>
          <t xml:space="preserve"> </t>
        </is>
      </c>
      <c r="C19" s="4" t="inlineStr">
        <is>
          <t xml:space="preserve"> </t>
        </is>
      </c>
    </row>
    <row r="20">
      <c r="A20" s="4" t="inlineStr">
        <is>
          <t>Accounts payable (including accounts payable of VIEs without recourse to the Company of $nil and $11,563 as of December 31, 2024 and 2023, respectively)</t>
        </is>
      </c>
      <c r="B20" s="6" t="n">
        <v>78163</v>
      </c>
      <c r="C20" s="6" t="n">
        <v>69757</v>
      </c>
    </row>
    <row r="21">
      <c r="A21" s="4" t="inlineStr">
        <is>
          <t>Contract liabilities (including contract liabilities of VIEs without recourse to the Company of $nil and $736 as of December 31, 2024 and 2023, respectively)</t>
        </is>
      </c>
      <c r="B21" s="6" t="n">
        <v>4486</v>
      </c>
      <c r="C21" s="6" t="n">
        <v>5537</v>
      </c>
    </row>
    <row r="22">
      <c r="A22" s="4" t="inlineStr">
        <is>
          <t>Current operating lease liabilities (including current operating lease liabilities of VIEs without recourse to the Company of $nil and $1,305 as of December 31, 2024 and 2023, respectively)</t>
        </is>
      </c>
      <c r="B22" s="6" t="n">
        <v>88521</v>
      </c>
      <c r="C22" s="6" t="n">
        <v>57949</v>
      </c>
    </row>
    <row r="23">
      <c r="A23" s="4" t="inlineStr">
        <is>
          <t>Income tax payable (including income tax payable of VIEs without recourse to the Company of $nil and $3,644 as of December 31, 2024 and 2023, respectively)</t>
        </is>
      </c>
      <c r="B23" s="6" t="n">
        <v>13615</v>
      </c>
      <c r="C23" s="6" t="n">
        <v>15212</v>
      </c>
    </row>
    <row r="24">
      <c r="A24" s="4" t="inlineStr">
        <is>
          <t>Accrued expenses and other current liabilities (including accrued expenses and other current liabilities of VIEs without recourse to the Company of $nil and $2,774 as of December 31, 2024 and 2023, respectively)</t>
        </is>
      </c>
      <c r="B24" s="6" t="n">
        <v>79594</v>
      </c>
      <c r="C24" s="6" t="n">
        <v>57319</v>
      </c>
    </row>
    <row r="25">
      <c r="A25" s="4" t="inlineStr">
        <is>
          <t>Total current liabilities</t>
        </is>
      </c>
      <c r="B25" s="6" t="n">
        <v>264379</v>
      </c>
      <c r="C25" s="6" t="n">
        <v>205774</v>
      </c>
    </row>
    <row r="26">
      <c r="A26" s="3" t="inlineStr">
        <is>
          <t>Non-current liabilities</t>
        </is>
      </c>
      <c r="B26" s="4" t="inlineStr">
        <is>
          <t xml:space="preserve"> </t>
        </is>
      </c>
      <c r="C26" s="4" t="inlineStr">
        <is>
          <t xml:space="preserve"> </t>
        </is>
      </c>
    </row>
    <row r="27">
      <c r="A27" s="4" t="inlineStr">
        <is>
          <t>Operating lease liabilities, non-current (including operating lease liabilities, non-current of VIEs without recourse to the Company of $nil and $553 as of December 31, 2024 and 2023, respectively)</t>
        </is>
      </c>
      <c r="B27" s="6" t="n">
        <v>395235</v>
      </c>
      <c r="C27" s="6" t="n">
        <v>343511</v>
      </c>
    </row>
    <row r="28">
      <c r="A28" s="4" t="inlineStr">
        <is>
          <t>Deferred tax liabilities</t>
        </is>
      </c>
      <c r="B28" s="6" t="n">
        <v>941</v>
      </c>
      <c r="C28" s="6" t="n">
        <v>3795</v>
      </c>
    </row>
    <row r="29">
      <c r="A29" s="4" t="inlineStr">
        <is>
          <t>Finance lease obligations, non-current</t>
        </is>
      </c>
      <c r="B29" s="6" t="n">
        <v>382</v>
      </c>
      <c r="C29" s="6" t="n">
        <v>111</v>
      </c>
    </row>
    <row r="30">
      <c r="A30" s="4" t="inlineStr">
        <is>
          <t>Non-current income tax payable</t>
        </is>
      </c>
      <c r="B30" s="6" t="n">
        <v>4321</v>
      </c>
      <c r="C30" s="6" t="n">
        <v>3302</v>
      </c>
    </row>
    <row r="31">
      <c r="A31" s="4" t="inlineStr">
        <is>
          <t>Total non-current liabilities</t>
        </is>
      </c>
      <c r="B31" s="6" t="n">
        <v>400879</v>
      </c>
      <c r="C31" s="6" t="n">
        <v>350719</v>
      </c>
    </row>
    <row r="32">
      <c r="A32" s="4" t="inlineStr">
        <is>
          <t>Total liabilities</t>
        </is>
      </c>
      <c r="B32" s="6" t="n">
        <v>665258</v>
      </c>
      <c r="C32" s="6" t="n">
        <v>55649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Treasury shares, at cost (609,390 and 294,029 shares held as of December 31, 2024 and 2023, respectively)</t>
        </is>
      </c>
      <c r="B35" s="6" t="n">
        <v>-11816</v>
      </c>
      <c r="C35" s="6" t="n">
        <v>-1594</v>
      </c>
    </row>
    <row r="36">
      <c r="A36" s="4" t="inlineStr">
        <is>
          <t>Additional paid-in capital</t>
        </is>
      </c>
      <c r="B36" s="6" t="n">
        <v>120262</v>
      </c>
      <c r="C36" s="6" t="n">
        <v>111736</v>
      </c>
    </row>
    <row r="37">
      <c r="A37" s="4" t="inlineStr">
        <is>
          <t>Accumulated other comprehensive income (loss)</t>
        </is>
      </c>
      <c r="B37" s="6" t="n">
        <v>-4136</v>
      </c>
      <c r="C37" s="6" t="n">
        <v>526</v>
      </c>
    </row>
    <row r="38">
      <c r="A38" s="4" t="inlineStr">
        <is>
          <t>Retained earnings</t>
        </is>
      </c>
      <c r="B38" s="6" t="n">
        <v>298861</v>
      </c>
      <c r="C38" s="6" t="n">
        <v>177698</v>
      </c>
    </row>
    <row r="39">
      <c r="A39" s="4" t="inlineStr">
        <is>
          <t>Total shareholders’ equity</t>
        </is>
      </c>
      <c r="B39" s="6" t="n">
        <v>405217</v>
      </c>
      <c r="C39" s="6" t="n">
        <v>290416</v>
      </c>
    </row>
    <row r="40">
      <c r="A40" s="4" t="inlineStr">
        <is>
          <t>Total liabilities and shareholders’ equity</t>
        </is>
      </c>
      <c r="B40" s="6" t="n">
        <v>1070475</v>
      </c>
      <c r="C40" s="6" t="n">
        <v>846909</v>
      </c>
    </row>
    <row r="41">
      <c r="A41" s="4" t="inlineStr">
        <is>
          <t>Investments</t>
        </is>
      </c>
      <c r="B41" s="6" t="n">
        <v>42674</v>
      </c>
      <c r="C41" s="6" t="n">
        <v>0</v>
      </c>
    </row>
    <row r="42">
      <c r="A42" s="4" t="inlineStr">
        <is>
          <t>Common Class A</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issued</t>
        </is>
      </c>
      <c r="B44" s="7" t="n">
        <v>1643</v>
      </c>
      <c r="C44" s="7" t="n">
        <v>1584</v>
      </c>
    </row>
    <row r="45">
      <c r="A45" s="4" t="inlineStr">
        <is>
          <t>Common stock, par value (in USD per share)</t>
        </is>
      </c>
      <c r="B45" s="8" t="n">
        <v>0.05</v>
      </c>
      <c r="C45" s="8" t="n">
        <v>0.05</v>
      </c>
    </row>
    <row r="46">
      <c r="A46" s="4" t="inlineStr">
        <is>
          <t>Common Class B</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issued</t>
        </is>
      </c>
      <c r="B48" s="7" t="n">
        <v>403</v>
      </c>
      <c r="C48" s="7" t="n">
        <v>466</v>
      </c>
    </row>
    <row r="49">
      <c r="A49" s="4" t="inlineStr">
        <is>
          <t>Common stock, par value (in USD per share)</t>
        </is>
      </c>
      <c r="B49" s="8" t="n">
        <v>0.05</v>
      </c>
      <c r="C49" s="8" t="n">
        <v>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information, products, services, and our broader enterprise IT environment; • a security team principally responsible for managing (i) our cybersecurity risk assessment processes, (ii) our security processes, and (iii) our response to cybersecurity incidents; and • cybersecurity awareness training of our employees, including senior manage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ports to the full board of directors regarding its activities, including those related to cybersecurity, to the extent material. The full board of directors may also receive briefings from our management team directly on our cybersecurity risk management program, such as presentations on such cybersecurity topics that impact public companies from our Chief Technology Officer and internal security staff.</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ports to the full board of directors regarding its activities, including those related to cybersecurity, to the extent material. The full board of directors may also receive briefings from our management team directly on our cybersecurity risk management program, such as presentations on such cybersecurity topics that impact public companies from our Chief Technology Officer and internal security staff.</t>
        </is>
      </c>
    </row>
    <row r="13">
      <c r="A13" s="4" t="inlineStr">
        <is>
          <t>Cybersecurity Risk Role of Management [Text Block]</t>
        </is>
      </c>
      <c r="B13" s="4" t="inlineStr">
        <is>
          <t xml:space="preserve">Our management team, including our Chief Technology Officer, Mr. Wan Xin, is responsible for assessing and managing our material risks from cybersecurity threats. Mr. Wan bears the critical responsibility of assessing, monitoring and managing our cybersecurity risks and digital assets. Possessing extensive experience in the field of information security, Mr. Wan's substantial professional knowledge and experience are indispensable to the formulation and implementation of our cybersecurity strategy. Under Mr. Wan's supervision, our management team has primary responsibility for our overall cybersecurity risk management program and supervises our internal cybersecurity personnel.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ports to the full board of directors regarding its activities, including those related to cybersecurity, to the extent material. The full board of directors may also receive briefings from our management team directly on our cybersecurity risk management program, such as presentations on such cybersecurity topics that impact public companies from our Chief Technology Officer and internal security staff.</t>
        </is>
      </c>
    </row>
    <row r="16">
      <c r="A16" s="4" t="inlineStr">
        <is>
          <t>Cybersecurity Risk Management Expertise of Management Responsible [Text Block]</t>
        </is>
      </c>
      <c r="B16" s="4" t="inlineStr">
        <is>
          <t>Possessing extensive experience in the field of information security, Mr. Wan's substantial professional knowledge and experience are indispensable to the formulation and implementation of our cybersecurity strategy.</t>
        </is>
      </c>
    </row>
    <row r="17">
      <c r="A17" s="4" t="inlineStr">
        <is>
          <t>Cybersecurity Risk Process for Informing Management or Committees Responsible [Text Block]</t>
        </is>
      </c>
      <c r="B17" s="4" t="inlineStr">
        <is>
          <t>Our management team stays informed about and monitors efforts to prevent, detect, mitigate, and remediate cybersecurity risks and any particular incidents through briefings from internal security personnel to Mr. Wan or our management team; threat intelligence and other information obtained from governmental, public or private sources;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
        </is>
      </c>
    </row>
    <row r="5">
      <c r="A5" s="4" t="inlineStr">
        <is>
          <t>Share consolidation</t>
        </is>
      </c>
      <c r="B5" s="4" t="inlineStr">
        <is>
          <t xml:space="preserve">(b) Share Consolidation </t>
        </is>
      </c>
    </row>
    <row r="6">
      <c r="A6" s="4" t="inlineStr">
        <is>
          <t>Principles of consolidation</t>
        </is>
      </c>
      <c r="B6" s="4" t="inlineStr">
        <is>
          <t xml:space="preserve">(c) Principles of Consolidation </t>
        </is>
      </c>
    </row>
    <row r="7">
      <c r="A7" s="4" t="inlineStr">
        <is>
          <t>Use of estimates</t>
        </is>
      </c>
      <c r="B7" s="4" t="inlineStr">
        <is>
          <t xml:space="preserve">(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s, and the reported revenues and expenses during the reported periods. Accounting estimates include, but are not limited to, fair valuation of financial instruments, fair valuation of assets acquired and liabilities assumed in a business combination, valuation and recognition of share-based compensation arrangements, inventory reserve for excess and obsolete inventories, useful lives of long-term assets, collectability of receivables, impairment of property and equipment, operating lease right-of-use assets, and valuation allowance of deferred tax assets. Incremental borrowing rate of leases, and the length of lease terms which vary by country and often include renewal options, are important factors in determining the appropriate accounting for leases including the initial classification of the lease as finance (referred to as “capital leases” prior to the adoption of Accounting Standards Update (“ASU”) No. 2016-02, Leases (Topic 842)) or operating and the recognition of rent expense over the duration of the lease. </t>
        </is>
      </c>
    </row>
    <row r="8">
      <c r="A8" s="4" t="inlineStr">
        <is>
          <t>Foreign currency</t>
        </is>
      </c>
      <c r="B8" s="4" t="inlineStr">
        <is>
          <t>(e) Foreign Currency The Group’s reporting currency is U.S. Dollars ("USD" or "$"). The functional currency of the Group’s entities incorporated in the Cayman Islands, the U.S. and Hong Kong is USD. The Group’s entities incorporated in Japan, Germany, the United Kingdom, PRC and other jurisdictions use their respective local currencies as their functional currencies. The determination of the respective functional currency is based on the criteria of Accounting Standards Codification (“ASC”) Topic 830, Foreign Currency Matters. Transactions denominated in currencies other than the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Foreign currency exchange gains (losses), net” in the consolidated statements of comprehensive income. Functional currencies of the Group's entities other than the USD included Great Britain Pounds (“GBP”), Japanese Yen (“JPY”), Euros (“EUR”), Renminbi (“RMB”), Canadian Dollars (“CAD”), Hong Kong Dollars (“HKD”), Malaysian Ringgits (“MYD”), Vietnamese Dongs (“VND”) and Mexican Pesos (“MXN”). These entities translate their operating results and financial positions into USD, the Group’s reporting currency. Assets and liabilities denominated in foreign currencies are translated into USD using the applicable exchange rates at the balance sheet date. Equity accounts other than earnings generated in the current period are translated into USD at the appropriate historical rates. Revenues, expenses, gains and losses are translated into USD using the periodic average exchange rates. The resulting foreign currency translation adjustments are recorded in accumulated other comprehensive income as a component of shareholders’ equity.</t>
        </is>
      </c>
    </row>
    <row r="9">
      <c r="A9" s="4" t="inlineStr">
        <is>
          <t>Commitments and contingencies</t>
        </is>
      </c>
      <c r="B9" s="4" t="inlineStr">
        <is>
          <t xml:space="preserve">(f) Commitments and Contingencies </t>
        </is>
      </c>
    </row>
    <row r="10">
      <c r="A10" s="4" t="inlineStr">
        <is>
          <t>Cash and cash equivalents</t>
        </is>
      </c>
      <c r="B10" s="4" t="inlineStr">
        <is>
          <t xml:space="preserve">(g) Cash and cash equivalents Cash and cash equivalents consist of cash on hand and highly liquid investments purchased with original maturities of three months or less. As of December 31, 2024 and 2023, cash and cash equivalents were held at financial institutions at the locations listed below: December 31, 2024 2023 (In thousands) Financial institutions in the United States - Denominated in USD $ 199,625 $ 83,961 - Denominated in GBP 17 80 - Denominated in CAD 445 192 - Denominated in MXN 7 9 Total cash and cash equivalents held at financial institutions in the United States 200,094 84,242 Financial institutions in Hong Kong - Denominated in USD 877 3,078 - Denominated in EUR 18,312 22,955 - Denominated in GBP 4,197 6,756 - Denominated in JPY 2,116 12,871 - Denominated in HKD 1,397 34 - Denominated in CAD 264 — Total cash and cash equivalents held at financial institutions in Hong Kong 27,163 45,694 Financial institutions in Japan - Denominated in JPY 6,789 14,055 - Denominated in USD 14 65 Total cash and cash equivalents held at financial institutions in Japan 6,803 14,120 Financial institutions in the United Kingdom - Denominated in GBP 2,780 643 - Denominated in USD 2,079 273 - Denominated in EUR 1,791 628 Total cash and cash equivalents held at financial institutions in the United Kingdom 6,650 1,544 Financial institutions in the mainland of the PRC - Denominated in RMB 8,215 8,557 - Denominated in USD 1 1,130 - Denominated in EUR — 16,092 - Denominated in GBP — 8,359 Total cash and cash equivalents held at financial institutions in the PRC 8,216 34,138 December 31, 2024 2023 (In thousands) Financial institutions in Germany - Denominated in EUR 7,815 2,960 - Denominated in USD 2,565 468 - Denominated in GBP 73 31 Total cash and cash equivalents held at financial institutions in Germany 10,453 3,459 Financial institutions in Vietnam - Denominated in VND 237 81 - Denominated in RMB 1 1 - Denominated in USD 58 1 Total cash and cash equivalents held at financial institutions in Vietnam 296 83 Financial institutions in Malaysia - Denominated in MYR 44 3 - Denominated in USD 40 — Total cash and cash equivalents held at financial institutions in Malaysia 84 3 Total cash and cash equivalents held at financial institutions $ 259,759 $ 183,283 </t>
        </is>
      </c>
    </row>
    <row r="11">
      <c r="A11" s="4" t="inlineStr">
        <is>
          <t>Restricted cash</t>
        </is>
      </c>
      <c r="B11" s="4" t="inlineStr">
        <is>
          <t xml:space="preserve">(h) Restricted Cash Cash that is restricted for withdrawal or use is reported separately on the consolidated balance sheets. The Group’s restricted cash represents security deposits held in designated bank accounts for issuance of letters of guarantee. As of December 31, 2024 and 2023, restricted cash, held by the Group at the United States financial institutions and denominated in U.S. Dollars, amounted to $685 thousand and $885 thousand, respectively. A reconciliation of cash, cash equivalents and restricted cash in the consolidated balance sheets to the amounts in the consolidated statements of cash flows is as follows: December 31, 2024 2023 (In thousands) Cash and cash equivalents $ 259,759 $ 183,283 Restricted cash 685 885 Total cash, cash equivalents and restricted cash shown in the consolidated statements of cash flows $ 260,444 $ 184,168 </t>
        </is>
      </c>
    </row>
    <row r="12">
      <c r="A12" s="4" t="inlineStr">
        <is>
          <t>Contract balances</t>
        </is>
      </c>
      <c r="B12" s="4" t="inlineStr">
        <is>
          <t xml:space="preserve">(i) Contract Balances The timing of revenue recognition, billings and cash collections results in accounts receivable and contract liabilities. A contract liability is recognized when the Group has an obligation to transfer goods or services to a customer for which the Group has received consideration from the customer, or for which an amount of consideration is due from the customer. Accounts receivable are recognized in the period when the Group has transferred products or provided services to its customers and when its right to consideration is unconditional. Amounts collected on accounts receivable are included in net cash provided by operating activities in the consolidated statement of cash flows. The Group maintains a general and specific allowance for doubtful accounts for estimated losses inherent in its accounts receivable portfolio. Accounts receivable balances with large creditworthy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aging of receivables and current payment patterns of its debtors, in establishing the required allowance. </t>
        </is>
      </c>
    </row>
    <row r="13">
      <c r="A13" s="4" t="inlineStr">
        <is>
          <t>Inventories</t>
        </is>
      </c>
      <c r="B13" s="4" t="inlineStr">
        <is>
          <t xml:space="preserve">(j) Inventories </t>
        </is>
      </c>
    </row>
    <row r="14">
      <c r="A14" s="4" t="inlineStr">
        <is>
          <t>Property and equipment, net</t>
        </is>
      </c>
      <c r="B14" s="4" t="inlineStr">
        <is>
          <t>(k) Property and Equipment, net Property and equipment are stated at cost less accumulated depreciation and any recorded impairment. Depreciation on property and equipment is calculated using the straight-line method over the estimated useful lives of the assets as follows: Office and other equipment 3-5 years Vehicles 10 years Logistics, warehouse and other heavy equipment 15 years When items are retired or otherwise disposed of, income is charged or credited for the difference between net book value and the proceeds received thereon. Ordinary maintenance and repairs are charged to expense as incurred.</t>
        </is>
      </c>
    </row>
    <row r="15">
      <c r="A15" s="4" t="inlineStr">
        <is>
          <t>Software development costs</t>
        </is>
      </c>
      <c r="B15" s="4" t="inlineStr">
        <is>
          <t>(l) Software Development Costs</t>
        </is>
      </c>
    </row>
    <row r="16">
      <c r="A16" s="4" t="inlineStr">
        <is>
          <t>Business combinations</t>
        </is>
      </c>
      <c r="B16" s="4" t="inlineStr">
        <is>
          <t>(m) Business Combinations The Group applies the provisions of ASC 805, Business Combinations ("ASC 805"), in accounting for our acquisitions. ASC 805 requires that we evaluate whether a transaction pertains to an acquisition of assets, or to an acquisition of a business. A business is defined as an integrated set of inputs and processes that is capable of being conducted and managed for the purpose of providing an output, or a return to investors. Asset acquisitions are accounted for by allocating the cost of the acquisition to the individual assets acquired and liabilities assumed on a relative fair value basis, whereas the acquisition of a business requires the Group to recognize separately from goodwill the assets acquired and the liabilities assumed at the acquisition date fair values. The Group accounts for business combinations using the acquisition method. Accordingly, identifiable assets acquired and liabilities assumed are recorded at their acquisition date fair values. Goodwill as of the acquisition date is recorded as the difference, if any, between the aggregate consideration paid for an acquisition and the fair value of the assets acquired and liabilities assumed . Goodwill recorded in an acquisition is assigned to applicable reporting units that are expected to benefit from the synergies. I dentifiable intangible assets with finite lives are amortized over their useful lives. Amortization of intangible assets is recorded in the consolidated statements of comprehensive income.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comprehensive income. The Group also incurs acquisition-related expenses including legal, banking, accounting and other advisory fees of third parties which are recorded as general and administrative expenses as incurred. The results of operations of acquired businesses are included in the consolidated financial statements from the acquisition date.</t>
        </is>
      </c>
    </row>
    <row r="17">
      <c r="A17" s="4" t="inlineStr">
        <is>
          <t>Goodwill</t>
        </is>
      </c>
      <c r="B17" s="4" t="inlineStr">
        <is>
          <t>(n) Goodwill The primary drivers that generate goodwill are the value of synergies that are expected from combining the activities of the acquirer and acquiree. The Group assesses goodwill impairment at the reporting unit level annually or more frequently if indicators of impairment are present. The group initially evaluates qualitative factors to determine if it is more likely than not that the fair value of a reporting unit is less than it’s carrying amount. If the qualitative assessment is not conclusive, we quantitatively assess the fair value of a reporting unit to test goodwill for impairment. The Group did not incur impairment charges for goodwill in the years ended December 31, 2024 and 2023, and the Group had no goodwill prior to 2023. The determination of reporting units requires judgment, and if the Group changed the definition of our reporting units, it is possible that the Group would have reached different conclusions when performing the Group's impairment tests. The group initially evaluates qualitative factors to determine if it is more likely than not that the fair value of a reporting unit is less than it’s carrying amount. If the qualitative assessment is not conclusive, we quantitatively assess the fair value of a reporting unit to test goodwill for impairment.</t>
        </is>
      </c>
    </row>
    <row r="18">
      <c r="A18" s="4" t="inlineStr">
        <is>
          <t>Intangible assets other than goodwill</t>
        </is>
      </c>
      <c r="B18" s="4" t="inlineStr">
        <is>
          <t>(o) Intangible Assets Other than Goodwill Intangible assets, other than goodwill, primarily include customer relationships and technology assets acquired in business combinations. Intangible assets are amortized over periods ranging from 1 to 15 years, using a straight-line basis or on a basis consistent with the pattern in which the economic benefits are realized.</t>
        </is>
      </c>
    </row>
    <row r="19">
      <c r="A19" s="4" t="inlineStr">
        <is>
          <t>Leases</t>
        </is>
      </c>
      <c r="B19" s="4" t="inlineStr">
        <is>
          <t>(p) Leases In February 2016, the Financial Accounting Standards Board (“FASB”) issued ASU 2016-02 or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The Group adopted these standards on January 1, 2022, using a modified retrospective method for leases that exist at, or are entered into after, January 1, 2022, and has not recast the comparative periods presented in the consolidated financial statements. Additionally, the Group elected the package of practical expedients that allowed it not to reassess: (1) whether any expired or existing contracts are or contain leases, (2) lease classification for any expired or existing leases and (3) initial direct costs for any expired or existing leases. The Group also elected the hindsight practical expedient to determine the reasonably certain lease term for existing leases. The Group categorizes leases at their inception as either operating or finance leases. Lease agreements mainly cover office space, fulfillment centers, storage racks and other heavy equipment used in the fulfillment centers. Most of these leases are operating leases; however, certain warehouse storage racks from third-party lessors are leased under finance leases. Leased assets pursuant to operating leases are included in operating lease right-of-use assets ("ROU"), while leased assets pursuant to finance leases are included in property and equipment, net. Operating lease right-of-use assets and liabilities are recognized at commencement date based on the present value of lease payments over the lease term. The Group uses a secured incremental borrowing rate as the discount rate for present value of lease payments when the rate implicit in the contract is not readily determinable. Leases that have a term of twelve months or less upon commencement date are considered short-term in nature. Accordingly, short-term leases are not reported on the consolidated balance sheets and are expensed on a straight-line basis over the lease term, which commences on the date the Group has the right to control the property. For leases acquired in business combinations or asset acquisitions, ROU assets are measured at the same amount as the lease liability as adjusted to reflect favorable or unfavorable terms of the lease when compared with market terms. The Group elected, as a lessee, the single component practical expedient, which requires the Group, for all classes of underlying assets, not to separate nonlease components from the lease component and instead to account for the lease component and the nonlease components associated with that lease component as a single lease component.</t>
        </is>
      </c>
    </row>
    <row r="20">
      <c r="A20" s="4" t="inlineStr">
        <is>
          <t>Revenue recognition</t>
        </is>
      </c>
      <c r="B20" s="4" t="inlineStr">
        <is>
          <t xml:space="preserve">(q) Revenue recognition The Group recognizes revenues when the Group satisfies a performance obligation by transferring a promised good or service to a customer in accordance with ASC 606. An asset is transferred when the customer obtains control of that asset. The Group evaluates whether it is appropriate to record the gross amount of merchandise sales and related costs or the net amount earned as commissions. When the Group is a principal, and the Group obtains control of the specified goods or services before they are transferred to the customers, the revenues are recognized at the gross amount of consideration to which it expects to be entitled in exchange for the specified goods or services transferred. When the Group is an agent and its obligation is to facilitate third parties in fulfilling their performance obligation for specified goods or services, the revenues are recognized at the net amount of commission that the Group earns in exchange for arranging for the specified goods or services to be provided by other parties. Revenues are recorded net of value-added taxes. The Group focuses on selling large parcel merchandise to various distributors, resellers and individual customers, as well as the provision of ecommerce solutions on its own platform (“GigaCloud Marketplace”) and other third-party ecommerce websites, with which the Group could democratize access and distribution globally to manufacturers (“Sellers”) and online resellers (“Buyers”) without borders. The Group’s revenues include revenues from product sales and services. Product sales include sales on the GigaCloud Marketplace (“GigaCloud 1P”) and sales to and through third-party ecommerce websites (“Off-platform ecommerce”). Service revenues are generated from services provided to registered users, including Sellers and Buyers on GigaCloud Marketplace (“GigaCloud 3P”). GigaCloud 1P The Group sells its merchandise to its customers, who are Buyers on the GigaCloud Marketplace. The Group recognizes revenues net of discounts and return allowances. Such revenue is recognized at the point in time when control of the merchandise is transferred to the Buyer, which occurs upon shipment out of the Group’s fulfillment centers to the destination designated by the Buyer. In accordance with ASC 606, the Group has elected to account for handling and shipping services performed after buyers obtain control of merchandise as fulfillment activities for the sale of merchandise for certain geographic locations. Off-platform ecommerce There are two business lines subject to Off-platform ecommerce, which include a) product sales made to third-party ecommerce websites (“Product sales to B”) and b) product sales to individual customers through third-party ecommerce websites (“Product sales to C”). Product sales to B The Group sells its merchandise to third-party ecommerce websites, who typically designate carrier companies to pick up merchandise from our fulfillment centers. The Group recognizes revenue net of discounts and return allowances. Such revenue is recognized at the point in time when the third-party ecommerce websites obtain control of the merchandise, which is shipment out of the Group’s fulfillment centers and pick-up by the carrier companies designated by the third-party ecommerce websites. As expenses charged by these websites are not in exchange for a distinct good or service, payments to these websites, which are the Group’s customers, are not recognized as expenses but recorded net of revenues. Product sales to C The Group sells its merchandise to individual customers through third-party ecommerce websites. The Group recognizes revenue when control over the merchandise is transferred to the individual customers at an amount that reflects the consideration to which we expect to be entitled to in exchange of that merchandise. Revenue is recognized at the point in time when the individual customers take possession of merchandise, which is when the merchandise is delivered to the customers. Expenses incurred for product sales made through these websites, which are considered as platform commission, are recorded as selling and marketing expenses in the consolidated statements of comprehensive income. With respect to GigaCloud 1P and Off-platform ecommerce, the Group recognizes revenue on a gross basis as the Group is acting as a principal in these transactions and is responsible for fulfilling the promise to provide the specified merchandise. Judgment is required to estimate the variable consideration incurred, which refers to return allowances. The Group estimates the variable consideration based on the volatility of markets and its past experience with similar types of product sales, and include the amounts of variable consideration in the transaction price to the extent that it is probable that a significant reversal of cumulative revenue recognized will not occur when the uncertainty associated with the variable consideration is resolved. Such estimates are made using the ‘expected value’ method and is updated as and when additional information is available. Liabilities for variable consideration are included as accrued expenses and other current liabilities in the consolidated balance sheets. Service The Group enters into contracts with GigaCloud 3P and other customers, which often include promises to transfer multiple services. For these contracts, the Group accounts for individual performance obligations separately if they are capable of being distinct and distinct within the context of the contract. Determining whether services are considered distinct performance obligations may require judgment. The Group charges commission fees for sales transactions consummated on the GigaCloud Marketplace. The Group acts as an agent, as it does not take control of the merchandise provided by Sellers at any time during the transactions and does not have latitude over pricing of the merchandise. The Group initially sets a percentage of the transacted product value as commission fee that is charged upon transaction completion; varying levels of credits are applied retrospectively to customers whose monthly transaction value reaches certain specified hurdles. Revenue from commission fees is recognized upon successful sales of the merchandise by Sellers when Buyers take ownership of the merchandise and are able to control the merchandise at their discretion. As credits, and hence the effective rate of commission fees, are refreshed and adjusted at the end of each calendar month, no estimation is required beyond the end of each month. The Group also offers comprehensive supply chain solutions for Sellers. The Group provides services that help Sellers ship merchandise from the Sellers’ manufacturing plant to the Group’s overseas fulfillment centers, utilizing the Group’s extensive shipping network consisting of ocean transportation providers, custom declaration agents, drayage service providers and domestic shipping companies. Furthermore, the Group also provides warehousing services to Sellers and Buyers through storage of merchandise in the Group’s fulfillment centers, as well as packaging and last-mile delivery services from the Group’s fulfillment centers to domestic destinations designated by Buyers. Revenues resulting from storage, ocean transportation services, drayage services and last-mile delivery services are recognized over time, as the Group performs contractual obligations through continuous transfer of control to Sellers or Buyers, and they could simultaneously receive and consume the benefits of the Group’s performance as it occurs; revenues from packaging services are recognized at the time the merchandise is packed and shipped, at which time the packaging service is considered completed. The Group is acting as a principal in providing aforementioned services and accordingly recognizes revenue on a gross basis as the Group determines the price and selects carriers at its own discretion. Sellers and Buyers could choose one or several of the above-mentioned services on the GigaCloud Marketplace. Therefore, there may be multiple performance obligations included in one transaction. Revenue is allocated to each performance obligation based on its standalone selling price. The Group generally determines standalone selling prices based on observable prices. If the standalone selling price is not observable through past transactions, the Group </t>
        </is>
      </c>
    </row>
    <row r="21">
      <c r="A21" s="4" t="inlineStr">
        <is>
          <t>Cost of revenues</t>
        </is>
      </c>
      <c r="B21" s="4" t="inlineStr">
        <is>
          <t xml:space="preserve">(r) Cost of Revenues </t>
        </is>
      </c>
    </row>
    <row r="22">
      <c r="A22" s="4" t="inlineStr">
        <is>
          <t>Selling and marketing expenses</t>
        </is>
      </c>
      <c r="B22" s="4" t="inlineStr">
        <is>
          <t>(s) Selling and Marketing Expenses Selling and marketing expenses mainly consist of platform service fees charged by third-party ecommerce websites arising from Product sales to C on Off-platform ecommerce channels, advertising expenses, payroll and related expenses for personnel engaged in selling and marketing activities, and rental and depreciation expenses relating to facilities and equipment used by those employees.</t>
        </is>
      </c>
    </row>
    <row r="23">
      <c r="A23" s="4" t="inlineStr">
        <is>
          <t>Advertising expenses</t>
        </is>
      </c>
      <c r="B23" s="4" t="inlineStr">
        <is>
          <t xml:space="preserve">(t) Advertising Expenses </t>
        </is>
      </c>
    </row>
    <row r="24">
      <c r="A24" s="4" t="inlineStr">
        <is>
          <t>General and administrative expenses</t>
        </is>
      </c>
      <c r="B24" s="4" t="inlineStr">
        <is>
          <t xml:space="preserve">(u) General and Administrative Expenses </t>
        </is>
      </c>
    </row>
    <row r="25">
      <c r="A25" s="4" t="inlineStr">
        <is>
          <t>Research and development expense</t>
        </is>
      </c>
      <c r="B25" s="4" t="inlineStr">
        <is>
          <t>(v) Research and Development Expenses Research and development expenses mainly consist of personnel costs, including share-based compensation expense associated with the Group’s engineering, programming, data analytics, and product development personnel responsible for the design, development, and testing of the Group's platform, rental and depreciation expenses associated with the use of facilities and equipment of aforementioned personnel, and information technology costs. Research and development costs are expensed as incurred.</t>
        </is>
      </c>
    </row>
    <row r="26">
      <c r="A26" s="4" t="inlineStr">
        <is>
          <t>Government grants</t>
        </is>
      </c>
      <c r="B26" s="4" t="inlineStr">
        <is>
          <t>(w) Government grants Government grants are recognized when there is reasonable assurance that the Group will comply with the conditions attached to it and the grants will be received. The Group has received government grants in cash to support growth and competitiveness in the internet industry. No future related costs are stipulated. Government grants are recognized in the Group’s consolidated statement of comprehensive income when the grant becomes receivable. Government grants of $37 thousand, $911 thousand and $1,085 thousand were recorded in the Group’s consolidated statements of comprehensive income for the years ended December 31, 2024, 2023 and 2022, respectively. There were no significant commitments, contingencies or provisions for recapture conditions for the government grants received for the years ended December 31, 2024, 2023 and 2022.</t>
        </is>
      </c>
    </row>
    <row r="27">
      <c r="A27" s="4" t="inlineStr">
        <is>
          <t>Share-based compensation</t>
        </is>
      </c>
      <c r="B27" s="4" t="inlineStr">
        <is>
          <t xml:space="preserve">(x) Share-based Compensation The Group applies ASC 718 (“ASC 718”) Compensation—Share Compensation to account for its share-based payments. In accordance with ASC 718, the Group determines whether an award should be classified and accounted for as a liability award or an equity award. Share-based awards in the form of share options, restricted shares, restricted share units and ordinary shares that are equity-classified awards are measured at the grant date fair value of the awards. Compensation expenses are recognized on a straight-line basis over the requisite service period. When no future services are required to be performed in exchange for an award, and if such award does not contain a performance or market condition, the cost of the award is expensed on the grant date. Share-based awards in the form of restricted share units granted to Audit Committee members are liability-classified awards, as the awards are share-settleable for a fixed monetary amount. The Company recognizes compensation cost for an award with only service condition that has a graded vesting schedule on a straight-line basis over the requisite service period for the entire award, provided that the cumulative amount of compensation cost recognized at any date at least equals the portion of the grant date value of such award that is vested at that date. </t>
        </is>
      </c>
    </row>
    <row r="28">
      <c r="A28" s="4" t="inlineStr">
        <is>
          <t>Employee benefits</t>
        </is>
      </c>
      <c r="B28" s="4" t="inlineStr">
        <is>
          <t>(y) Employee Benefits The Company’s subsidiaries and the V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on the monthly basic compensation of qualified employees at a stated contribution rate of 25.5%. The Group has no further commitments beyond its monthly contribution. Employees in the United States are eligible to participate in one or more of savings plans that provide for periodic contributions by the Group based on plan-specific criteria, such as base pay, level and employee contributions. For the years ended December 31, 2024, 2023 and 2022, the costs and expenses of the obligations to the defined contribution plans amounted to $7,370 thousand, $3,711 thousand and $2,610 thousand, respectively.</t>
        </is>
      </c>
    </row>
    <row r="29">
      <c r="A29" s="4" t="inlineStr">
        <is>
          <t>Income taxes</t>
        </is>
      </c>
      <c r="B29" s="4" t="inlineStr">
        <is>
          <t xml:space="preserve">(z) Income Taxes The Group is subject to income taxes in the U.S. and other foreign jurisdictions. The Group accounts for income taxes using the asset and liability method. Current income taxes are provided on the basis of income before income taxes for financial reporting purposes, and adjusted for income and expense items which are not assessable or deductible for income tax purposes, in accordance with the regulations of the relevant tax jurisdictions. Under this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the consolidated statements of comprehensive income in the period that includes the enactment date. A valuation allowance is provided to reduce the amount of deferred income tax assets if based on the weight of available evidence, it is more-likely-than-not that some portion, or all, of the deferred income tax assets will not be realized. This assessment considers, among other matters, the nature, frequency and severity of current and cumulative losses, forecasts of futures profitability, the duration of statutory carryforward periods, the Group’s experience with operating loss and tax credit carryforwards, if any, not expiring. </t>
        </is>
      </c>
    </row>
    <row r="30">
      <c r="A30" s="4" t="inlineStr">
        <is>
          <t>Unused commitment</t>
        </is>
      </c>
      <c r="B30" s="4" t="inlineStr">
        <is>
          <t>(aa) Unused Commitment</t>
        </is>
      </c>
    </row>
    <row r="31">
      <c r="A31" s="4" t="inlineStr">
        <is>
          <t>Concentration and risk</t>
        </is>
      </c>
      <c r="B31" s="4" t="inlineStr">
        <is>
          <t xml:space="preserve">(ab) Concentration and Risk Concentration of customers and suppliers No customers individually represented greater than 10.0% of total revenues of the Group for the years ended December 31, 2024, 2023 and 2022. One customer individually represented greater than 10.0% of total accounts receivable balance as of December 31, 2024, and 2023, and no other customers accounted for 10.0% or more of total accounts receivable balance as of December 31, 2024, and 2023. December 31, 2024 December 31, 2023 proportion of total accounts proportion of total accounts Customer A 19.7% 30.2% During 2024, one service provider individually represented 19.5% of total purchases, and no other vendors accounted for 10.0% or more of total purchases. Concentration of credit risk Financial instruments that potentially expose the Group to concentrations of credit risk consist principally of cash, cash equivalents, restricted cash, accounts receivable, and amounts due from third-party payment platforms. The Group’s investment policy requires cash, cash equivalents, and restricted cash to be placed with high quality financial institutions and to limit the amount of credit risk from any one institution. The Group regularly evaluates the credit standing of its counterparties. Accounts receivable (Note 4) from product and service sales on the GigaCloud Marketplace, as well as amounts due from third-party payment platforms (Note 6), are exposed to credit risk. The assessment of the counter parties’ creditworthiness is primarily based on past payment history and current ability to pay, taking into account information specific to the counter parties as well as pertaining to the economic environment in which the counter parties operate. Foreign currency exchange rate risk </t>
        </is>
      </c>
    </row>
    <row r="32">
      <c r="A32" s="4" t="inlineStr">
        <is>
          <t>Earnings per share</t>
        </is>
      </c>
      <c r="B32" s="4" t="inlineStr">
        <is>
          <t xml:space="preserve">(ac) Earnings per Share Basic earnings per share is calculated by dividing net income attributable to ordinary shareholders, considering the accretions to redemption value of the preferred shares, if any, by the weighted average number of ordinary shares outstanding during the year using the two-class method. Under the two-class method, any net income is allocated between ordinary shares and other participating securities based on their participating rights. The Company’s preferred shares are participating securities as they participate in undistributed earnings on an as-converted basis. The preferred shares do not have a contractual obligation to fund or otherwise absorb the Group’s losses. Accordingly, any undistributed net income is allocated on a pro rata basis to the ordinary shares and preferred shares; whereas any undistributed net loss is allocated to ordinary shares only. </t>
        </is>
      </c>
    </row>
    <row r="33">
      <c r="A33" s="4" t="inlineStr">
        <is>
          <t>Fair value measurements</t>
        </is>
      </c>
      <c r="B33" s="4" t="inlineStr">
        <is>
          <t>(ad)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The carrying amounts for the Group’s accounts receivable, accounts payable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ertain non-financial assets and liabilities are measured at fair value on a nonrecurring basis, including property and equipment and intangible assets acquired in a business combination as well as goodwill recognized. These assets are subject to fair value adjustments in certain circumstances, such as when there is evidence of an impairment or when an asset or disposal group is classified as held for sale. In accounting for business acquisitions, the Group allocates the fair value of purchase consideration to the assets acquired and liabilities assumed based on their estimated fair values. Estimating the fair value of assets acquired and liabilities assumed requires judgment, especially with respect to identified intangible assets as there may be limited or no observable transactions within the market, requiring us to develop internal models to estimate fair value. For example, estimating the fair value of identified intangible assets may require us to develop valuation assumptions, including but not limited to, future expected cash flows from these assets, synergies and the cost of capital. Certain inputs require us to determine assumptions that are reflective of a market participant view of fair value. Changes in any of these assumptions may materially impact the amount the Group recognize for identifiable assets and liabilities, in addition to the residual amount allocated to goodwill. Investments and cash equivalents are measured at fair value on a recurring basis. As of December 31, 2024, investments in the consolidated balance sheets include time deposits and U.S. treasury securities, with maturity of three months to 12 months. Treasury securities are classified as available-for-sale with unrealized gains and losses included in “accumulated other comprehensive income (loss)”. The related unrealized gains recorded in accumulated other comprehensive income were $7 thousand, nil and nil as of December 31, 2024, 2023 and 2022. $2 thousand, nil and nil realized gains or losses were recorded for the years ended December 31, 2024, 2023 and 2022. As of December 31, 2024, all available-for-sale securities are expected to mature within one year. The Group has no investments as of December 31, 2023. As of December 31, 2024 Balance Sheet Location (1) Cost or amortized cost Fair value (Level 2) (In thousands) U.S. treasury securities (2) Investments 11,973 11,980 Time deposits Investments 30,284 30,694 42,257 42,674 _____________________ (2) Fair value determined using broker quotes reflecting current market conditions.</t>
        </is>
      </c>
    </row>
    <row r="34">
      <c r="A34" s="4" t="inlineStr">
        <is>
          <t>Segment reporting</t>
        </is>
      </c>
      <c r="B34" s="4" t="inlineStr">
        <is>
          <t>(ae)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ream or geography. Management has determined that the Group has one operating segment. The measure of segment assets is reported on the Consolidated Balance Sheets as total consolidated assets. The revenue, costs and expenses, and the net income for the reportable segment are the same as those presented on the Consolidated Statements of Comprehensive Income. Long-lived assets consist of property and equipment and operating lease right-of-use assets. The geographic information for long-lived assets as of December 31, 2024 and 2023 is as follows: December 31, 2024 2023 (In thousands) The United States $ 456,563 $ 400,554 Others 24,865 22,982 Total long-lived assets $ 481,428 $ 423,536 Revenues reported are attributed to geographic areas based on locations of the Company’s fulfillment centers, except for platform commission revenues which are attributed to Hong Kong, where the server of GigaCloud Marketplace is located. Revenue by geography for the years ended December 31, 2024, 2023 and 2022 is as follows: Year ended December 31, 2024 2023 2022 Revenues by geographic region: (In thousands) Hong Kong 16,879 11,187 6,872 Platform commission 16,879 11,187 6,872 United States 64,924 19,610 37,684 Others (1) 835 93 273 Ocean transportation service 65,759 19,703 37,957 United States 15,006 10,667 4,971 Others (1) 208 95 36 Drayage service 15,214 10,762 5,007 United States 45,103 23,601 14,569 Others (1) 1,086 822 1,673 Warehousing service 46,189 24,423 16,242 United States 138,842 101,285 60,632 Germany 16,197 3,663 1,061 Others (1) 1,546 1,030 1,052 Last-mile delivery service 156,585 105,978 62,745 United States 26,570 16,070 7,101 Germany 2,984 879 255 Others (1) 397 347 379 Packaging service 29,951 17,296 7,735 United States 18,265 9,196 3,962 Others (1) 1,431 639 108 Others 19,696 9,835 4,070 Service revenues $ 350,273 $ 199,184 $ 140,628 United States 573,348 373,837 269,599 Germany 170,497 71,163 21,133 Japan 45,922 44,348 40,082 Others (1) 21,002 15,299 18,629 Product revenues $ 810,769 $ 504,647 $ 349,443 Total revenues $ 1,161,042 $ 703,831 $ 490,071 (1) No other individual region's revenues exceeded 10% of the Company’s total revenues for the years ended December 31, 2024, 2023 and 2022.</t>
        </is>
      </c>
    </row>
    <row r="35">
      <c r="A35" s="4" t="inlineStr">
        <is>
          <t>Recently adopted accounting pronouncements and accounting pronouncements not yet adopted</t>
        </is>
      </c>
      <c r="B35" s="4" t="inlineStr">
        <is>
          <t>(af) Recently Adopted Accounting Pronouncements In November 2023, the Financial Accounting Standards Board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The Group adopted this ASU on January 1, 2024 with no material impact to the Group’s consolidated financial statements. The required segment disclosures are included above. (ag) Accounting Pronouncements Not Yet Adopted In December 2023, the FASB issued ASU 2023-09, Income Taxes (Topic 740): Improvements to Income Tax Disclosures. The ASU amends existing income tax disclosure guidance, primarily requiring more detailed disclosure for income taxes paid and the effective tax rate reconciliation. For public business entities, the ASU is effective for annual periods beginning after December 15, 2024. Early adoption is permitted and the ASU can be applied on either a prospective or retroactive basis. The Group is currently evaluating the impact that the adoption of this standard will have on its consolidated financial statements and related disclosures. In November 2024, the FASB issued ASU 2024-03, Income Statement—Reporting Comprehensive Income-Expense Disaggregation Disclosures (Subtopic 220-40): Disaggregation of Income Statement Expenses. The ASU amends existing income statement disclosure guidance, primarily requiring disaggregated disclosure of specific expense categories, such as purchases of inventory, employee compensation, depreciation and intangible asset amortization. For public business entities, the ASU is effective for annual periods beginning after December 15, 2026, and interim reporting periods beginning after December 15, 2027. Early adoption is permitted and the ASU can be applied on either a prospective or retroactive basis. The Group is currently evaluating the impact that the adoption of this standard will have on its consolidated financial statements and related disclosures. (ah) Reclassification Certain reclassifications have been made to our prior year's financial statements to conform to our current year presentation. These reclassifications had no effect on our previously reported results of operations or retained earnings.</t>
        </is>
      </c>
    </row>
    <row r="36">
      <c r="A36" s="4" t="inlineStr">
        <is>
          <t>Reclassification</t>
        </is>
      </c>
      <c r="B36" s="4" t="inlineStr">
        <is>
          <t>(ah) Reclassification Certain reclassifications have been made to our prior year's financial statements to conform to our current year presentation. These reclassifications had no effect on our previously reported results of operations or retained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Assets and Liabilities Information of Group Variable Interest Entity</t>
        </is>
      </c>
      <c r="B4" s="4" t="inlineStr">
        <is>
          <t xml:space="preserve">December 31, 2024 2023 (In thousands) Cash $ — $ 3,963 Accounts receivable, net — 2,259 Inventories — 22,643 Amounts due from related parties* — 3,071 Prepayments and other current assets — 182 Total current assets — 32,118 Property and equipment, net — 275 Operating lease right-of-use assets — 1,978 Other non-current assets — 768 Total assets — 35,139 Accounts payable — 11,563 Contract liabilities — 736 Current operating lease liabilities — 1,305 Income tax payable — 3,644 Accrued expenses and other current liabilities — 2,774 Amounts due to related parties* — 12,773 Total current liabilities — 32,795 Operating lease liabilities, non-current — 553 Total liabilities $ — $ 33,348 * As of December 31, 2023, amounts due to and due from related parties represent the loans, receivables and payables that the VIEs had with the Company’s consolidated subsidiaries, which were eliminated in the Company’s consolidated financial statements. Year ended December 31, 2024 2023 2022 (In thousands) Revenues $ — $ 74,353 $ 70,635 Net income (loss) — 11,146 (5,955) Net cash provided by operating activities — 1,115 1,410 Net cash provided by (used in) investing activities — (2,375) 53 Net cash (used in) financing activities — — — Net increase (decrease) in cash — (1,404) 1,825 Cash at the beginning of the year — 5,367 3,542 Cash at the end of the year $ — $ 3,963 $ 5,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Deposited</t>
        </is>
      </c>
      <c r="B4" s="4" t="inlineStr">
        <is>
          <t xml:space="preserve">Cash and cash equivalents consist of cash on hand and highly liquid investments purchased with original maturities of three months or less. As of December 31, 2024 and 2023, cash and cash equivalents were held at financial institutions at the locations listed below: December 31, 2024 2023 (In thousands) Financial institutions in the United States - Denominated in USD $ 199,625 $ 83,961 - Denominated in GBP 17 80 - Denominated in CAD 445 192 - Denominated in MXN 7 9 Total cash and cash equivalents held at financial institutions in the United States 200,094 84,242 Financial institutions in Hong Kong - Denominated in USD 877 3,078 - Denominated in EUR 18,312 22,955 - Denominated in GBP 4,197 6,756 - Denominated in JPY 2,116 12,871 - Denominated in HKD 1,397 34 - Denominated in CAD 264 — Total cash and cash equivalents held at financial institutions in Hong Kong 27,163 45,694 Financial institutions in Japan - Denominated in JPY 6,789 14,055 - Denominated in USD 14 65 Total cash and cash equivalents held at financial institutions in Japan 6,803 14,120 Financial institutions in the United Kingdom - Denominated in GBP 2,780 643 - Denominated in USD 2,079 273 - Denominated in EUR 1,791 628 Total cash and cash equivalents held at financial institutions in the United Kingdom 6,650 1,544 Financial institutions in the mainland of the PRC - Denominated in RMB 8,215 8,557 - Denominated in USD 1 1,130 - Denominated in EUR — 16,092 - Denominated in GBP — 8,359 Total cash and cash equivalents held at financial institutions in the PRC 8,216 34,138 December 31, 2024 2023 (In thousands) Financial institutions in Germany - Denominated in EUR 7,815 2,960 - Denominated in USD 2,565 468 - Denominated in GBP 73 31 Total cash and cash equivalents held at financial institutions in Germany 10,453 3,459 Financial institutions in Vietnam - Denominated in VND 237 81 - Denominated in RMB 1 1 - Denominated in USD 58 1 Total cash and cash equivalents held at financial institutions in Vietnam 296 83 Financial institutions in Malaysia - Denominated in MYR 44 3 - Denominated in USD 40 — Total cash and cash equivalents held at financial institutions in Malaysia 84 3 Total cash and cash equivalents held at financial institutions $ 259,759 $ 183,283 </t>
        </is>
      </c>
    </row>
    <row r="5">
      <c r="A5" s="4" t="inlineStr">
        <is>
          <t>Summary of Reconciliation of Cash And Restricted Cash</t>
        </is>
      </c>
      <c r="B5" s="4" t="inlineStr">
        <is>
          <t xml:space="preserve">A reconciliation of cash, cash equivalents and restricted cash in the consolidated balance sheets to the amounts in the consolidated statements of cash flows is as follows: December 31, 2024 2023 (In thousands) Cash and cash equivalents $ 259,759 $ 183,283 Restricted cash 685 885 Total cash, cash equivalents and restricted cash shown in the consolidated statements of cash flows $ 260,444 $ 184,168 </t>
        </is>
      </c>
    </row>
    <row r="6">
      <c r="A6" s="4" t="inlineStr">
        <is>
          <t>Summary of Depreciation on Property And Equipment</t>
        </is>
      </c>
      <c r="B6" s="4" t="inlineStr">
        <is>
          <t>Depreciation on property and equipment is calculated using the straight-line method over the estimated useful lives of the assets as follows: Office and other equipment 3-5 years Vehicles 10 years Logistics, warehouse and other heavy equipment 15 years</t>
        </is>
      </c>
    </row>
    <row r="7">
      <c r="A7" s="4" t="inlineStr">
        <is>
          <t>Summary of Accounts Receivable Balance</t>
        </is>
      </c>
      <c r="B7" s="4" t="inlineStr">
        <is>
          <t>December 31, 2024 December 31, 2023 proportion of total accounts proportion of total accounts Customer A 19.7% 30.2%</t>
        </is>
      </c>
    </row>
    <row r="8">
      <c r="A8" s="4" t="inlineStr">
        <is>
          <t>Fair Value, Assets Measured on Recurring Basis</t>
        </is>
      </c>
      <c r="B8" s="4" t="inlineStr">
        <is>
          <t>As of December 31, 2024 Balance Sheet Location (1) Cost or amortized cost Fair value (Level 2) (In thousands) U.S. treasury securities (2) Investments 11,973 11,980 Time deposits Investments 30,284 30,694 42,257 42,674 _____________________ (2) Fair value determined using broker quotes reflecting current market conditions.</t>
        </is>
      </c>
    </row>
    <row r="9">
      <c r="A9" s="4" t="inlineStr">
        <is>
          <t>Schedule of Long-Lived Assets by Geographic Areas</t>
        </is>
      </c>
      <c r="B9" s="4" t="inlineStr">
        <is>
          <t xml:space="preserve">The geographic information for long-lived assets as of December 31, 2024 and 2023 is as follows: December 31, 2024 2023 (In thousands) The United States $ 456,563 $ 400,554 Others 24,865 22,982 Total long-lived assets $ 481,428 $ 423,536 </t>
        </is>
      </c>
    </row>
    <row r="10">
      <c r="A10" s="4" t="inlineStr">
        <is>
          <t>Schedule of revenue from external customers by geographic areas</t>
        </is>
      </c>
      <c r="B10" s="4" t="inlineStr">
        <is>
          <t>Revenues reported are attributed to geographic areas based on locations of the Company’s fulfillment centers, except for platform commission revenues which are attributed to Hong Kong, where the server of GigaCloud Marketplace is located. Revenue by geography for the years ended December 31, 2024, 2023 and 2022 is as follows: Year ended December 31, 2024 2023 2022 Revenues by geographic region: (In thousands) Hong Kong 16,879 11,187 6,872 Platform commission 16,879 11,187 6,872 United States 64,924 19,610 37,684 Others (1) 835 93 273 Ocean transportation service 65,759 19,703 37,957 United States 15,006 10,667 4,971 Others (1) 208 95 36 Drayage service 15,214 10,762 5,007 United States 45,103 23,601 14,569 Others (1) 1,086 822 1,673 Warehousing service 46,189 24,423 16,242 United States 138,842 101,285 60,632 Germany 16,197 3,663 1,061 Others (1) 1,546 1,030 1,052 Last-mile delivery service 156,585 105,978 62,745 United States 26,570 16,070 7,101 Germany 2,984 879 255 Others (1) 397 347 379 Packaging service 29,951 17,296 7,735 United States 18,265 9,196 3,962 Others (1) 1,431 639 108 Others 19,696 9,835 4,070 Service revenues $ 350,273 $ 199,184 $ 140,628 United States 573,348 373,837 269,599 Germany 170,497 71,163 21,133 Japan 45,922 44,348 40,082 Others (1) 21,002 15,299 18,629 Product revenues $ 810,769 $ 504,647 $ 349,443 Total revenues $ 1,161,042 $ 703,831 $ 490,071 (1) No other individual region's revenues exceeded 10% of the Company’s total revenues for the years ended December 31, 2024,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December 31, 2024 2023 (In thousands) Accounts receivable $ 58,250 $ 59,376 Less: allowance for doubtful accounts (937) (500) Accounts receivable, net $ 57,313 $ 58,876 </t>
        </is>
      </c>
    </row>
    <row r="5">
      <c r="A5" s="4" t="inlineStr">
        <is>
          <t>Schedule of Movement of the Allowance for Doubtful Accounts</t>
        </is>
      </c>
      <c r="B5" s="4" t="inlineStr">
        <is>
          <t>The movement of the allowance for doubtful accounts is as follows: Year ended December 31, 2024 2023 2022 (In thousands) Balance as of the beginning of the year $ (500) $ (237) $ (151) Additions charged to bad debt expense (437) (263) (86) Balance as of the end of the year $ (937) $ (500) $ (2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4 2023 (In thousands) Products available for sale $ 117,223 $ 92,059 Goods in transit 55,266 40,188 Inventories $ 172,489 $ 132,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yments And Other Current Assets</t>
        </is>
      </c>
      <c r="B4" s="4" t="inlineStr">
        <is>
          <t xml:space="preserve">Prepayments and other current assets are consisted of the following: December 31, 2024 2023 (In thousands) Value-added taxes recoverable $ 1,150 $ — Advances to suppliers 1,166 2,031 Amounts due from third-party payment platforms 5,725 9,945 Deposits 186 270 Prepaid expenses 4,663 3,451 Others 1,782 1,819 Prepayments and other current assets $ 14,672 $ 17,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as of December 31, 2024 and 2023 consisted of the following: December 31, 2024 2023 (In thousands) Office and other equipment $ 8,368 $ 4,076 Vehicles 178 1,769 Logistics, warehouse and other heavy equipment 31,556 23,745 Property and equipment 40,102 29,590 Less: Accumulated depreciation (10,604) (4,976) Property and equipment, net $ 29,498 $ 24,614 </t>
        </is>
      </c>
    </row>
    <row r="5">
      <c r="A5" s="4" t="inlineStr">
        <is>
          <t>Schedule of Carrying Amount of Property and Equipment Net Acquired Under Finance Assets</t>
        </is>
      </c>
      <c r="B5" s="4" t="inlineStr">
        <is>
          <t xml:space="preserve">The carrying amounts of the Group’s property and equipment, net, acquired under finance leases as of December 31, 2024 and 2023 were as follows: December 31, 2024 2023 (In thousands) Logistics, warehouse and other heavy equipment $ 608 $ 10,222 Property and equipment 608 10,222 Less: Accumulated depreciation (62) (1,606) Property and equipment, net $ 546 $ 8,616 </t>
        </is>
      </c>
    </row>
    <row r="6">
      <c r="A6" s="4" t="inlineStr">
        <is>
          <t>Schedule of Depreciation Expenses on Property and Equipment</t>
        </is>
      </c>
      <c r="B6" s="4" t="inlineStr">
        <is>
          <t xml:space="preserve">Depreciation expenses on property and equipment were allocated to the following expense items: Year ended December 31, 2024 2023 2022 (In thousands) Cost of revenues $ 5,940 $ 1,920 $ 970 General and administrative expenses 289 550 416 Research and development expenses 126 93 — Total depreciation expenses $ 6,355 $ 2,563 $ 1,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payable (including accounts payable of VIEs without recourse to the Company of $nil and $11,563 as of December 31, 2024 and 2023, respectively)</t>
        </is>
      </c>
      <c r="B2" s="7" t="n">
        <v>78163</v>
      </c>
      <c r="C2" s="7" t="n">
        <v>69757</v>
      </c>
    </row>
    <row r="3">
      <c r="A3" s="4" t="inlineStr">
        <is>
          <t>Contract liabilities (including contract liabilities of VIEs without recourse to the Company of $nil and $736 as of December 31, 2024 and 2023, respectively)</t>
        </is>
      </c>
      <c r="B3" s="6" t="n">
        <v>4486</v>
      </c>
      <c r="C3" s="6" t="n">
        <v>5537</v>
      </c>
    </row>
    <row r="4">
      <c r="A4" s="4" t="inlineStr">
        <is>
          <t>Current operating lease liabilities (including current operating lease liabilities of VIEs without recourse to the Company of $nil and $1,305 as of December 31, 2024 and 2023, respectively)</t>
        </is>
      </c>
      <c r="B4" s="6" t="n">
        <v>88521</v>
      </c>
      <c r="C4" s="6" t="n">
        <v>57949</v>
      </c>
    </row>
    <row r="5">
      <c r="A5" s="4" t="inlineStr">
        <is>
          <t>Income tax payable (including income tax payable of VIEs without recourse to the Company of $nil and $3,644 as of December 31, 2024 and 2023, respectively)</t>
        </is>
      </c>
      <c r="B5" s="6" t="n">
        <v>13615</v>
      </c>
      <c r="C5" s="6" t="n">
        <v>15212</v>
      </c>
    </row>
    <row r="6">
      <c r="A6" s="4" t="inlineStr">
        <is>
          <t>Accrued expenses and other current liabilities (including accrued expenses and other current liabilities of VIEs without recourse to the Company of $nil and $2,774 as of December 31, 2024 and 2023, respectively)</t>
        </is>
      </c>
      <c r="B6" s="6" t="n">
        <v>79594</v>
      </c>
      <c r="C6" s="6" t="n">
        <v>57319</v>
      </c>
    </row>
    <row r="7">
      <c r="A7" s="4" t="inlineStr">
        <is>
          <t>Operating lease liabilities, non-current (including operating lease liabilities, non-current of VIEs without recourse to the Company of $nil and $553 as of December 31, 2024 and 2023, respectively)</t>
        </is>
      </c>
      <c r="B7" s="7" t="n">
        <v>395235</v>
      </c>
      <c r="C7" s="7" t="n">
        <v>343511</v>
      </c>
    </row>
    <row r="8">
      <c r="A8" s="4" t="inlineStr">
        <is>
          <t>Treasury stock held (in shares)</t>
        </is>
      </c>
      <c r="B8" s="6" t="n">
        <v>609390</v>
      </c>
      <c r="C8" s="6" t="n">
        <v>294029</v>
      </c>
    </row>
    <row r="9">
      <c r="A9" s="4" t="inlineStr">
        <is>
          <t>Common stock, shares outstanding (in shares)</t>
        </is>
      </c>
      <c r="B9" s="4" t="inlineStr">
        <is>
          <t xml:space="preserve"> </t>
        </is>
      </c>
      <c r="C9" s="6" t="n">
        <v>9326732</v>
      </c>
    </row>
    <row r="10">
      <c r="A10" s="4" t="inlineStr">
        <is>
          <t>Common Class A</t>
        </is>
      </c>
      <c r="B10" s="4" t="inlineStr">
        <is>
          <t xml:space="preserve"> </t>
        </is>
      </c>
      <c r="C10" s="4" t="inlineStr">
        <is>
          <t xml:space="preserve"> </t>
        </is>
      </c>
    </row>
    <row r="11">
      <c r="A11" s="4" t="inlineStr">
        <is>
          <t>Common stock, par value (in USD per share)</t>
        </is>
      </c>
      <c r="B11" s="8" t="n">
        <v>0.05</v>
      </c>
      <c r="C11" s="8" t="n">
        <v>0.05</v>
      </c>
    </row>
    <row r="12">
      <c r="A12" s="4" t="inlineStr">
        <is>
          <t>Common stock, shares authorized (in shares)</t>
        </is>
      </c>
      <c r="B12" s="6" t="n">
        <v>50673268</v>
      </c>
      <c r="C12" s="6" t="n">
        <v>50673268</v>
      </c>
    </row>
    <row r="13">
      <c r="A13" s="4" t="inlineStr">
        <is>
          <t>Common stock, shares issued (in shares)</t>
        </is>
      </c>
      <c r="B13" s="6" t="n">
        <v>31738632</v>
      </c>
      <c r="C13" s="6" t="n">
        <v>32878735</v>
      </c>
    </row>
    <row r="14">
      <c r="A14" s="4" t="inlineStr">
        <is>
          <t>Common stock, shares outstanding (in shares)</t>
        </is>
      </c>
      <c r="B14" s="6" t="n">
        <v>31455148</v>
      </c>
      <c r="C14" s="6" t="n">
        <v>32269345</v>
      </c>
    </row>
    <row r="15">
      <c r="A15" s="4" t="inlineStr">
        <is>
          <t>Common Class B</t>
        </is>
      </c>
      <c r="B15" s="4" t="inlineStr">
        <is>
          <t xml:space="preserve"> </t>
        </is>
      </c>
      <c r="C15" s="4" t="inlineStr">
        <is>
          <t xml:space="preserve"> </t>
        </is>
      </c>
    </row>
    <row r="16">
      <c r="A16" s="4" t="inlineStr">
        <is>
          <t>Common stock, par value (in USD per share)</t>
        </is>
      </c>
      <c r="B16" s="8" t="n">
        <v>0.05</v>
      </c>
      <c r="C16" s="8" t="n">
        <v>0.05</v>
      </c>
    </row>
    <row r="17">
      <c r="A17" s="4" t="inlineStr">
        <is>
          <t>Common stock, shares authorized (in shares)</t>
        </is>
      </c>
      <c r="B17" s="6" t="n">
        <v>9326732</v>
      </c>
      <c r="C17" s="6" t="n">
        <v>9326732</v>
      </c>
    </row>
    <row r="18">
      <c r="A18" s="4" t="inlineStr">
        <is>
          <t>Common stock, shares issued (in shares)</t>
        </is>
      </c>
      <c r="B18" s="6" t="n">
        <v>8076732</v>
      </c>
      <c r="C18" s="6" t="n">
        <v>9326732</v>
      </c>
    </row>
    <row r="19">
      <c r="A19" s="4" t="inlineStr">
        <is>
          <t>Common stock, shares outstanding (in shares)</t>
        </is>
      </c>
      <c r="B19" s="6" t="n">
        <v>8076732</v>
      </c>
      <c r="C19" s="4" t="inlineStr">
        <is>
          <t xml:space="preserve"> </t>
        </is>
      </c>
    </row>
    <row r="20">
      <c r="A20" s="4" t="inlineStr">
        <is>
          <t>Variable interest entity, primary beneficiary</t>
        </is>
      </c>
      <c r="B20" s="4" t="inlineStr">
        <is>
          <t xml:space="preserve"> </t>
        </is>
      </c>
      <c r="C20" s="4" t="inlineStr">
        <is>
          <t xml:space="preserve"> </t>
        </is>
      </c>
    </row>
    <row r="21">
      <c r="A21" s="4" t="inlineStr">
        <is>
          <t>Accounts payable (including accounts payable of VIEs without recourse to the Company of $nil and $11,563 as of December 31, 2024 and 2023, respectively)</t>
        </is>
      </c>
      <c r="B21" s="7" t="n">
        <v>0</v>
      </c>
      <c r="C21" s="7" t="n">
        <v>11563</v>
      </c>
    </row>
    <row r="22">
      <c r="A22" s="4" t="inlineStr">
        <is>
          <t>Contract liabilities (including contract liabilities of VIEs without recourse to the Company of $nil and $736 as of December 31, 2024 and 2023, respectively)</t>
        </is>
      </c>
      <c r="B22" s="6" t="n">
        <v>0</v>
      </c>
      <c r="C22" s="6" t="n">
        <v>736</v>
      </c>
    </row>
    <row r="23">
      <c r="A23" s="4" t="inlineStr">
        <is>
          <t>Current operating lease liabilities (including current operating lease liabilities of VIEs without recourse to the Company of $nil and $1,305 as of December 31, 2024 and 2023, respectively)</t>
        </is>
      </c>
      <c r="B23" s="6" t="n">
        <v>0</v>
      </c>
      <c r="C23" s="6" t="n">
        <v>1305</v>
      </c>
    </row>
    <row r="24">
      <c r="A24" s="4" t="inlineStr">
        <is>
          <t>Income tax payable (including income tax payable of VIEs without recourse to the Company of $nil and $3,644 as of December 31, 2024 and 2023, respectively)</t>
        </is>
      </c>
      <c r="B24" s="6" t="n">
        <v>0</v>
      </c>
      <c r="C24" s="6" t="n">
        <v>3644</v>
      </c>
    </row>
    <row r="25">
      <c r="A25" s="4" t="inlineStr">
        <is>
          <t>Accrued expenses and other current liabilities (including accrued expenses and other current liabilities of VIEs without recourse to the Company of $nil and $2,774 as of December 31, 2024 and 2023, respectively)</t>
        </is>
      </c>
      <c r="B25" s="6" t="n">
        <v>0</v>
      </c>
      <c r="C25" s="6" t="n">
        <v>2774</v>
      </c>
    </row>
    <row r="26">
      <c r="A26" s="4" t="inlineStr">
        <is>
          <t>Operating lease liabilities, non-current (including operating lease liabilities, non-current of VIEs without recourse to the Company of $nil and $553 as of December 31, 2024 and 2023, respectively)</t>
        </is>
      </c>
      <c r="B26" s="7" t="n">
        <v>0</v>
      </c>
      <c r="C26" s="7" t="n">
        <v>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goodwill activity:</t>
        </is>
      </c>
    </row>
    <row r="5">
      <c r="A5" s="4" t="inlineStr">
        <is>
          <t>Schedule of Acquired Finite-Lived Intangible Assets by Major Class</t>
        </is>
      </c>
      <c r="B5" s="4" t="inlineStr">
        <is>
          <t xml:space="preserve">The gross amounts and accumulated amortization of intangible assets with finite useful lives as of December 31, 2024 and 2023, included in intangible assets, net in the accompanying consolidated balance sheets, are as follows: December 31, 2024 2023 (In thousands) Technology assets $ 6,467 $ 6,467 Customer relationships 2,210 2,210 Total intangible assets 8,677 8,677 Less accumulated amortization (2,479) (310) Total intangible assets, net $ 6,198 $ 8,367 </t>
        </is>
      </c>
    </row>
    <row r="6">
      <c r="A6" s="4" t="inlineStr">
        <is>
          <t>Schedule of Finite-Lived Intangible Assets, Future Amortization Expense</t>
        </is>
      </c>
      <c r="B6" s="4" t="inlineStr">
        <is>
          <t xml:space="preserve">Future estimated amortization expense as of December 31, 2024, for identifiable intangible assets is as follows: (In thousands) 2025 $ 1,219 2026 1,219 2027 1,219 2028 1,085 2029 147 2030 and thereafter 1,309 Total amortization expense $ 6,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 December 31, 2024 2023 (In thousands) Vendor payable $ 39,039 $ 29,753 Shipping charges payable and others 39,124 40,004 Accounts payable $ 78,163 $ 69,7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December 31, 2024 2023 (In thousands) Receipts on GigaCloud Marketplace* $ 42,897 $ 29,319 Credit card payables 13,590 7,844 Salary and welfare payables 8,276 7,110 Sales refund liability 4,869 3,982 Other taxes payable 2,974 1,938 Finance lease obligations, current (See Note 11) 140 1,666 Professional fee accruals 506 921 Obligations under the remorse protection program 536 248 Prepaid consideration of restricted shares** — 79 Liability classified share-based compensation 42 35 Other payables 5,764 4,177 Accrued expenses and other current liabilities $ 79,594 $ 57,319 * Receipts on GigaCloud Marketplace include (1) refundable deposits on GigaCloud Marketplace, representing the balance of deposits from Buyers and Sellers which could be withdrawn or used for their future purchase of the Group’s services or merchandise on GigaCloud Marketplace; and, (2) amounts payable to Sellers that the Group collects from Buyers in relation to the GigaCloud 3P services it provides on GigaCloud Marketplac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Related to both Operating and Finance Leases</t>
        </is>
      </c>
      <c r="B4" s="4" t="inlineStr">
        <is>
          <t>The gross amounts of assets and liabilities related to both operating and finance leases were as follows: December 31, Balance Sheet Caption 2024 2023 (In thousands) Assets: Operating lease right-of-use assets Operating lease right-of-use assets $ 451,930 $ 398,922 Finance lease right-of-use assets Property and equipment, net 546 8,616 Total right-of-use assets $ 452,476 $ 407,538 December 31, Balance Sheet Caption 2024 2023 (In thousands) Liabilities: Current: Operating lease liabilities Current operating lease liabilities $ (88,521) $ (57,949) Finance lease liabilities Accrued expenses and other current liabilities (140) (1,666) Non-current: Operating lease liabilities Operating lease liabilities, non-current (395,235) (343,511) Finance lease liabilities Finance lease obligations, non-current (382) (111) Total lease liabilities $ (484,278) $ (403,237)</t>
        </is>
      </c>
    </row>
    <row r="5">
      <c r="A5" s="4" t="inlineStr">
        <is>
          <t>Schedule of Lease Cost</t>
        </is>
      </c>
      <c r="B5" s="4" t="inlineStr">
        <is>
          <t xml:space="preserve">The components of lease cost were as follows: Year ended December 31, 2024 2023 (In thousands) Operating lease cost $ 102,841 $ 40,215 Finance lease cost Amortization of right-of-use assets 436 680 Interest on lease liabilities 153 532 Short-term lease costs 699 351 Total $ 104,129 $ 41,778 </t>
        </is>
      </c>
    </row>
    <row r="6">
      <c r="A6" s="4" t="inlineStr">
        <is>
          <t>Schedule of Lease Terms and Discount Rates</t>
        </is>
      </c>
      <c r="B6" s="4" t="inlineStr">
        <is>
          <t>Lease terms and discount rates are as follows: December 31, 2024 2023 Weighted average remaining lease term (years): Operating leases 5.41 6.45 Finance leases 3.62 0.84 Weighted average discount rate: Operating leases 3.22 % 3.23 % Finance leases 10.54 % 18.18 %</t>
        </is>
      </c>
    </row>
    <row r="7">
      <c r="A7" s="4" t="inlineStr">
        <is>
          <t>Schedule of Future Minimum Lease Payments</t>
        </is>
      </c>
      <c r="B7" s="4" t="inlineStr">
        <is>
          <t xml:space="preserve">Future minimum lease payments as of December 31, 2024, including rental payments for lease renewal options the Group is reasonably certain to exercise were as follows: Operating leases Finance leases (In thousands) Maturity of Lease Liabilities 2025 $ 105,052 $ 189 2026 106,336 151 2027 101,547 143 2028 91,186 111 2029 60,838 37 Thereafter 75,789 — Total lease payments 540,748 631 Less: imputed interest (56,992) (109) Present value of lease liabilities $ 483,756 $ 522 </t>
        </is>
      </c>
    </row>
    <row r="8">
      <c r="A8" s="4" t="inlineStr">
        <is>
          <t>Schedule of Supplemental Cash Flow Information Related to Leases</t>
        </is>
      </c>
      <c r="B8" s="4" t="inlineStr">
        <is>
          <t>Supplemental cash flow information related to leases was as follows: Year ended December 31, 2024 2023 (In thousands) Cash paid for amounts included in the measurement of lease liabilities Operating cash flows from operating leases $ 74,729 $ 37,730 Operating cash flows from finance leases 153 532 Financing cash flows from finance leases 1,726 2,212 Right-of-use assets obtained in exchange for lease obligations * Operating leases 143,259 291,816 Finance leases $ 767 $ 207 *This supplemental non-cash disclosure for right of use assets obtained in exchange for new lease liabilities refers to an increase in lease liabilities associated with obtaining new right of us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dinary and Preferred Shares (Tables)</t>
        </is>
      </c>
      <c r="B1" s="2" t="inlineStr">
        <is>
          <t>12 Months Ended</t>
        </is>
      </c>
    </row>
    <row r="2">
      <c r="B2" s="2" t="inlineStr">
        <is>
          <t>Dec. 31, 2024</t>
        </is>
      </c>
    </row>
    <row r="3">
      <c r="A3" s="3" t="inlineStr">
        <is>
          <t>Equity [Abstract]</t>
        </is>
      </c>
      <c r="B3" s="4" t="inlineStr">
        <is>
          <t xml:space="preserve"> </t>
        </is>
      </c>
    </row>
    <row r="4">
      <c r="A4" s="4" t="inlineStr">
        <is>
          <t>Schedule of treasury shares issued, repurchased and subsequently retired</t>
        </is>
      </c>
      <c r="B4" s="4" t="inlineStr">
        <is>
          <t>The following table presents treasury shares issued, repurchased and subsequently retired: Year ended December 31, 2024 2023 2022 Treasury shares at the beginning of the year 294,029 4,624,039 — Issuance of ordinary shares to the Trust Holdcos — — 4,765,903 Repurchases during the year 1,033,292 215,201 — Retirement of shares (683,760) — — Shares issued for share-based compensation — 68,283 — Share-based compensation (34,171) (4,613,494) (141,864) Treasury shares at the ending of the year 609,390 294,029 4,624,0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A summary of the Group's RSU activities for the years ended December 31, 2024, and 2023 is presented below: Number of shares Weighted average grant-date fair value Outstanding as of January 1, 2024 159,773 $ 5.01  Granted 567,130 30.72 Vested (572,402) 23.71 Forfeited (4,241) 5.01 Outstanding as of December 31, 2024 150,260 $ 30.82 Number of shares Weighted average grant-date fair value Outstanding as of January 1, 2023 — $ — Granted 412,397 5.23 Vested (252,624) 5.37 Outstanding as of December 31, 2023 159,773 $ 5.01 </t>
        </is>
      </c>
    </row>
    <row r="5">
      <c r="A5" s="4" t="inlineStr">
        <is>
          <t>Schedule of the compensation expenses recognized</t>
        </is>
      </c>
      <c r="B5" s="4" t="inlineStr">
        <is>
          <t xml:space="preserve">Compensation expenses recognized in connection with RSUs are allocated to the following expense items. Year ended December 31, 2024 2023 2022 (In thousands) Cost of revenues $ 970 $ 9 $ — Selling and marketing expenses 2,457 169 — General and administrative expenses 11,024 1,501 — Research and development expenses 2,058 211 — Total share compensation expenses $ 16,509 $ 1,890 $ — Total compensation expenses recognized are allocated to the following expense items. Year ended December 31, 2024 2023 2022 (In thousands) Cost of revenues $ — $ — $ 487 Selling and marketing expenses — — 748 General and administrative expenses — — 7,652 Research and development expenses — — — Total share compensation expenses $ — $ — $ 8,887 </t>
        </is>
      </c>
    </row>
    <row r="6">
      <c r="A6" s="4" t="inlineStr">
        <is>
          <t>Schedule of the estimated fair values of the share options granted</t>
        </is>
      </c>
      <c r="B6" s="4" t="inlineStr">
        <is>
          <t>Share options were measured at the grant date fair value using the binomial option pricing model with the following assumptions. Year ended December 31, Grant dates: 2022 Risk-free rate of return 1.80% Volatility 43.60% Expected dividend yield 0.00% Exercise multiple 2.20/2.80 Fair value of underlying ordinary share $7.50 Expected terms 10 years</t>
        </is>
      </c>
    </row>
    <row r="7">
      <c r="A7" s="4" t="inlineStr">
        <is>
          <t>Schedule of share options activity</t>
        </is>
      </c>
      <c r="B7" s="4" t="inlineStr">
        <is>
          <t xml:space="preserve">The following table summarizes activities of share options for the years ended December 31, 2023 and 2022. Number of Weighted Weighted Outstanding at January 1, 2023 4,556,061 $ 0.05 $ 1.15 Granted — — — Exercised (4,556,061) 0.05 1.15 Outstanding at December 31, 2023 — $ — $ — Number of Weighted Weighted Outstanding at January 1, 2022 4,170,627 $ 0.05 $ 0.57 Granted 385,434 0.05 7.43 Exercised — — — Outstanding at December 31, 2022 4,556,061 $ 0.05 $ 1.15 </t>
        </is>
      </c>
    </row>
    <row r="8">
      <c r="A8" s="4" t="inlineStr">
        <is>
          <t>Schedule of the restricted shares</t>
        </is>
      </c>
      <c r="B8" s="4" t="inlineStr">
        <is>
          <t xml:space="preserve">A summary of the Company’s restricted shares for the year ended December 31, 2024 is presented below: Number of shares Weighted Outstanding as of January 1, 2024 10,545 $ 0.0015 Vested (10,545) 0.0015 Outstanding as of December 31, 2024 — — Expected to be vested — $ — A summary of the Company’s restricted shares for the year ended December 31, 2023 is presented below: Number of shares Weighted Outstanding as of January 1, 2023 69,034 $ 0.0015 Vested (58,489) 0.0015 Outstanding as of December 31, 2023 10,545 0.0015 Expected to be vested 10,545 $ 0.0015 A summary of the Company’s restricted shares for the year ended December 31, 2022 is presented below: Number of shares Weighted Outstanding as of January 1, 2022 — $ — Granted 220,898 0.2690 Vested (151,864) 0.3906 Outstanding as of December 31, 2022 69,034 0.0015 Expected to be vested 69,034 $ 0.00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4</t>
        </is>
      </c>
    </row>
    <row r="3">
      <c r="A3" s="3" t="inlineStr">
        <is>
          <t>Equity [Abstract]</t>
        </is>
      </c>
      <c r="B3" s="4" t="inlineStr">
        <is>
          <t xml:space="preserve"> </t>
        </is>
      </c>
    </row>
    <row r="4">
      <c r="A4" s="4" t="inlineStr">
        <is>
          <t>Schedule of the fair value of the warrant upon the issuance</t>
        </is>
      </c>
      <c r="B4" s="4" t="inlineStr">
        <is>
          <t>The fair value of the warrant upon the issuance during the year ended December 31, 2022 was estimated with the following assumptions used respectively: Year ended December 31, 2022 Risk-free rate of return 3.14% Volatility 46.68% Expected dividend yield —% Fair value of underlying ordinary share $41.41 Expected terms 2.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re as follows: Year ended December 31, 2024 2023 2022 (In thousands) The U.S. $ 28,279 $ 16,222 $ 6,502 Foreign 112,335 98,773 24,662 Total $ 140,614 $ 114,995 $ 31,164 </t>
        </is>
      </c>
    </row>
    <row r="5">
      <c r="A5" s="4" t="inlineStr">
        <is>
          <t>Schedule of income tax expenses</t>
        </is>
      </c>
      <c r="B5" s="4" t="inlineStr">
        <is>
          <t xml:space="preserve">For the years ended December 31, 2024, 2023 and 2022, the details of income tax expense are set forth below: Year ended December 31, 2024 2023 2022 (In thousands) Current Federal $ 11,122 $ 2,286 $ 1,758 State 4,796 1,358 948 Foreign 10,328 16,845 4,303 Total current tax expense 26,246 20,489 7,009 Deferred Federal (8,637) 724 253 State (1,964) (261) (67) Foreign (839) (65) (3) Total deferred tax expense (11,440) 398 183 Income tax expense $ 14,806 $ 20,887 $ 7,192 </t>
        </is>
      </c>
    </row>
    <row r="6">
      <c r="A6" s="4" t="inlineStr">
        <is>
          <t>Schedule of effective income tax rate reconciliation</t>
        </is>
      </c>
      <c r="B6" s="4" t="inlineStr">
        <is>
          <t xml:space="preserve">: Year ended December 31, 2024 2023 2022 (In thousands) Tax at statutory federal rate of 21% $ 29,529 $ 24,149 $ 6,544 State tax, net of federal benefit 1,468 779 556 Tax rate differential for foreign entities (5,392) (1,445) (682) Preferential tax rate (1,795) (322) (509) Change in unrecognized tax benefits 1,029 451 254 Non-deductible expenses (126) 5 2 Cross-border transfer pricing adjustment (6,366) (1,161) (1,330) Change in valuation allowance on deferred tax assets (197) (817) 1,594 Prior year settlements and claims (2,411) (554) 701 Others (933) (198) 62 Total $ 14,806 $ 20,887 $ 7,192 </t>
        </is>
      </c>
    </row>
    <row r="7">
      <c r="A7" s="4" t="inlineStr">
        <is>
          <t>Schedule of deferred tax assets and liabilities</t>
        </is>
      </c>
      <c r="B7" s="4" t="inlineStr">
        <is>
          <t>Deferred tax assets and deferred tax liabilities December 31, 2024 2023 (In thousands) Net operating losses carryforwards $ 2,618 $ 2,821 Inventories under the uniform capitalization (UNICAP) rules 1,663 1,031 Inventory write-down 569 553 Accrued expenses and other current liabilities 1,003 352 Operating lease liabilities, current and non-current 88,363 62,904 Others 715 141 Less: valuation allowance (2,618) (2,821) Total deferred tax assets, net 92,313 64,981 Tax impact of full expensing of qualified property and equipment (3,763) (4,776) Intangibles (1,061) (1,608) Finance leases — (133) Operating lease right-of-use assets (78,404) (60,819) Total gross deferred income tax liabilities (83,228) (67,336) Net deferred assets (liabilities) $ 9,085 $ (2,355)</t>
        </is>
      </c>
    </row>
    <row r="8">
      <c r="A8" s="4" t="inlineStr">
        <is>
          <t>Schedule of net deferred taxes in the group</t>
        </is>
      </c>
      <c r="B8" s="4" t="inlineStr">
        <is>
          <t>The deferred taxes noted above are classified as follows in the Group’s consolidated balance sheets: December 31, 2024 2023 (In thousands) Deferred tax assets $ 10,026 $ 1,440 Deferred tax liabilities (941) (3,795) Net deferred assets (liabilities) $ 9,085 $ (2,355)</t>
        </is>
      </c>
    </row>
    <row r="9">
      <c r="A9" s="4" t="inlineStr">
        <is>
          <t>Schedule of changes in valuation allowance</t>
        </is>
      </c>
      <c r="B9" s="4" t="inlineStr">
        <is>
          <t xml:space="preserve">Changes in valuation allowance are as follows: Year ended 2024 2023 (In thousands) Balance at the beginning of the year $ 2,821 $ 2,786 Additions 392 1,466 Reversal (589) (1,420) Expiration (6) (11) Balance at the end of the year $ 2,618 $ 2,821 </t>
        </is>
      </c>
    </row>
    <row r="10">
      <c r="A10" s="4" t="inlineStr">
        <is>
          <t>Schedule of reconciliation of unrecognized tax benefits from continuing operations</t>
        </is>
      </c>
      <c r="B10" s="4" t="inlineStr">
        <is>
          <t xml:space="preserve">A reconciliation of unrecognized tax benefits is as follows: Year ended December 31, 2024 2023 2022 (In thousands) Unrecognized tax benefits, beginning of year $ 3,302 $ 2,894 $ 1,033 Increases 1,029 451 254 Reclassified from prior-year income tax payable (10) (43) 1,607 Unrecognized tax benefits, end of year $ 4,321 $ 3,302 $ 2,8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years presented: Year ended December 31, 2024 2023 2022 (In thousands) Numerator: Net income $ 125,808 $ 94,108 $ 23,972 Net income attributable to preferred shareholders — — (8,352) Accretion of Series E Preferred Shares — — (941) Net income per ordinary share calculation $ 125,808 $ 94,108 $ 14,679 Denominator: Weighted average number of ordinary shares outstanding - Basic 41,079,672 40,788,448 24,412,314 - Diluted 41,201,026 40,922,590 24,412,314 Net income per ordinary share attributable to ordinary shareholders - Basic $ 3.06 $ 2.31 $ 0.60 - Diluted $ 3.05 $ 2.30 $ 0.60 </t>
        </is>
      </c>
    </row>
    <row r="5">
      <c r="A5" s="4" t="inlineStr">
        <is>
          <t>Schedule of Earnings Per Share, Diluted, by Common Class, Including Two Class Method</t>
        </is>
      </c>
      <c r="B5" s="4" t="inlineStr">
        <is>
          <t xml:space="preserve">The potential dilutive securities that have been included in the calculation of diluted net income per ordinary share are presented as follow: Year ended December 31, 2024 2023 2022 RSUs 117,463 103,879 — RS 3,891 30,26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are disaggregated by major products and service lines and timing of revenue recognition</t>
        </is>
      </c>
      <c r="B4" s="4" t="inlineStr">
        <is>
          <t xml:space="preserve">The Group’s revenues are disaggregated by major products/service lines and timing of revenue recognition. Detailed information is specified as follows: Year ended December 31, Major products/services lines 2024 2023 2022 (In thousands) Service revenues Platform commission $ 16,879 $ 11,187 $ 6,872 Ocean transportation service 65,759 19,703 37,957 Drayage service 15,214 10,762 5,007 Warehousing service 46,189 24,423 16,242 Last-mile delivery service 156,585 105,978 62,745 Packaging service 29,951 17,296 7,735 Others 19,696 9,835 4,070 Total service revenues 350,273 199,184 140,628 Product revenues Product sales to B 215,702 86,578 49,128 Product sales to C 193,937 118,044 68,633 Off-platform ecommerce 409,639 204,622 117,761 GigaCloud 1P 400,511 299,930 231,682 Others 619 95 — Total product revenues 810,769 504,647 349,443 Revenues $ 1,161,042 $ 703,831 $ 490,071 Year ended December 31, Timing of revenue recognition 2024 2023 2022 (In thousands) Revenue from goods or services transferred to customers over time $ 288,345 $ 161,503 $ 121,951 Revenue from goods or services transferred to customers at a point in time 872,697 542,328 368,120 Revenues $ 1,161,042 $ 703,831 $ 490,071 </t>
        </is>
      </c>
    </row>
    <row r="5">
      <c r="A5" s="4" t="inlineStr">
        <is>
          <t>Schedule of changes in the contract liabilities</t>
        </is>
      </c>
      <c r="B5" s="4" t="inlineStr">
        <is>
          <t xml:space="preserve">Changes in the contract liabilities balances for the years ended December 31, 2024, 2023 and 2022 are as follows: Year ended December 31, 2024 2023 2022 (In thousands) Balance as of beginning of the year $ 5,537 $ 2,001 $ 3,690 Revenue recognized from opening balance of contract liabilities (5,537) (2,001) (3,690) Increase due to cash received 598,533 422,547 302,474 Increase due to the acquisition — 2,051 — Revenue recognized from cash received during the year (593,991) (419,073) (300,439) Foreign exchange effect (56) 12 (34) Balance as of end of the year $ 4,486 $ 5,537 $ 2,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7" t="n">
        <v>1161042</v>
      </c>
      <c r="C4" s="7" t="n">
        <v>703831</v>
      </c>
      <c r="D4" s="7" t="n">
        <v>490071</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875806</v>
      </c>
      <c r="C6" s="6" t="n">
        <v>515198</v>
      </c>
      <c r="D6" s="6" t="n">
        <v>406957</v>
      </c>
    </row>
    <row r="7">
      <c r="A7" s="4" t="inlineStr">
        <is>
          <t>Gross profit</t>
        </is>
      </c>
      <c r="B7" s="6" t="n">
        <v>285236</v>
      </c>
      <c r="C7" s="6" t="n">
        <v>188633</v>
      </c>
      <c r="D7" s="6" t="n">
        <v>83114</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6" t="n">
        <v>70686</v>
      </c>
      <c r="C9" s="6" t="n">
        <v>41386</v>
      </c>
      <c r="D9" s="6" t="n">
        <v>24038</v>
      </c>
    </row>
    <row r="10">
      <c r="A10" s="4" t="inlineStr">
        <is>
          <t>General and administrative expenses</t>
        </is>
      </c>
      <c r="B10" s="6" t="n">
        <v>73944</v>
      </c>
      <c r="C10" s="6" t="n">
        <v>30008</v>
      </c>
      <c r="D10" s="6" t="n">
        <v>22627</v>
      </c>
    </row>
    <row r="11">
      <c r="A11" s="4" t="inlineStr">
        <is>
          <t>Research and development expenses</t>
        </is>
      </c>
      <c r="B11" s="6" t="n">
        <v>9791</v>
      </c>
      <c r="C11" s="6" t="n">
        <v>3925</v>
      </c>
      <c r="D11" s="6" t="n">
        <v>1426</v>
      </c>
    </row>
    <row r="12">
      <c r="A12" s="4" t="inlineStr">
        <is>
          <t>Losses on disposal of property and equipment</t>
        </is>
      </c>
      <c r="B12" s="6" t="n">
        <v>193</v>
      </c>
      <c r="C12" s="6" t="n">
        <v>3236</v>
      </c>
      <c r="D12" s="6" t="n">
        <v>0</v>
      </c>
    </row>
    <row r="13">
      <c r="A13" s="4" t="inlineStr">
        <is>
          <t>Total operating expenses</t>
        </is>
      </c>
      <c r="B13" s="6" t="n">
        <v>154614</v>
      </c>
      <c r="C13" s="6" t="n">
        <v>78555</v>
      </c>
      <c r="D13" s="6" t="n">
        <v>48091</v>
      </c>
    </row>
    <row r="14">
      <c r="A14" s="4" t="inlineStr">
        <is>
          <t>Operating income</t>
        </is>
      </c>
      <c r="B14" s="6" t="n">
        <v>130622</v>
      </c>
      <c r="C14" s="6" t="n">
        <v>110078</v>
      </c>
      <c r="D14" s="6" t="n">
        <v>35023</v>
      </c>
    </row>
    <row r="15">
      <c r="A15" s="4" t="inlineStr">
        <is>
          <t>Interest expense</t>
        </is>
      </c>
      <c r="B15" s="6" t="n">
        <v>-256</v>
      </c>
      <c r="C15" s="6" t="n">
        <v>-1240</v>
      </c>
      <c r="D15" s="6" t="n">
        <v>-568</v>
      </c>
    </row>
    <row r="16">
      <c r="A16" s="4" t="inlineStr">
        <is>
          <t>Interest income</t>
        </is>
      </c>
      <c r="B16" s="6" t="n">
        <v>9405</v>
      </c>
      <c r="C16" s="6" t="n">
        <v>3304</v>
      </c>
      <c r="D16" s="6" t="n">
        <v>472</v>
      </c>
    </row>
    <row r="17">
      <c r="A17" s="4" t="inlineStr">
        <is>
          <t>Foreign currency exchange gains (losses), net</t>
        </is>
      </c>
      <c r="B17" s="6" t="n">
        <v>-1233</v>
      </c>
      <c r="C17" s="6" t="n">
        <v>2086</v>
      </c>
      <c r="D17" s="6" t="n">
        <v>-4854</v>
      </c>
    </row>
    <row r="18">
      <c r="A18" s="4" t="inlineStr">
        <is>
          <t>Government grants</t>
        </is>
      </c>
      <c r="B18" s="6" t="n">
        <v>37</v>
      </c>
      <c r="C18" s="6" t="n">
        <v>911</v>
      </c>
      <c r="D18" s="6" t="n">
        <v>1085</v>
      </c>
    </row>
    <row r="19">
      <c r="A19" s="4" t="inlineStr">
        <is>
          <t>Others, net</t>
        </is>
      </c>
      <c r="B19" s="6" t="n">
        <v>2039</v>
      </c>
      <c r="C19" s="6" t="n">
        <v>-144</v>
      </c>
      <c r="D19" s="6" t="n">
        <v>6</v>
      </c>
    </row>
    <row r="20">
      <c r="A20" s="4" t="inlineStr">
        <is>
          <t>Income before income taxes</t>
        </is>
      </c>
      <c r="B20" s="6" t="n">
        <v>140614</v>
      </c>
      <c r="C20" s="6" t="n">
        <v>114995</v>
      </c>
      <c r="D20" s="6" t="n">
        <v>31164</v>
      </c>
    </row>
    <row r="21">
      <c r="A21" s="4" t="inlineStr">
        <is>
          <t>Income tax expense</t>
        </is>
      </c>
      <c r="B21" s="6" t="n">
        <v>-14806</v>
      </c>
      <c r="C21" s="6" t="n">
        <v>-20887</v>
      </c>
      <c r="D21" s="6" t="n">
        <v>-7192</v>
      </c>
    </row>
    <row r="22">
      <c r="A22" s="4" t="inlineStr">
        <is>
          <t>Net income</t>
        </is>
      </c>
      <c r="B22" s="6" t="n">
        <v>125808</v>
      </c>
      <c r="C22" s="6" t="n">
        <v>94108</v>
      </c>
      <c r="D22" s="6" t="n">
        <v>23972</v>
      </c>
    </row>
    <row r="23">
      <c r="A23" s="4" t="inlineStr">
        <is>
          <t>Accretion of Redeemable Convertible Preferred Shares</t>
        </is>
      </c>
      <c r="B23" s="6" t="n">
        <v>0</v>
      </c>
      <c r="C23" s="6" t="n">
        <v>0</v>
      </c>
      <c r="D23" s="6" t="n">
        <v>-941</v>
      </c>
    </row>
    <row r="24">
      <c r="A24" s="4" t="inlineStr">
        <is>
          <t>Net income attributable to ordinary shareholders</t>
        </is>
      </c>
      <c r="B24" s="6" t="n">
        <v>125808</v>
      </c>
      <c r="C24" s="6" t="n">
        <v>94108</v>
      </c>
      <c r="D24" s="6" t="n">
        <v>23031</v>
      </c>
    </row>
    <row r="25">
      <c r="A25" s="4" t="inlineStr">
        <is>
          <t>Foreign currency translation adjustment, net of income taxes of $nil</t>
        </is>
      </c>
      <c r="B25" s="6" t="n">
        <v>-1266</v>
      </c>
      <c r="C25" s="6" t="n">
        <v>-278</v>
      </c>
      <c r="D25" s="6" t="n">
        <v>969</v>
      </c>
    </row>
    <row r="26">
      <c r="A26" s="4" t="inlineStr">
        <is>
          <t>Net unrealized gains on available-for-sale investments</t>
        </is>
      </c>
      <c r="B26" s="6" t="n">
        <v>7</v>
      </c>
      <c r="C26" s="6" t="n">
        <v>0</v>
      </c>
      <c r="D26" s="6" t="n">
        <v>0</v>
      </c>
    </row>
    <row r="27">
      <c r="A27" s="4" t="inlineStr">
        <is>
          <t>Intra-entity foreign currency transactions gain (loss)</t>
        </is>
      </c>
      <c r="B27" s="6" t="n">
        <v>-2565</v>
      </c>
      <c r="C27" s="6" t="n">
        <v>0</v>
      </c>
      <c r="D27" s="6" t="n">
        <v>0</v>
      </c>
    </row>
    <row r="28">
      <c r="A28" s="4" t="inlineStr">
        <is>
          <t>Release of foreign currency translation reserve related to liquidation of subsidiaries</t>
        </is>
      </c>
      <c r="B28" s="6" t="n">
        <v>-838</v>
      </c>
      <c r="C28" s="6" t="n">
        <v>0</v>
      </c>
      <c r="D28" s="6" t="n">
        <v>0</v>
      </c>
    </row>
    <row r="29">
      <c r="A29" s="4" t="inlineStr">
        <is>
          <t>Total other comprehensive income (loss)</t>
        </is>
      </c>
      <c r="B29" s="6" t="n">
        <v>-4662</v>
      </c>
      <c r="C29" s="6" t="n">
        <v>-278</v>
      </c>
      <c r="D29" s="6" t="n">
        <v>969</v>
      </c>
    </row>
    <row r="30">
      <c r="A30" s="4" t="inlineStr">
        <is>
          <t>Comprehensive Income</t>
        </is>
      </c>
      <c r="B30" s="7" t="n">
        <v>121146</v>
      </c>
      <c r="C30" s="7" t="n">
        <v>93830</v>
      </c>
      <c r="D30" s="7" t="n">
        <v>24941</v>
      </c>
    </row>
    <row r="31">
      <c r="A31" s="3" t="inlineStr">
        <is>
          <t>Net income per ordinary share</t>
        </is>
      </c>
      <c r="B31" s="4" t="inlineStr">
        <is>
          <t xml:space="preserve"> </t>
        </is>
      </c>
      <c r="C31" s="4" t="inlineStr">
        <is>
          <t xml:space="preserve"> </t>
        </is>
      </c>
      <c r="D31" s="4" t="inlineStr">
        <is>
          <t xml:space="preserve"> </t>
        </is>
      </c>
    </row>
    <row r="32">
      <c r="A32" s="4" t="inlineStr">
        <is>
          <t>Net income per ordinary share, basic (in USD per share)</t>
        </is>
      </c>
      <c r="B32" s="8" t="n">
        <v>3.06</v>
      </c>
      <c r="C32" s="8" t="n">
        <v>2.31</v>
      </c>
      <c r="D32" s="8" t="n">
        <v>0.6</v>
      </c>
    </row>
    <row r="33">
      <c r="A33" s="4" t="inlineStr">
        <is>
          <t>Net income per ordinary share, diluted (in USD per share)</t>
        </is>
      </c>
      <c r="B33" s="8" t="n">
        <v>3.05</v>
      </c>
      <c r="C33" s="8" t="n">
        <v>2.3</v>
      </c>
      <c r="D33" s="8" t="n">
        <v>0.6</v>
      </c>
    </row>
    <row r="34">
      <c r="A34" s="3" t="inlineStr">
        <is>
          <t>Weighted average number of ordinary shares outstanding used in computing net income per ordinary share</t>
        </is>
      </c>
      <c r="B34" s="4" t="inlineStr">
        <is>
          <t xml:space="preserve"> </t>
        </is>
      </c>
      <c r="C34" s="4" t="inlineStr">
        <is>
          <t xml:space="preserve"> </t>
        </is>
      </c>
      <c r="D34" s="4" t="inlineStr">
        <is>
          <t xml:space="preserve"> </t>
        </is>
      </c>
    </row>
    <row r="35">
      <c r="A35" s="4" t="inlineStr">
        <is>
          <t>Weighted average number of ordinary shares outstanding used in computing net income per ordinary share, basic (in shares)</t>
        </is>
      </c>
      <c r="B35" s="6" t="n">
        <v>41079672</v>
      </c>
      <c r="C35" s="6" t="n">
        <v>40788448</v>
      </c>
      <c r="D35" s="6" t="n">
        <v>24412314</v>
      </c>
    </row>
    <row r="36">
      <c r="A36" s="4" t="inlineStr">
        <is>
          <t>Weighted average number of ordinary shares outstanding used in computing net income per ordinary share, diluted (in shares)</t>
        </is>
      </c>
      <c r="B36" s="6" t="n">
        <v>41201026</v>
      </c>
      <c r="C36" s="6" t="n">
        <v>40922590</v>
      </c>
      <c r="D36" s="6" t="n">
        <v>24412314</v>
      </c>
    </row>
    <row r="37">
      <c r="A37" s="4" t="inlineStr">
        <is>
          <t>Accumulated other comprehensive income</t>
        </is>
      </c>
      <c r="B37" s="4" t="inlineStr">
        <is>
          <t xml:space="preserve"> </t>
        </is>
      </c>
      <c r="C37" s="4" t="inlineStr">
        <is>
          <t xml:space="preserve"> </t>
        </is>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Net unrealized gains on available-for-sale investments</t>
        </is>
      </c>
      <c r="B39" s="7" t="n">
        <v>7</v>
      </c>
      <c r="C39" s="4" t="inlineStr">
        <is>
          <t xml:space="preserve"> </t>
        </is>
      </c>
      <c r="D39" s="4" t="inlineStr">
        <is>
          <t xml:space="preserve"> </t>
        </is>
      </c>
    </row>
    <row r="40">
      <c r="A40" s="4" t="inlineStr">
        <is>
          <t>Intra-entity foreign currency transactions gain (loss)</t>
        </is>
      </c>
      <c r="B40" s="6" t="n">
        <v>-2565</v>
      </c>
      <c r="C40" s="4" t="inlineStr">
        <is>
          <t xml:space="preserve"> </t>
        </is>
      </c>
      <c r="D40" s="4" t="inlineStr">
        <is>
          <t xml:space="preserve"> </t>
        </is>
      </c>
    </row>
    <row r="41">
      <c r="A41" s="4" t="inlineStr">
        <is>
          <t>Release of foreign currency translation reserve related to liquidation of subsidiaries</t>
        </is>
      </c>
      <c r="B41" s="6" t="n">
        <v>-838</v>
      </c>
      <c r="C41" s="4" t="inlineStr">
        <is>
          <t xml:space="preserve"> </t>
        </is>
      </c>
      <c r="D41" s="4" t="inlineStr">
        <is>
          <t xml:space="preserve"> </t>
        </is>
      </c>
    </row>
    <row r="42">
      <c r="A42" s="4" t="inlineStr">
        <is>
          <t>Retained earnings</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Net income</t>
        </is>
      </c>
      <c r="B44" s="6" t="n">
        <v>125808</v>
      </c>
      <c r="C44" s="7" t="n">
        <v>94108</v>
      </c>
      <c r="D44" s="7" t="n">
        <v>23972</v>
      </c>
    </row>
    <row r="45">
      <c r="A45" s="4" t="inlineStr">
        <is>
          <t>Total service revenu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350273</v>
      </c>
      <c r="C47" s="6" t="n">
        <v>199184</v>
      </c>
      <c r="D47" s="6" t="n">
        <v>140628</v>
      </c>
    </row>
    <row r="48">
      <c r="A48" s="3" t="inlineStr">
        <is>
          <t>Cost of revenues</t>
        </is>
      </c>
      <c r="B48" s="4" t="inlineStr">
        <is>
          <t xml:space="preserve"> </t>
        </is>
      </c>
      <c r="C48" s="4" t="inlineStr">
        <is>
          <t xml:space="preserve"> </t>
        </is>
      </c>
      <c r="D48" s="4" t="inlineStr">
        <is>
          <t xml:space="preserve"> </t>
        </is>
      </c>
    </row>
    <row r="49">
      <c r="A49" s="4" t="inlineStr">
        <is>
          <t>Cost of revenues</t>
        </is>
      </c>
      <c r="B49" s="6" t="n">
        <v>284951</v>
      </c>
      <c r="C49" s="6" t="n">
        <v>161215</v>
      </c>
      <c r="D49" s="6" t="n">
        <v>120102</v>
      </c>
    </row>
    <row r="50">
      <c r="A50" s="4" t="inlineStr">
        <is>
          <t>Product revenu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6" t="n">
        <v>810769</v>
      </c>
      <c r="C52" s="6" t="n">
        <v>504647</v>
      </c>
      <c r="D52" s="6" t="n">
        <v>349443</v>
      </c>
    </row>
    <row r="53">
      <c r="A53" s="3" t="inlineStr">
        <is>
          <t>Cost of revenues</t>
        </is>
      </c>
      <c r="B53" s="4" t="inlineStr">
        <is>
          <t xml:space="preserve"> </t>
        </is>
      </c>
      <c r="C53" s="4" t="inlineStr">
        <is>
          <t xml:space="preserve"> </t>
        </is>
      </c>
      <c r="D53" s="4" t="inlineStr">
        <is>
          <t xml:space="preserve"> </t>
        </is>
      </c>
    </row>
    <row r="54">
      <c r="A54" s="4" t="inlineStr">
        <is>
          <t>Cost of revenues</t>
        </is>
      </c>
      <c r="B54" s="7" t="n">
        <v>590855</v>
      </c>
      <c r="C54" s="7" t="n">
        <v>353983</v>
      </c>
      <c r="D54" s="7" t="n">
        <v>286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 Additional Information (Detail) - company</t>
        </is>
      </c>
      <c r="B1" s="2" t="inlineStr">
        <is>
          <t>Dec. 31, 2024</t>
        </is>
      </c>
      <c r="C1" s="2" t="inlineStr">
        <is>
          <t>Jan. 31, 2024</t>
        </is>
      </c>
    </row>
    <row r="2">
      <c r="A2" s="3" t="inlineStr">
        <is>
          <t>Schedule Of Consolidated Balance Sheets Income Statement And Cash Flows Of Variable Interest Entity [Line Items]</t>
        </is>
      </c>
      <c r="B2" s="4" t="inlineStr">
        <is>
          <t xml:space="preserve"> </t>
        </is>
      </c>
      <c r="C2" s="4" t="inlineStr">
        <is>
          <t xml:space="preserve"> </t>
        </is>
      </c>
    </row>
    <row r="3">
      <c r="A3" s="4" t="inlineStr">
        <is>
          <t>Number of consolidated VIEs</t>
        </is>
      </c>
      <c r="B3" s="6" t="n">
        <v>0</v>
      </c>
      <c r="C3" s="4" t="inlineStr">
        <is>
          <t xml:space="preserve"> </t>
        </is>
      </c>
    </row>
    <row r="4">
      <c r="A4" s="4" t="inlineStr">
        <is>
          <t>All Variable Interest Entities</t>
        </is>
      </c>
      <c r="B4" s="4" t="inlineStr">
        <is>
          <t xml:space="preserve"> </t>
        </is>
      </c>
      <c r="C4" s="4" t="inlineStr">
        <is>
          <t xml:space="preserve"> </t>
        </is>
      </c>
    </row>
    <row r="5">
      <c r="A5" s="3" t="inlineStr">
        <is>
          <t>Schedule Of Consolidated Balance Sheets Income Statement And Cash Flows Of Variable Interest Entity [Line Items]</t>
        </is>
      </c>
      <c r="B5" s="4" t="inlineStr">
        <is>
          <t xml:space="preserve"> </t>
        </is>
      </c>
      <c r="C5" s="4" t="inlineStr">
        <is>
          <t xml:space="preserve"> </t>
        </is>
      </c>
    </row>
    <row r="6">
      <c r="A6" s="4" t="inlineStr">
        <is>
          <t>Business acquisition, percentage of voting interests acquired (in percent)</t>
        </is>
      </c>
      <c r="B6" s="4" t="inlineStr">
        <is>
          <t xml:space="preserve"> </t>
        </is>
      </c>
      <c r="C6" s="9"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Organization - Schedule of Consolidated Assets and Liabilities Information of Group Variable Interest Entity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Consolidated Balance Sheets Income Statement And Cash Flows Of Variable Interest Entity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59759</v>
      </c>
      <c r="C4" s="7" t="n">
        <v>183283</v>
      </c>
      <c r="D4" s="4" t="inlineStr">
        <is>
          <t xml:space="preserve"> </t>
        </is>
      </c>
      <c r="E4" s="4" t="inlineStr">
        <is>
          <t xml:space="preserve"> </t>
        </is>
      </c>
    </row>
    <row r="5">
      <c r="A5" s="4" t="inlineStr">
        <is>
          <t>Accounts receivable, net</t>
        </is>
      </c>
      <c r="B5" s="6" t="n">
        <v>57313</v>
      </c>
      <c r="C5" s="6" t="n">
        <v>58876</v>
      </c>
      <c r="D5" s="4" t="inlineStr">
        <is>
          <t xml:space="preserve"> </t>
        </is>
      </c>
      <c r="E5" s="4" t="inlineStr">
        <is>
          <t xml:space="preserve"> </t>
        </is>
      </c>
    </row>
    <row r="6">
      <c r="A6" s="4" t="inlineStr">
        <is>
          <t>Inventories</t>
        </is>
      </c>
      <c r="B6" s="6" t="n">
        <v>172489</v>
      </c>
      <c r="C6" s="6" t="n">
        <v>132247</v>
      </c>
      <c r="D6" s="4" t="inlineStr">
        <is>
          <t xml:space="preserve"> </t>
        </is>
      </c>
      <c r="E6" s="4" t="inlineStr">
        <is>
          <t xml:space="preserve"> </t>
        </is>
      </c>
    </row>
    <row r="7">
      <c r="A7" s="4" t="inlineStr">
        <is>
          <t>Prepayments and other current assets</t>
        </is>
      </c>
      <c r="B7" s="6" t="n">
        <v>14672</v>
      </c>
      <c r="C7" s="6" t="n">
        <v>17516</v>
      </c>
      <c r="D7" s="4" t="inlineStr">
        <is>
          <t xml:space="preserve"> </t>
        </is>
      </c>
      <c r="E7" s="4" t="inlineStr">
        <is>
          <t xml:space="preserve"> </t>
        </is>
      </c>
    </row>
    <row r="8">
      <c r="A8" s="4" t="inlineStr">
        <is>
          <t>Total current assets</t>
        </is>
      </c>
      <c r="B8" s="6" t="n">
        <v>547592</v>
      </c>
      <c r="C8" s="6" t="n">
        <v>392807</v>
      </c>
      <c r="D8" s="4" t="inlineStr">
        <is>
          <t xml:space="preserve"> </t>
        </is>
      </c>
      <c r="E8" s="4" t="inlineStr">
        <is>
          <t xml:space="preserve"> </t>
        </is>
      </c>
    </row>
    <row r="9">
      <c r="A9" s="4" t="inlineStr">
        <is>
          <t>Operating lease right-of-use assets</t>
        </is>
      </c>
      <c r="B9" s="6" t="n">
        <v>451930</v>
      </c>
      <c r="C9" s="6" t="n">
        <v>398922</v>
      </c>
      <c r="D9" s="4" t="inlineStr">
        <is>
          <t xml:space="preserve"> </t>
        </is>
      </c>
      <c r="E9" s="4" t="inlineStr">
        <is>
          <t xml:space="preserve"> </t>
        </is>
      </c>
    </row>
    <row r="10">
      <c r="A10" s="4" t="inlineStr">
        <is>
          <t>Other non-current assets</t>
        </is>
      </c>
      <c r="B10" s="6" t="n">
        <v>12645</v>
      </c>
      <c r="C10" s="6" t="n">
        <v>8173</v>
      </c>
      <c r="D10" s="4" t="inlineStr">
        <is>
          <t xml:space="preserve"> </t>
        </is>
      </c>
      <c r="E10" s="4" t="inlineStr">
        <is>
          <t xml:space="preserve"> </t>
        </is>
      </c>
    </row>
    <row r="11">
      <c r="A11" s="4" t="inlineStr">
        <is>
          <t>Total assets</t>
        </is>
      </c>
      <c r="B11" s="6" t="n">
        <v>1070475</v>
      </c>
      <c r="C11" s="6" t="n">
        <v>846909</v>
      </c>
      <c r="D11" s="4" t="inlineStr">
        <is>
          <t xml:space="preserve"> </t>
        </is>
      </c>
      <c r="E11" s="4" t="inlineStr">
        <is>
          <t xml:space="preserve"> </t>
        </is>
      </c>
    </row>
    <row r="12">
      <c r="A12" s="4" t="inlineStr">
        <is>
          <t>Contract liabilities</t>
        </is>
      </c>
      <c r="B12" s="6" t="n">
        <v>4486</v>
      </c>
      <c r="C12" s="6" t="n">
        <v>5537</v>
      </c>
      <c r="D12" s="7" t="n">
        <v>2001</v>
      </c>
      <c r="E12" s="7" t="n">
        <v>3690</v>
      </c>
    </row>
    <row r="13">
      <c r="A13" s="4" t="inlineStr">
        <is>
          <t>Current operating lease liabilities</t>
        </is>
      </c>
      <c r="B13" s="6" t="n">
        <v>88521</v>
      </c>
      <c r="C13" s="6" t="n">
        <v>57949</v>
      </c>
      <c r="D13" s="4" t="inlineStr">
        <is>
          <t xml:space="preserve"> </t>
        </is>
      </c>
      <c r="E13" s="4" t="inlineStr">
        <is>
          <t xml:space="preserve"> </t>
        </is>
      </c>
    </row>
    <row r="14">
      <c r="A14" s="4" t="inlineStr">
        <is>
          <t>Income tax payable</t>
        </is>
      </c>
      <c r="B14" s="6" t="n">
        <v>13615</v>
      </c>
      <c r="C14" s="6" t="n">
        <v>15212</v>
      </c>
      <c r="D14" s="4" t="inlineStr">
        <is>
          <t xml:space="preserve"> </t>
        </is>
      </c>
      <c r="E14" s="4" t="inlineStr">
        <is>
          <t xml:space="preserve"> </t>
        </is>
      </c>
    </row>
    <row r="15">
      <c r="A15" s="4" t="inlineStr">
        <is>
          <t>Total current liabilities</t>
        </is>
      </c>
      <c r="B15" s="6" t="n">
        <v>264379</v>
      </c>
      <c r="C15" s="6" t="n">
        <v>205774</v>
      </c>
      <c r="D15" s="4" t="inlineStr">
        <is>
          <t xml:space="preserve"> </t>
        </is>
      </c>
      <c r="E15" s="4" t="inlineStr">
        <is>
          <t xml:space="preserve"> </t>
        </is>
      </c>
    </row>
    <row r="16">
      <c r="A16" s="4" t="inlineStr">
        <is>
          <t>Operating lease liabilities, non-current</t>
        </is>
      </c>
      <c r="B16" s="6" t="n">
        <v>395235</v>
      </c>
      <c r="C16" s="6" t="n">
        <v>343511</v>
      </c>
      <c r="D16" s="4" t="inlineStr">
        <is>
          <t xml:space="preserve"> </t>
        </is>
      </c>
      <c r="E16" s="4" t="inlineStr">
        <is>
          <t xml:space="preserve"> </t>
        </is>
      </c>
    </row>
    <row r="17">
      <c r="A17" s="4" t="inlineStr">
        <is>
          <t>Total liabilities</t>
        </is>
      </c>
      <c r="B17" s="6" t="n">
        <v>665258</v>
      </c>
      <c r="C17" s="6" t="n">
        <v>556493</v>
      </c>
      <c r="D17" s="4" t="inlineStr">
        <is>
          <t xml:space="preserve"> </t>
        </is>
      </c>
      <c r="E17" s="4" t="inlineStr">
        <is>
          <t xml:space="preserve"> </t>
        </is>
      </c>
    </row>
    <row r="18">
      <c r="A18" s="4" t="inlineStr">
        <is>
          <t>Revenues</t>
        </is>
      </c>
      <c r="B18" s="6" t="n">
        <v>1161042</v>
      </c>
      <c r="C18" s="6" t="n">
        <v>703831</v>
      </c>
      <c r="D18" s="6" t="n">
        <v>490071</v>
      </c>
      <c r="E18" s="4" t="inlineStr">
        <is>
          <t xml:space="preserve"> </t>
        </is>
      </c>
    </row>
    <row r="19">
      <c r="A19" s="4" t="inlineStr">
        <is>
          <t>Net income (loss)</t>
        </is>
      </c>
      <c r="B19" s="6" t="n">
        <v>125808</v>
      </c>
      <c r="C19" s="6" t="n">
        <v>94108</v>
      </c>
      <c r="D19" s="6" t="n">
        <v>23972</v>
      </c>
      <c r="E19" s="4" t="inlineStr">
        <is>
          <t xml:space="preserve"> </t>
        </is>
      </c>
    </row>
    <row r="20">
      <c r="A20" s="4" t="inlineStr">
        <is>
          <t>Net cash provided by operating activities</t>
        </is>
      </c>
      <c r="B20" s="6" t="n">
        <v>158078</v>
      </c>
      <c r="C20" s="6" t="n">
        <v>133452</v>
      </c>
      <c r="D20" s="6" t="n">
        <v>49656</v>
      </c>
      <c r="E20" s="4" t="inlineStr">
        <is>
          <t xml:space="preserve"> </t>
        </is>
      </c>
    </row>
    <row r="21">
      <c r="A21" s="4" t="inlineStr">
        <is>
          <t>Net cash provided by (used in) investing activities</t>
        </is>
      </c>
      <c r="B21" s="6" t="n">
        <v>-55419</v>
      </c>
      <c r="C21" s="6" t="n">
        <v>-90547</v>
      </c>
      <c r="D21" s="6" t="n">
        <v>-709</v>
      </c>
      <c r="E21" s="4" t="inlineStr">
        <is>
          <t xml:space="preserve"> </t>
        </is>
      </c>
    </row>
    <row r="22">
      <c r="A22" s="4" t="inlineStr">
        <is>
          <t>Net cash (used in) financing activities</t>
        </is>
      </c>
      <c r="B22" s="6" t="n">
        <v>-24969</v>
      </c>
      <c r="C22" s="6" t="n">
        <v>-4003</v>
      </c>
      <c r="D22" s="6" t="n">
        <v>31887</v>
      </c>
      <c r="E22" s="4" t="inlineStr">
        <is>
          <t xml:space="preserve"> </t>
        </is>
      </c>
    </row>
    <row r="23">
      <c r="A23" s="4" t="inlineStr">
        <is>
          <t>Cash and restricted cash at the beginning of the year</t>
        </is>
      </c>
      <c r="B23" s="6" t="n">
        <v>184168</v>
      </c>
      <c r="C23" s="6" t="n">
        <v>145076</v>
      </c>
      <c r="D23" s="6" t="n">
        <v>63862</v>
      </c>
      <c r="E23" s="4" t="inlineStr">
        <is>
          <t xml:space="preserve"> </t>
        </is>
      </c>
    </row>
    <row r="24">
      <c r="A24" s="4" t="inlineStr">
        <is>
          <t>Cash and restricted cash at the end of the year</t>
        </is>
      </c>
      <c r="B24" s="6" t="n">
        <v>260444</v>
      </c>
      <c r="C24" s="6" t="n">
        <v>184168</v>
      </c>
      <c r="D24" s="6" t="n">
        <v>145076</v>
      </c>
      <c r="E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row>
    <row r="26">
      <c r="A26" s="3" t="inlineStr">
        <is>
          <t>Schedule Of Consolidated Balance Sheets Income Statement And Cash Flows Of Variable Interest Entity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6" t="n">
        <v>3963</v>
      </c>
      <c r="D27" s="4" t="inlineStr">
        <is>
          <t xml:space="preserve"> </t>
        </is>
      </c>
      <c r="E27" s="4" t="inlineStr">
        <is>
          <t xml:space="preserve"> </t>
        </is>
      </c>
    </row>
    <row r="28">
      <c r="A28" s="4" t="inlineStr">
        <is>
          <t>Accounts receivable, net</t>
        </is>
      </c>
      <c r="B28" s="4" t="inlineStr">
        <is>
          <t xml:space="preserve"> </t>
        </is>
      </c>
      <c r="C28" s="6" t="n">
        <v>2259</v>
      </c>
      <c r="D28" s="4" t="inlineStr">
        <is>
          <t xml:space="preserve"> </t>
        </is>
      </c>
      <c r="E28" s="4" t="inlineStr">
        <is>
          <t xml:space="preserve"> </t>
        </is>
      </c>
    </row>
    <row r="29">
      <c r="A29" s="4" t="inlineStr">
        <is>
          <t>Inventories</t>
        </is>
      </c>
      <c r="B29" s="4" t="inlineStr">
        <is>
          <t xml:space="preserve"> </t>
        </is>
      </c>
      <c r="C29" s="6" t="n">
        <v>22643</v>
      </c>
      <c r="D29" s="4" t="inlineStr">
        <is>
          <t xml:space="preserve"> </t>
        </is>
      </c>
      <c r="E29" s="4" t="inlineStr">
        <is>
          <t xml:space="preserve"> </t>
        </is>
      </c>
    </row>
    <row r="30">
      <c r="A30" s="4" t="inlineStr">
        <is>
          <t>Prepayments and other current assets</t>
        </is>
      </c>
      <c r="B30" s="4" t="inlineStr">
        <is>
          <t xml:space="preserve"> </t>
        </is>
      </c>
      <c r="C30" s="6" t="n">
        <v>182</v>
      </c>
      <c r="D30" s="4" t="inlineStr">
        <is>
          <t xml:space="preserve"> </t>
        </is>
      </c>
      <c r="E30" s="4" t="inlineStr">
        <is>
          <t xml:space="preserve"> </t>
        </is>
      </c>
    </row>
    <row r="31">
      <c r="A31" s="4" t="inlineStr">
        <is>
          <t>Total current assets</t>
        </is>
      </c>
      <c r="B31" s="4" t="inlineStr">
        <is>
          <t xml:space="preserve"> </t>
        </is>
      </c>
      <c r="C31" s="6" t="n">
        <v>32118</v>
      </c>
      <c r="D31" s="4" t="inlineStr">
        <is>
          <t xml:space="preserve"> </t>
        </is>
      </c>
      <c r="E31" s="4" t="inlineStr">
        <is>
          <t xml:space="preserve"> </t>
        </is>
      </c>
    </row>
    <row r="32">
      <c r="A32" s="4" t="inlineStr">
        <is>
          <t>Property and equipment, net</t>
        </is>
      </c>
      <c r="B32" s="4" t="inlineStr">
        <is>
          <t xml:space="preserve"> </t>
        </is>
      </c>
      <c r="C32" s="6" t="n">
        <v>275</v>
      </c>
      <c r="D32" s="4" t="inlineStr">
        <is>
          <t xml:space="preserve"> </t>
        </is>
      </c>
      <c r="E32" s="4" t="inlineStr">
        <is>
          <t xml:space="preserve"> </t>
        </is>
      </c>
    </row>
    <row r="33">
      <c r="A33" s="4" t="inlineStr">
        <is>
          <t>Operating lease right-of-use assets</t>
        </is>
      </c>
      <c r="B33" s="4" t="inlineStr">
        <is>
          <t xml:space="preserve"> </t>
        </is>
      </c>
      <c r="C33" s="6" t="n">
        <v>1978</v>
      </c>
      <c r="D33" s="4" t="inlineStr">
        <is>
          <t xml:space="preserve"> </t>
        </is>
      </c>
      <c r="E33" s="4" t="inlineStr">
        <is>
          <t xml:space="preserve"> </t>
        </is>
      </c>
    </row>
    <row r="34">
      <c r="A34" s="4" t="inlineStr">
        <is>
          <t>Other non-current assets</t>
        </is>
      </c>
      <c r="B34" s="4" t="inlineStr">
        <is>
          <t xml:space="preserve"> </t>
        </is>
      </c>
      <c r="C34" s="6" t="n">
        <v>768</v>
      </c>
      <c r="D34" s="4" t="inlineStr">
        <is>
          <t xml:space="preserve"> </t>
        </is>
      </c>
      <c r="E34" s="4" t="inlineStr">
        <is>
          <t xml:space="preserve"> </t>
        </is>
      </c>
    </row>
    <row r="35">
      <c r="A35" s="4" t="inlineStr">
        <is>
          <t>Total assets</t>
        </is>
      </c>
      <c r="B35" s="4" t="inlineStr">
        <is>
          <t xml:space="preserve"> </t>
        </is>
      </c>
      <c r="C35" s="6" t="n">
        <v>35139</v>
      </c>
      <c r="D35" s="4" t="inlineStr">
        <is>
          <t xml:space="preserve"> </t>
        </is>
      </c>
      <c r="E35" s="4" t="inlineStr">
        <is>
          <t xml:space="preserve"> </t>
        </is>
      </c>
    </row>
    <row r="36">
      <c r="A36" s="4" t="inlineStr">
        <is>
          <t>Accounts payable</t>
        </is>
      </c>
      <c r="B36" s="4" t="inlineStr">
        <is>
          <t xml:space="preserve"> </t>
        </is>
      </c>
      <c r="C36" s="6" t="n">
        <v>11563</v>
      </c>
      <c r="D36" s="4" t="inlineStr">
        <is>
          <t xml:space="preserve"> </t>
        </is>
      </c>
      <c r="E36" s="4" t="inlineStr">
        <is>
          <t xml:space="preserve"> </t>
        </is>
      </c>
    </row>
    <row r="37">
      <c r="A37" s="4" t="inlineStr">
        <is>
          <t>Contract liabilities</t>
        </is>
      </c>
      <c r="B37" s="6" t="n">
        <v>0</v>
      </c>
      <c r="C37" s="6" t="n">
        <v>736</v>
      </c>
      <c r="D37" s="4" t="inlineStr">
        <is>
          <t xml:space="preserve"> </t>
        </is>
      </c>
      <c r="E37" s="4" t="inlineStr">
        <is>
          <t xml:space="preserve"> </t>
        </is>
      </c>
    </row>
    <row r="38">
      <c r="A38" s="4" t="inlineStr">
        <is>
          <t>Current operating lease liabilities</t>
        </is>
      </c>
      <c r="B38" s="6" t="n">
        <v>0</v>
      </c>
      <c r="C38" s="6" t="n">
        <v>1305</v>
      </c>
      <c r="D38" s="4" t="inlineStr">
        <is>
          <t xml:space="preserve"> </t>
        </is>
      </c>
      <c r="E38" s="4" t="inlineStr">
        <is>
          <t xml:space="preserve"> </t>
        </is>
      </c>
    </row>
    <row r="39">
      <c r="A39" s="4" t="inlineStr">
        <is>
          <t>Income tax payable</t>
        </is>
      </c>
      <c r="B39" s="6" t="n">
        <v>0</v>
      </c>
      <c r="C39" s="6" t="n">
        <v>3644</v>
      </c>
      <c r="D39" s="4" t="inlineStr">
        <is>
          <t xml:space="preserve"> </t>
        </is>
      </c>
      <c r="E39" s="4" t="inlineStr">
        <is>
          <t xml:space="preserve"> </t>
        </is>
      </c>
    </row>
    <row r="40">
      <c r="A40" s="4" t="inlineStr">
        <is>
          <t>Accrued expenses and other current liabilities</t>
        </is>
      </c>
      <c r="B40" s="4" t="inlineStr">
        <is>
          <t xml:space="preserve"> </t>
        </is>
      </c>
      <c r="C40" s="6" t="n">
        <v>2774</v>
      </c>
      <c r="D40" s="4" t="inlineStr">
        <is>
          <t xml:space="preserve"> </t>
        </is>
      </c>
      <c r="E40" s="4" t="inlineStr">
        <is>
          <t xml:space="preserve"> </t>
        </is>
      </c>
    </row>
    <row r="41">
      <c r="A41" s="4" t="inlineStr">
        <is>
          <t>Total current liabilities</t>
        </is>
      </c>
      <c r="B41" s="4" t="inlineStr">
        <is>
          <t xml:space="preserve"> </t>
        </is>
      </c>
      <c r="C41" s="6" t="n">
        <v>32795</v>
      </c>
      <c r="D41" s="4" t="inlineStr">
        <is>
          <t xml:space="preserve"> </t>
        </is>
      </c>
      <c r="E41" s="4" t="inlineStr">
        <is>
          <t xml:space="preserve"> </t>
        </is>
      </c>
    </row>
    <row r="42">
      <c r="A42" s="4" t="inlineStr">
        <is>
          <t>Operating lease liabilities, non-current</t>
        </is>
      </c>
      <c r="B42" s="6" t="n">
        <v>0</v>
      </c>
      <c r="C42" s="6" t="n">
        <v>553</v>
      </c>
      <c r="D42" s="4" t="inlineStr">
        <is>
          <t xml:space="preserve"> </t>
        </is>
      </c>
      <c r="E42" s="4" t="inlineStr">
        <is>
          <t xml:space="preserve"> </t>
        </is>
      </c>
    </row>
    <row r="43">
      <c r="A43" s="4" t="inlineStr">
        <is>
          <t>Total liabilities</t>
        </is>
      </c>
      <c r="B43" s="4" t="inlineStr">
        <is>
          <t xml:space="preserve"> </t>
        </is>
      </c>
      <c r="C43" s="6" t="n">
        <v>33348</v>
      </c>
      <c r="D43" s="4" t="inlineStr">
        <is>
          <t xml:space="preserve"> </t>
        </is>
      </c>
      <c r="E43" s="4" t="inlineStr">
        <is>
          <t xml:space="preserve"> </t>
        </is>
      </c>
    </row>
    <row r="44">
      <c r="A44" s="4" t="inlineStr">
        <is>
          <t>Revenues</t>
        </is>
      </c>
      <c r="B44" s="4" t="inlineStr">
        <is>
          <t xml:space="preserve"> </t>
        </is>
      </c>
      <c r="C44" s="6" t="n">
        <v>74353</v>
      </c>
      <c r="D44" s="6" t="n">
        <v>70635</v>
      </c>
      <c r="E44" s="4" t="inlineStr">
        <is>
          <t xml:space="preserve"> </t>
        </is>
      </c>
    </row>
    <row r="45">
      <c r="A45" s="4" t="inlineStr">
        <is>
          <t>Net income (loss)</t>
        </is>
      </c>
      <c r="B45" s="4" t="inlineStr">
        <is>
          <t xml:space="preserve"> </t>
        </is>
      </c>
      <c r="C45" s="6" t="n">
        <v>11146</v>
      </c>
      <c r="D45" s="6" t="n">
        <v>-5955</v>
      </c>
      <c r="E45" s="4" t="inlineStr">
        <is>
          <t xml:space="preserve"> </t>
        </is>
      </c>
    </row>
    <row r="46">
      <c r="A46" s="4" t="inlineStr">
        <is>
          <t>Net cash provided by operating activities</t>
        </is>
      </c>
      <c r="B46" s="4" t="inlineStr">
        <is>
          <t xml:space="preserve"> </t>
        </is>
      </c>
      <c r="C46" s="6" t="n">
        <v>1115</v>
      </c>
      <c r="D46" s="6" t="n">
        <v>1410</v>
      </c>
      <c r="E46" s="4" t="inlineStr">
        <is>
          <t xml:space="preserve"> </t>
        </is>
      </c>
    </row>
    <row r="47">
      <c r="A47" s="4" t="inlineStr">
        <is>
          <t>Net cash provided by (used in) investing activities</t>
        </is>
      </c>
      <c r="B47" s="4" t="inlineStr">
        <is>
          <t xml:space="preserve"> </t>
        </is>
      </c>
      <c r="C47" s="6" t="n">
        <v>-2375</v>
      </c>
      <c r="D47" s="6" t="n">
        <v>53</v>
      </c>
      <c r="E47" s="4" t="inlineStr">
        <is>
          <t xml:space="preserve"> </t>
        </is>
      </c>
    </row>
    <row r="48">
      <c r="A48" s="4" t="inlineStr">
        <is>
          <t>Net cash (used in) financing activities</t>
        </is>
      </c>
      <c r="B48" s="4" t="inlineStr">
        <is>
          <t xml:space="preserve"> </t>
        </is>
      </c>
      <c r="C48" s="6" t="n">
        <v>0</v>
      </c>
      <c r="D48" s="6" t="n">
        <v>0</v>
      </c>
      <c r="E48" s="4" t="inlineStr">
        <is>
          <t xml:space="preserve"> </t>
        </is>
      </c>
    </row>
    <row r="49">
      <c r="A49" s="4" t="inlineStr">
        <is>
          <t>Net increase (decrease) in cash</t>
        </is>
      </c>
      <c r="B49" s="4" t="inlineStr">
        <is>
          <t xml:space="preserve"> </t>
        </is>
      </c>
      <c r="C49" s="6" t="n">
        <v>-1404</v>
      </c>
      <c r="D49" s="6" t="n">
        <v>1825</v>
      </c>
      <c r="E49" s="4" t="inlineStr">
        <is>
          <t xml:space="preserve"> </t>
        </is>
      </c>
    </row>
    <row r="50">
      <c r="A50" s="4" t="inlineStr">
        <is>
          <t>Cash and restricted cash at the beginning of the year</t>
        </is>
      </c>
      <c r="B50" s="6" t="n">
        <v>3963</v>
      </c>
      <c r="C50" s="6" t="n">
        <v>5367</v>
      </c>
      <c r="D50" s="6" t="n">
        <v>3542</v>
      </c>
      <c r="E50" s="4" t="inlineStr">
        <is>
          <t xml:space="preserve"> </t>
        </is>
      </c>
    </row>
    <row r="51">
      <c r="A51" s="4" t="inlineStr">
        <is>
          <t>Cash and restricted cash at the end of the year</t>
        </is>
      </c>
      <c r="B51" s="4" t="inlineStr">
        <is>
          <t xml:space="preserve"> </t>
        </is>
      </c>
      <c r="C51" s="6" t="n">
        <v>3963</v>
      </c>
      <c r="D51" s="7" t="n">
        <v>5367</v>
      </c>
      <c r="E51" s="4" t="inlineStr">
        <is>
          <t xml:space="preserve"> </t>
        </is>
      </c>
    </row>
    <row r="52">
      <c r="A52" s="4" t="inlineStr">
        <is>
          <t>Variable interest entity, primary beneficiary | Consolidation, eliminations</t>
        </is>
      </c>
      <c r="B52" s="4" t="inlineStr">
        <is>
          <t xml:space="preserve"> </t>
        </is>
      </c>
      <c r="C52" s="4" t="inlineStr">
        <is>
          <t xml:space="preserve"> </t>
        </is>
      </c>
      <c r="D52" s="4" t="inlineStr">
        <is>
          <t xml:space="preserve"> </t>
        </is>
      </c>
      <c r="E52" s="4" t="inlineStr">
        <is>
          <t xml:space="preserve"> </t>
        </is>
      </c>
    </row>
    <row r="53">
      <c r="A53" s="3" t="inlineStr">
        <is>
          <t>Schedule Of Consolidated Balance Sheets Income Statement And Cash Flows Of Variable Interest Entity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0</v>
      </c>
      <c r="C54" s="4" t="inlineStr">
        <is>
          <t xml:space="preserve"> </t>
        </is>
      </c>
      <c r="D54" s="4" t="inlineStr">
        <is>
          <t xml:space="preserve"> </t>
        </is>
      </c>
      <c r="E54" s="4" t="inlineStr">
        <is>
          <t xml:space="preserve"> </t>
        </is>
      </c>
    </row>
    <row r="55">
      <c r="A55" s="4" t="inlineStr">
        <is>
          <t>Accounts receivable, net</t>
        </is>
      </c>
      <c r="B55" s="6" t="n">
        <v>0</v>
      </c>
      <c r="C55" s="4" t="inlineStr">
        <is>
          <t xml:space="preserve"> </t>
        </is>
      </c>
      <c r="D55" s="4" t="inlineStr">
        <is>
          <t xml:space="preserve"> </t>
        </is>
      </c>
      <c r="E55" s="4" t="inlineStr">
        <is>
          <t xml:space="preserve"> </t>
        </is>
      </c>
    </row>
    <row r="56">
      <c r="A56" s="4" t="inlineStr">
        <is>
          <t>Inventories</t>
        </is>
      </c>
      <c r="B56" s="6" t="n">
        <v>0</v>
      </c>
      <c r="C56" s="4" t="inlineStr">
        <is>
          <t xml:space="preserve"> </t>
        </is>
      </c>
      <c r="D56" s="4" t="inlineStr">
        <is>
          <t xml:space="preserve"> </t>
        </is>
      </c>
      <c r="E56" s="4" t="inlineStr">
        <is>
          <t xml:space="preserve"> </t>
        </is>
      </c>
    </row>
    <row r="57">
      <c r="A57" s="4" t="inlineStr">
        <is>
          <t>Prepayments and other current assets</t>
        </is>
      </c>
      <c r="B57" s="6" t="n">
        <v>0</v>
      </c>
      <c r="C57" s="4" t="inlineStr">
        <is>
          <t xml:space="preserve"> </t>
        </is>
      </c>
      <c r="D57" s="4" t="inlineStr">
        <is>
          <t xml:space="preserve"> </t>
        </is>
      </c>
      <c r="E57" s="4" t="inlineStr">
        <is>
          <t xml:space="preserve"> </t>
        </is>
      </c>
    </row>
    <row r="58">
      <c r="A58" s="4" t="inlineStr">
        <is>
          <t>Total current assets</t>
        </is>
      </c>
      <c r="B58" s="6" t="n">
        <v>0</v>
      </c>
      <c r="C58" s="4" t="inlineStr">
        <is>
          <t xml:space="preserve"> </t>
        </is>
      </c>
      <c r="D58" s="4" t="inlineStr">
        <is>
          <t xml:space="preserve"> </t>
        </is>
      </c>
      <c r="E58" s="4" t="inlineStr">
        <is>
          <t xml:space="preserve"> </t>
        </is>
      </c>
    </row>
    <row r="59">
      <c r="A59" s="4" t="inlineStr">
        <is>
          <t>Property and equipment, net</t>
        </is>
      </c>
      <c r="B59" s="6" t="n">
        <v>0</v>
      </c>
      <c r="C59" s="4" t="inlineStr">
        <is>
          <t xml:space="preserve"> </t>
        </is>
      </c>
      <c r="D59" s="4" t="inlineStr">
        <is>
          <t xml:space="preserve"> </t>
        </is>
      </c>
      <c r="E59" s="4" t="inlineStr">
        <is>
          <t xml:space="preserve"> </t>
        </is>
      </c>
    </row>
    <row r="60">
      <c r="A60" s="4" t="inlineStr">
        <is>
          <t>Operating lease right-of-use assets</t>
        </is>
      </c>
      <c r="B60" s="6" t="n">
        <v>0</v>
      </c>
      <c r="C60" s="4" t="inlineStr">
        <is>
          <t xml:space="preserve"> </t>
        </is>
      </c>
      <c r="D60" s="4" t="inlineStr">
        <is>
          <t xml:space="preserve"> </t>
        </is>
      </c>
      <c r="E60" s="4" t="inlineStr">
        <is>
          <t xml:space="preserve"> </t>
        </is>
      </c>
    </row>
    <row r="61">
      <c r="A61" s="4" t="inlineStr">
        <is>
          <t>Other non-current assets</t>
        </is>
      </c>
      <c r="B61" s="6" t="n">
        <v>0</v>
      </c>
      <c r="C61" s="4" t="inlineStr">
        <is>
          <t xml:space="preserve"> </t>
        </is>
      </c>
      <c r="D61" s="4" t="inlineStr">
        <is>
          <t xml:space="preserve"> </t>
        </is>
      </c>
      <c r="E61" s="4" t="inlineStr">
        <is>
          <t xml:space="preserve"> </t>
        </is>
      </c>
    </row>
    <row r="62">
      <c r="A62" s="4" t="inlineStr">
        <is>
          <t>Total assets</t>
        </is>
      </c>
      <c r="B62" s="6" t="n">
        <v>0</v>
      </c>
      <c r="C62" s="4" t="inlineStr">
        <is>
          <t xml:space="preserve"> </t>
        </is>
      </c>
      <c r="D62" s="4" t="inlineStr">
        <is>
          <t xml:space="preserve"> </t>
        </is>
      </c>
      <c r="E62" s="4" t="inlineStr">
        <is>
          <t xml:space="preserve"> </t>
        </is>
      </c>
    </row>
    <row r="63">
      <c r="A63" s="4" t="inlineStr">
        <is>
          <t>Accounts payable</t>
        </is>
      </c>
      <c r="B63" s="6" t="n">
        <v>0</v>
      </c>
      <c r="C63" s="4" t="inlineStr">
        <is>
          <t xml:space="preserve"> </t>
        </is>
      </c>
      <c r="D63" s="4" t="inlineStr">
        <is>
          <t xml:space="preserve"> </t>
        </is>
      </c>
      <c r="E63" s="4" t="inlineStr">
        <is>
          <t xml:space="preserve"> </t>
        </is>
      </c>
    </row>
    <row r="64">
      <c r="A64" s="4" t="inlineStr">
        <is>
          <t>Contract liabilities</t>
        </is>
      </c>
      <c r="B64" s="6" t="n">
        <v>0</v>
      </c>
      <c r="C64" s="4" t="inlineStr">
        <is>
          <t xml:space="preserve"> </t>
        </is>
      </c>
      <c r="D64" s="4" t="inlineStr">
        <is>
          <t xml:space="preserve"> </t>
        </is>
      </c>
      <c r="E64" s="4" t="inlineStr">
        <is>
          <t xml:space="preserve"> </t>
        </is>
      </c>
    </row>
    <row r="65">
      <c r="A65" s="4" t="inlineStr">
        <is>
          <t>Current operating lease liabilities</t>
        </is>
      </c>
      <c r="B65" s="6" t="n">
        <v>0</v>
      </c>
      <c r="C65" s="4" t="inlineStr">
        <is>
          <t xml:space="preserve"> </t>
        </is>
      </c>
      <c r="D65" s="4" t="inlineStr">
        <is>
          <t xml:space="preserve"> </t>
        </is>
      </c>
      <c r="E65" s="4" t="inlineStr">
        <is>
          <t xml:space="preserve"> </t>
        </is>
      </c>
    </row>
    <row r="66">
      <c r="A66" s="4" t="inlineStr">
        <is>
          <t>Income tax payable</t>
        </is>
      </c>
      <c r="B66" s="6" t="n">
        <v>0</v>
      </c>
      <c r="C66" s="4" t="inlineStr">
        <is>
          <t xml:space="preserve"> </t>
        </is>
      </c>
      <c r="D66" s="4" t="inlineStr">
        <is>
          <t xml:space="preserve"> </t>
        </is>
      </c>
      <c r="E66" s="4" t="inlineStr">
        <is>
          <t xml:space="preserve"> </t>
        </is>
      </c>
    </row>
    <row r="67">
      <c r="A67" s="4" t="inlineStr">
        <is>
          <t>Accrued expenses and other current liabilities</t>
        </is>
      </c>
      <c r="B67" s="6" t="n">
        <v>0</v>
      </c>
      <c r="C67" s="4" t="inlineStr">
        <is>
          <t xml:space="preserve"> </t>
        </is>
      </c>
      <c r="D67" s="4" t="inlineStr">
        <is>
          <t xml:space="preserve"> </t>
        </is>
      </c>
      <c r="E67" s="4" t="inlineStr">
        <is>
          <t xml:space="preserve"> </t>
        </is>
      </c>
    </row>
    <row r="68">
      <c r="A68" s="4" t="inlineStr">
        <is>
          <t>Total current liabilities</t>
        </is>
      </c>
      <c r="B68" s="6" t="n">
        <v>0</v>
      </c>
      <c r="C68" s="4" t="inlineStr">
        <is>
          <t xml:space="preserve"> </t>
        </is>
      </c>
      <c r="D68" s="4" t="inlineStr">
        <is>
          <t xml:space="preserve"> </t>
        </is>
      </c>
      <c r="E68" s="4" t="inlineStr">
        <is>
          <t xml:space="preserve"> </t>
        </is>
      </c>
    </row>
    <row r="69">
      <c r="A69" s="4" t="inlineStr">
        <is>
          <t>Operating lease liabilities, non-current</t>
        </is>
      </c>
      <c r="B69" s="6" t="n">
        <v>0</v>
      </c>
      <c r="C69" s="4" t="inlineStr">
        <is>
          <t xml:space="preserve"> </t>
        </is>
      </c>
      <c r="D69" s="4" t="inlineStr">
        <is>
          <t xml:space="preserve"> </t>
        </is>
      </c>
      <c r="E69" s="4" t="inlineStr">
        <is>
          <t xml:space="preserve"> </t>
        </is>
      </c>
    </row>
    <row r="70">
      <c r="A70" s="4" t="inlineStr">
        <is>
          <t>Total liabilities</t>
        </is>
      </c>
      <c r="B70" s="6" t="n">
        <v>0</v>
      </c>
      <c r="C70" s="4" t="inlineStr">
        <is>
          <t xml:space="preserve"> </t>
        </is>
      </c>
      <c r="D70" s="4" t="inlineStr">
        <is>
          <t xml:space="preserve"> </t>
        </is>
      </c>
      <c r="E70" s="4" t="inlineStr">
        <is>
          <t xml:space="preserve"> </t>
        </is>
      </c>
    </row>
    <row r="71">
      <c r="A71" s="4" t="inlineStr">
        <is>
          <t>Revenues</t>
        </is>
      </c>
      <c r="B71" s="6" t="n">
        <v>0</v>
      </c>
      <c r="C71" s="4" t="inlineStr">
        <is>
          <t xml:space="preserve"> </t>
        </is>
      </c>
      <c r="D71" s="4" t="inlineStr">
        <is>
          <t xml:space="preserve"> </t>
        </is>
      </c>
      <c r="E71" s="4" t="inlineStr">
        <is>
          <t xml:space="preserve"> </t>
        </is>
      </c>
    </row>
    <row r="72">
      <c r="A72" s="4" t="inlineStr">
        <is>
          <t>Net income (loss)</t>
        </is>
      </c>
      <c r="B72" s="6" t="n">
        <v>0</v>
      </c>
      <c r="C72" s="4" t="inlineStr">
        <is>
          <t xml:space="preserve"> </t>
        </is>
      </c>
      <c r="D72" s="4" t="inlineStr">
        <is>
          <t xml:space="preserve"> </t>
        </is>
      </c>
      <c r="E72" s="4" t="inlineStr">
        <is>
          <t xml:space="preserve"> </t>
        </is>
      </c>
    </row>
    <row r="73">
      <c r="A73" s="4" t="inlineStr">
        <is>
          <t>Net cash provided by operating activities</t>
        </is>
      </c>
      <c r="B73" s="6" t="n">
        <v>0</v>
      </c>
      <c r="C73" s="4" t="inlineStr">
        <is>
          <t xml:space="preserve"> </t>
        </is>
      </c>
      <c r="D73" s="4" t="inlineStr">
        <is>
          <t xml:space="preserve"> </t>
        </is>
      </c>
      <c r="E73" s="4" t="inlineStr">
        <is>
          <t xml:space="preserve"> </t>
        </is>
      </c>
    </row>
    <row r="74">
      <c r="A74" s="4" t="inlineStr">
        <is>
          <t>Net cash provided by (used in) investing activities</t>
        </is>
      </c>
      <c r="B74" s="6" t="n">
        <v>0</v>
      </c>
      <c r="C74" s="4" t="inlineStr">
        <is>
          <t xml:space="preserve"> </t>
        </is>
      </c>
      <c r="D74" s="4" t="inlineStr">
        <is>
          <t xml:space="preserve"> </t>
        </is>
      </c>
      <c r="E74" s="4" t="inlineStr">
        <is>
          <t xml:space="preserve"> </t>
        </is>
      </c>
    </row>
    <row r="75">
      <c r="A75" s="4" t="inlineStr">
        <is>
          <t>Net cash (used in) financing activities</t>
        </is>
      </c>
      <c r="B75" s="6" t="n">
        <v>0</v>
      </c>
      <c r="C75" s="4" t="inlineStr">
        <is>
          <t xml:space="preserve"> </t>
        </is>
      </c>
      <c r="D75" s="4" t="inlineStr">
        <is>
          <t xml:space="preserve"> </t>
        </is>
      </c>
      <c r="E75" s="4" t="inlineStr">
        <is>
          <t xml:space="preserve"> </t>
        </is>
      </c>
    </row>
    <row r="76">
      <c r="A76" s="4" t="inlineStr">
        <is>
          <t>Net increase (decrease) in cash</t>
        </is>
      </c>
      <c r="B76" s="6" t="n">
        <v>0</v>
      </c>
      <c r="C76" s="4" t="inlineStr">
        <is>
          <t xml:space="preserve"> </t>
        </is>
      </c>
      <c r="D76" s="4" t="inlineStr">
        <is>
          <t xml:space="preserve"> </t>
        </is>
      </c>
      <c r="E76" s="4" t="inlineStr">
        <is>
          <t xml:space="preserve"> </t>
        </is>
      </c>
    </row>
    <row r="77">
      <c r="A77" s="4" t="inlineStr">
        <is>
          <t>Cash and restricted cash at the beginning of the year</t>
        </is>
      </c>
      <c r="B77" s="6" t="n">
        <v>0</v>
      </c>
      <c r="C77" s="4" t="inlineStr">
        <is>
          <t xml:space="preserve"> </t>
        </is>
      </c>
      <c r="D77" s="4" t="inlineStr">
        <is>
          <t xml:space="preserve"> </t>
        </is>
      </c>
      <c r="E77" s="4" t="inlineStr">
        <is>
          <t xml:space="preserve"> </t>
        </is>
      </c>
    </row>
    <row r="78">
      <c r="A78" s="4" t="inlineStr">
        <is>
          <t>Cash and restricted cash at the end of the year</t>
        </is>
      </c>
      <c r="B78" s="6" t="n">
        <v>0</v>
      </c>
      <c r="C78" s="6" t="n">
        <v>0</v>
      </c>
      <c r="D78" s="4" t="inlineStr">
        <is>
          <t xml:space="preserve"> </t>
        </is>
      </c>
      <c r="E78" s="4" t="inlineStr">
        <is>
          <t xml:space="preserve"> </t>
        </is>
      </c>
    </row>
    <row r="79">
      <c r="A79" s="4" t="inlineStr">
        <is>
          <t>Variable interest entity, primary beneficiary | Related party</t>
        </is>
      </c>
      <c r="B79" s="4" t="inlineStr">
        <is>
          <t xml:space="preserve"> </t>
        </is>
      </c>
      <c r="C79" s="4" t="inlineStr">
        <is>
          <t xml:space="preserve"> </t>
        </is>
      </c>
      <c r="D79" s="4" t="inlineStr">
        <is>
          <t xml:space="preserve"> </t>
        </is>
      </c>
      <c r="E79" s="4" t="inlineStr">
        <is>
          <t xml:space="preserve"> </t>
        </is>
      </c>
    </row>
    <row r="80">
      <c r="A80" s="3" t="inlineStr">
        <is>
          <t>Schedule Of Consolidated Balance Sheets Income Statement And Cash Flows Of Variable Interest Entity [Line Items]</t>
        </is>
      </c>
      <c r="B80" s="4" t="inlineStr">
        <is>
          <t xml:space="preserve"> </t>
        </is>
      </c>
      <c r="C80" s="4" t="inlineStr">
        <is>
          <t xml:space="preserve"> </t>
        </is>
      </c>
      <c r="D80" s="4" t="inlineStr">
        <is>
          <t xml:space="preserve"> </t>
        </is>
      </c>
      <c r="E80" s="4" t="inlineStr">
        <is>
          <t xml:space="preserve"> </t>
        </is>
      </c>
    </row>
    <row r="81">
      <c r="A81" s="4" t="inlineStr">
        <is>
          <t>Amounts due from related parties</t>
        </is>
      </c>
      <c r="B81" s="4" t="inlineStr">
        <is>
          <t xml:space="preserve"> </t>
        </is>
      </c>
      <c r="C81" s="6" t="n">
        <v>3071</v>
      </c>
      <c r="D81" s="4" t="inlineStr">
        <is>
          <t xml:space="preserve"> </t>
        </is>
      </c>
      <c r="E81" s="4" t="inlineStr">
        <is>
          <t xml:space="preserve"> </t>
        </is>
      </c>
    </row>
    <row r="82">
      <c r="A82" s="4" t="inlineStr">
        <is>
          <t>Amounts due to related parties</t>
        </is>
      </c>
      <c r="B82" s="4" t="inlineStr">
        <is>
          <t xml:space="preserve"> </t>
        </is>
      </c>
      <c r="C82" s="7" t="n">
        <v>12773</v>
      </c>
      <c r="D82" s="4" t="inlineStr">
        <is>
          <t xml:space="preserve"> </t>
        </is>
      </c>
      <c r="E82" s="4" t="inlineStr">
        <is>
          <t xml:space="preserve"> </t>
        </is>
      </c>
    </row>
    <row r="83">
      <c r="A83" s="4" t="inlineStr">
        <is>
          <t>Variable interest entity, primary beneficiary | Related party | Consolidation, eliminations</t>
        </is>
      </c>
      <c r="B83" s="4" t="inlineStr">
        <is>
          <t xml:space="preserve"> </t>
        </is>
      </c>
      <c r="C83" s="4" t="inlineStr">
        <is>
          <t xml:space="preserve"> </t>
        </is>
      </c>
      <c r="D83" s="4" t="inlineStr">
        <is>
          <t xml:space="preserve"> </t>
        </is>
      </c>
      <c r="E83" s="4" t="inlineStr">
        <is>
          <t xml:space="preserve"> </t>
        </is>
      </c>
    </row>
    <row r="84">
      <c r="A84" s="3" t="inlineStr">
        <is>
          <t>Schedule Of Consolidated Balance Sheets Income Statement And Cash Flows Of Variable Interest Entity [Line Items]</t>
        </is>
      </c>
      <c r="B84" s="4" t="inlineStr">
        <is>
          <t xml:space="preserve"> </t>
        </is>
      </c>
      <c r="C84" s="4" t="inlineStr">
        <is>
          <t xml:space="preserve"> </t>
        </is>
      </c>
      <c r="D84" s="4" t="inlineStr">
        <is>
          <t xml:space="preserve"> </t>
        </is>
      </c>
      <c r="E84" s="4" t="inlineStr">
        <is>
          <t xml:space="preserve"> </t>
        </is>
      </c>
    </row>
    <row r="85">
      <c r="A85" s="4" t="inlineStr">
        <is>
          <t>Amounts due from related parties</t>
        </is>
      </c>
      <c r="B85" s="6" t="n">
        <v>0</v>
      </c>
      <c r="C85" s="4" t="inlineStr">
        <is>
          <t xml:space="preserve"> </t>
        </is>
      </c>
      <c r="D85" s="4" t="inlineStr">
        <is>
          <t xml:space="preserve"> </t>
        </is>
      </c>
      <c r="E85" s="4" t="inlineStr">
        <is>
          <t xml:space="preserve"> </t>
        </is>
      </c>
    </row>
    <row r="86">
      <c r="A86" s="4" t="inlineStr">
        <is>
          <t>Amounts due to related parties</t>
        </is>
      </c>
      <c r="B86" s="7" t="n">
        <v>0</v>
      </c>
      <c r="C86" s="4" t="inlineStr">
        <is>
          <t xml:space="preserve"> </t>
        </is>
      </c>
      <c r="D86" s="4" t="inlineStr">
        <is>
          <t xml:space="preserve"> </t>
        </is>
      </c>
      <c r="E8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Deposited (Detail) - USD ($) $ in Thousands</t>
        </is>
      </c>
      <c r="B1" s="2" t="inlineStr">
        <is>
          <t>Dec. 31, 2024</t>
        </is>
      </c>
      <c r="C1" s="2" t="inlineStr">
        <is>
          <t>Dec. 31, 2023</t>
        </is>
      </c>
    </row>
    <row r="2">
      <c r="A2" s="4" t="inlineStr">
        <is>
          <t>Cash and cash equivalents, at carrying value</t>
        </is>
      </c>
      <c r="B2" s="7" t="n">
        <v>259759</v>
      </c>
      <c r="C2" s="7" t="n">
        <v>183283</v>
      </c>
    </row>
    <row r="3">
      <c r="A3" s="4" t="inlineStr">
        <is>
          <t>United States</t>
        </is>
      </c>
      <c r="B3" s="4" t="inlineStr">
        <is>
          <t xml:space="preserve"> </t>
        </is>
      </c>
      <c r="C3" s="4" t="inlineStr">
        <is>
          <t xml:space="preserve"> </t>
        </is>
      </c>
    </row>
    <row r="4">
      <c r="A4" s="4" t="inlineStr">
        <is>
          <t>Cash and cash equivalents, at carrying value</t>
        </is>
      </c>
      <c r="B4" s="6" t="n">
        <v>200094</v>
      </c>
      <c r="C4" s="6" t="n">
        <v>84242</v>
      </c>
    </row>
    <row r="5">
      <c r="A5" s="4" t="inlineStr">
        <is>
          <t>United States | USD</t>
        </is>
      </c>
      <c r="B5" s="4" t="inlineStr">
        <is>
          <t xml:space="preserve"> </t>
        </is>
      </c>
      <c r="C5" s="4" t="inlineStr">
        <is>
          <t xml:space="preserve"> </t>
        </is>
      </c>
    </row>
    <row r="6">
      <c r="A6" s="4" t="inlineStr">
        <is>
          <t>Cash and cash equivalents, at carrying value</t>
        </is>
      </c>
      <c r="B6" s="6" t="n">
        <v>199625</v>
      </c>
      <c r="C6" s="6" t="n">
        <v>83961</v>
      </c>
    </row>
    <row r="7">
      <c r="A7" s="4" t="inlineStr">
        <is>
          <t>United States | GBP</t>
        </is>
      </c>
      <c r="B7" s="4" t="inlineStr">
        <is>
          <t xml:space="preserve"> </t>
        </is>
      </c>
      <c r="C7" s="4" t="inlineStr">
        <is>
          <t xml:space="preserve"> </t>
        </is>
      </c>
    </row>
    <row r="8">
      <c r="A8" s="4" t="inlineStr">
        <is>
          <t>Cash and cash equivalents, at carrying value</t>
        </is>
      </c>
      <c r="B8" s="6" t="n">
        <v>17</v>
      </c>
      <c r="C8" s="6" t="n">
        <v>80</v>
      </c>
    </row>
    <row r="9">
      <c r="A9" s="4" t="inlineStr">
        <is>
          <t>United States | CAD</t>
        </is>
      </c>
      <c r="B9" s="4" t="inlineStr">
        <is>
          <t xml:space="preserve"> </t>
        </is>
      </c>
      <c r="C9" s="4" t="inlineStr">
        <is>
          <t xml:space="preserve"> </t>
        </is>
      </c>
    </row>
    <row r="10">
      <c r="A10" s="4" t="inlineStr">
        <is>
          <t>Cash and cash equivalents, at carrying value</t>
        </is>
      </c>
      <c r="B10" s="6" t="n">
        <v>445</v>
      </c>
      <c r="C10" s="6" t="n">
        <v>192</v>
      </c>
    </row>
    <row r="11">
      <c r="A11" s="4" t="inlineStr">
        <is>
          <t>United States | MXN</t>
        </is>
      </c>
      <c r="B11" s="4" t="inlineStr">
        <is>
          <t xml:space="preserve"> </t>
        </is>
      </c>
      <c r="C11" s="4" t="inlineStr">
        <is>
          <t xml:space="preserve"> </t>
        </is>
      </c>
    </row>
    <row r="12">
      <c r="A12" s="4" t="inlineStr">
        <is>
          <t>Cash and cash equivalents, at carrying value</t>
        </is>
      </c>
      <c r="B12" s="6" t="n">
        <v>7</v>
      </c>
      <c r="C12" s="6" t="n">
        <v>9</v>
      </c>
    </row>
    <row r="13">
      <c r="A13" s="4" t="inlineStr">
        <is>
          <t>Hong Kong</t>
        </is>
      </c>
      <c r="B13" s="4" t="inlineStr">
        <is>
          <t xml:space="preserve"> </t>
        </is>
      </c>
      <c r="C13" s="4" t="inlineStr">
        <is>
          <t xml:space="preserve"> </t>
        </is>
      </c>
    </row>
    <row r="14">
      <c r="A14" s="4" t="inlineStr">
        <is>
          <t>Cash and cash equivalents, at carrying value</t>
        </is>
      </c>
      <c r="B14" s="6" t="n">
        <v>27163</v>
      </c>
      <c r="C14" s="6" t="n">
        <v>45694</v>
      </c>
    </row>
    <row r="15">
      <c r="A15" s="4" t="inlineStr">
        <is>
          <t>Hong Kong | USD</t>
        </is>
      </c>
      <c r="B15" s="4" t="inlineStr">
        <is>
          <t xml:space="preserve"> </t>
        </is>
      </c>
      <c r="C15" s="4" t="inlineStr">
        <is>
          <t xml:space="preserve"> </t>
        </is>
      </c>
    </row>
    <row r="16">
      <c r="A16" s="4" t="inlineStr">
        <is>
          <t>Cash and cash equivalents, at carrying value</t>
        </is>
      </c>
      <c r="B16" s="6" t="n">
        <v>877</v>
      </c>
      <c r="C16" s="6" t="n">
        <v>3078</v>
      </c>
    </row>
    <row r="17">
      <c r="A17" s="4" t="inlineStr">
        <is>
          <t>Hong Kong | EUR</t>
        </is>
      </c>
      <c r="B17" s="4" t="inlineStr">
        <is>
          <t xml:space="preserve"> </t>
        </is>
      </c>
      <c r="C17" s="4" t="inlineStr">
        <is>
          <t xml:space="preserve"> </t>
        </is>
      </c>
    </row>
    <row r="18">
      <c r="A18" s="4" t="inlineStr">
        <is>
          <t>Cash and cash equivalents, at carrying value</t>
        </is>
      </c>
      <c r="B18" s="6" t="n">
        <v>18312</v>
      </c>
      <c r="C18" s="6" t="n">
        <v>22955</v>
      </c>
    </row>
    <row r="19">
      <c r="A19" s="4" t="inlineStr">
        <is>
          <t>Hong Kong | GBP</t>
        </is>
      </c>
      <c r="B19" s="4" t="inlineStr">
        <is>
          <t xml:space="preserve"> </t>
        </is>
      </c>
      <c r="C19" s="4" t="inlineStr">
        <is>
          <t xml:space="preserve"> </t>
        </is>
      </c>
    </row>
    <row r="20">
      <c r="A20" s="4" t="inlineStr">
        <is>
          <t>Cash and cash equivalents, at carrying value</t>
        </is>
      </c>
      <c r="B20" s="6" t="n">
        <v>4197</v>
      </c>
      <c r="C20" s="6" t="n">
        <v>6756</v>
      </c>
    </row>
    <row r="21">
      <c r="A21" s="4" t="inlineStr">
        <is>
          <t>Hong Kong | CAD</t>
        </is>
      </c>
      <c r="B21" s="4" t="inlineStr">
        <is>
          <t xml:space="preserve"> </t>
        </is>
      </c>
      <c r="C21" s="4" t="inlineStr">
        <is>
          <t xml:space="preserve"> </t>
        </is>
      </c>
    </row>
    <row r="22">
      <c r="A22" s="4" t="inlineStr">
        <is>
          <t>Cash and cash equivalents, at carrying value</t>
        </is>
      </c>
      <c r="B22" s="6" t="n">
        <v>264</v>
      </c>
      <c r="C22" s="6" t="n">
        <v>0</v>
      </c>
    </row>
    <row r="23">
      <c r="A23" s="4" t="inlineStr">
        <is>
          <t>Hong Kong | JPY</t>
        </is>
      </c>
      <c r="B23" s="4" t="inlineStr">
        <is>
          <t xml:space="preserve"> </t>
        </is>
      </c>
      <c r="C23" s="4" t="inlineStr">
        <is>
          <t xml:space="preserve"> </t>
        </is>
      </c>
    </row>
    <row r="24">
      <c r="A24" s="4" t="inlineStr">
        <is>
          <t>Cash and cash equivalents, at carrying value</t>
        </is>
      </c>
      <c r="B24" s="6" t="n">
        <v>2116</v>
      </c>
      <c r="C24" s="6" t="n">
        <v>12871</v>
      </c>
    </row>
    <row r="25">
      <c r="A25" s="4" t="inlineStr">
        <is>
          <t>Hong Kong | HKD</t>
        </is>
      </c>
      <c r="B25" s="4" t="inlineStr">
        <is>
          <t xml:space="preserve"> </t>
        </is>
      </c>
      <c r="C25" s="4" t="inlineStr">
        <is>
          <t xml:space="preserve"> </t>
        </is>
      </c>
    </row>
    <row r="26">
      <c r="A26" s="4" t="inlineStr">
        <is>
          <t>Cash and cash equivalents, at carrying value</t>
        </is>
      </c>
      <c r="B26" s="6" t="n">
        <v>1397</v>
      </c>
      <c r="C26" s="6" t="n">
        <v>34</v>
      </c>
    </row>
    <row r="27">
      <c r="A27" s="4" t="inlineStr">
        <is>
          <t>Japan</t>
        </is>
      </c>
      <c r="B27" s="4" t="inlineStr">
        <is>
          <t xml:space="preserve"> </t>
        </is>
      </c>
      <c r="C27" s="4" t="inlineStr">
        <is>
          <t xml:space="preserve"> </t>
        </is>
      </c>
    </row>
    <row r="28">
      <c r="A28" s="4" t="inlineStr">
        <is>
          <t>Cash and cash equivalents, at carrying value</t>
        </is>
      </c>
      <c r="B28" s="6" t="n">
        <v>6803</v>
      </c>
      <c r="C28" s="6" t="n">
        <v>14120</v>
      </c>
    </row>
    <row r="29">
      <c r="A29" s="4" t="inlineStr">
        <is>
          <t>Japan | USD</t>
        </is>
      </c>
      <c r="B29" s="4" t="inlineStr">
        <is>
          <t xml:space="preserve"> </t>
        </is>
      </c>
      <c r="C29" s="4" t="inlineStr">
        <is>
          <t xml:space="preserve"> </t>
        </is>
      </c>
    </row>
    <row r="30">
      <c r="A30" s="4" t="inlineStr">
        <is>
          <t>Cash and cash equivalents, at carrying value</t>
        </is>
      </c>
      <c r="B30" s="6" t="n">
        <v>14</v>
      </c>
      <c r="C30" s="6" t="n">
        <v>65</v>
      </c>
    </row>
    <row r="31">
      <c r="A31" s="4" t="inlineStr">
        <is>
          <t>Japan | JPY</t>
        </is>
      </c>
      <c r="B31" s="4" t="inlineStr">
        <is>
          <t xml:space="preserve"> </t>
        </is>
      </c>
      <c r="C31" s="4" t="inlineStr">
        <is>
          <t xml:space="preserve"> </t>
        </is>
      </c>
    </row>
    <row r="32">
      <c r="A32" s="4" t="inlineStr">
        <is>
          <t>Cash and cash equivalents, at carrying value</t>
        </is>
      </c>
      <c r="B32" s="6" t="n">
        <v>6789</v>
      </c>
      <c r="C32" s="6" t="n">
        <v>14055</v>
      </c>
    </row>
    <row r="33">
      <c r="A33" s="4" t="inlineStr">
        <is>
          <t>United Kingdom</t>
        </is>
      </c>
      <c r="B33" s="4" t="inlineStr">
        <is>
          <t xml:space="preserve"> </t>
        </is>
      </c>
      <c r="C33" s="4" t="inlineStr">
        <is>
          <t xml:space="preserve"> </t>
        </is>
      </c>
    </row>
    <row r="34">
      <c r="A34" s="4" t="inlineStr">
        <is>
          <t>Cash and cash equivalents, at carrying value</t>
        </is>
      </c>
      <c r="B34" s="6" t="n">
        <v>6650</v>
      </c>
      <c r="C34" s="6" t="n">
        <v>1544</v>
      </c>
    </row>
    <row r="35">
      <c r="A35" s="4" t="inlineStr">
        <is>
          <t>United Kingdom | USD</t>
        </is>
      </c>
      <c r="B35" s="4" t="inlineStr">
        <is>
          <t xml:space="preserve"> </t>
        </is>
      </c>
      <c r="C35" s="4" t="inlineStr">
        <is>
          <t xml:space="preserve"> </t>
        </is>
      </c>
    </row>
    <row r="36">
      <c r="A36" s="4" t="inlineStr">
        <is>
          <t>Cash and cash equivalents, at carrying value</t>
        </is>
      </c>
      <c r="B36" s="6" t="n">
        <v>2079</v>
      </c>
      <c r="C36" s="6" t="n">
        <v>273</v>
      </c>
    </row>
    <row r="37">
      <c r="A37" s="4" t="inlineStr">
        <is>
          <t>United Kingdom | EUR</t>
        </is>
      </c>
      <c r="B37" s="4" t="inlineStr">
        <is>
          <t xml:space="preserve"> </t>
        </is>
      </c>
      <c r="C37" s="4" t="inlineStr">
        <is>
          <t xml:space="preserve"> </t>
        </is>
      </c>
    </row>
    <row r="38">
      <c r="A38" s="4" t="inlineStr">
        <is>
          <t>Cash and cash equivalents, at carrying value</t>
        </is>
      </c>
      <c r="B38" s="6" t="n">
        <v>1791</v>
      </c>
      <c r="C38" s="6" t="n">
        <v>628</v>
      </c>
    </row>
    <row r="39">
      <c r="A39" s="4" t="inlineStr">
        <is>
          <t>United Kingdom | GBP</t>
        </is>
      </c>
      <c r="B39" s="4" t="inlineStr">
        <is>
          <t xml:space="preserve"> </t>
        </is>
      </c>
      <c r="C39" s="4" t="inlineStr">
        <is>
          <t xml:space="preserve"> </t>
        </is>
      </c>
    </row>
    <row r="40">
      <c r="A40" s="4" t="inlineStr">
        <is>
          <t>Cash and cash equivalents, at carrying value</t>
        </is>
      </c>
      <c r="B40" s="6" t="n">
        <v>2780</v>
      </c>
      <c r="C40" s="6" t="n">
        <v>643</v>
      </c>
    </row>
    <row r="41">
      <c r="A41" s="4" t="inlineStr">
        <is>
          <t>China</t>
        </is>
      </c>
      <c r="B41" s="4" t="inlineStr">
        <is>
          <t xml:space="preserve"> </t>
        </is>
      </c>
      <c r="C41" s="4" t="inlineStr">
        <is>
          <t xml:space="preserve"> </t>
        </is>
      </c>
    </row>
    <row r="42">
      <c r="A42" s="4" t="inlineStr">
        <is>
          <t>Cash and cash equivalents, at carrying value</t>
        </is>
      </c>
      <c r="B42" s="6" t="n">
        <v>8216</v>
      </c>
      <c r="C42" s="6" t="n">
        <v>34138</v>
      </c>
    </row>
    <row r="43">
      <c r="A43" s="4" t="inlineStr">
        <is>
          <t>China | USD</t>
        </is>
      </c>
      <c r="B43" s="4" t="inlineStr">
        <is>
          <t xml:space="preserve"> </t>
        </is>
      </c>
      <c r="C43" s="4" t="inlineStr">
        <is>
          <t xml:space="preserve"> </t>
        </is>
      </c>
    </row>
    <row r="44">
      <c r="A44" s="4" t="inlineStr">
        <is>
          <t>Cash and cash equivalents, at carrying value</t>
        </is>
      </c>
      <c r="B44" s="6" t="n">
        <v>1</v>
      </c>
      <c r="C44" s="6" t="n">
        <v>1130</v>
      </c>
    </row>
    <row r="45">
      <c r="A45" s="4" t="inlineStr">
        <is>
          <t>China | EUR</t>
        </is>
      </c>
      <c r="B45" s="4" t="inlineStr">
        <is>
          <t xml:space="preserve"> </t>
        </is>
      </c>
      <c r="C45" s="4" t="inlineStr">
        <is>
          <t xml:space="preserve"> </t>
        </is>
      </c>
    </row>
    <row r="46">
      <c r="A46" s="4" t="inlineStr">
        <is>
          <t>Cash and cash equivalents, at carrying value</t>
        </is>
      </c>
      <c r="B46" s="6" t="n">
        <v>0</v>
      </c>
      <c r="C46" s="6" t="n">
        <v>16092</v>
      </c>
    </row>
    <row r="47">
      <c r="A47" s="4" t="inlineStr">
        <is>
          <t>China | GBP</t>
        </is>
      </c>
      <c r="B47" s="4" t="inlineStr">
        <is>
          <t xml:space="preserve"> </t>
        </is>
      </c>
      <c r="C47" s="4" t="inlineStr">
        <is>
          <t xml:space="preserve"> </t>
        </is>
      </c>
    </row>
    <row r="48">
      <c r="A48" s="4" t="inlineStr">
        <is>
          <t>Cash and cash equivalents, at carrying value</t>
        </is>
      </c>
      <c r="B48" s="6" t="n">
        <v>0</v>
      </c>
      <c r="C48" s="6" t="n">
        <v>8359</v>
      </c>
    </row>
    <row r="49">
      <c r="A49" s="4" t="inlineStr">
        <is>
          <t>China | RMB</t>
        </is>
      </c>
      <c r="B49" s="4" t="inlineStr">
        <is>
          <t xml:space="preserve"> </t>
        </is>
      </c>
      <c r="C49" s="4" t="inlineStr">
        <is>
          <t xml:space="preserve"> </t>
        </is>
      </c>
    </row>
    <row r="50">
      <c r="A50" s="4" t="inlineStr">
        <is>
          <t>Cash and cash equivalents, at carrying value</t>
        </is>
      </c>
      <c r="B50" s="6" t="n">
        <v>8215</v>
      </c>
      <c r="C50" s="6" t="n">
        <v>8557</v>
      </c>
    </row>
    <row r="51">
      <c r="A51" s="4" t="inlineStr">
        <is>
          <t>Germany</t>
        </is>
      </c>
      <c r="B51" s="4" t="inlineStr">
        <is>
          <t xml:space="preserve"> </t>
        </is>
      </c>
      <c r="C51" s="4" t="inlineStr">
        <is>
          <t xml:space="preserve"> </t>
        </is>
      </c>
    </row>
    <row r="52">
      <c r="A52" s="4" t="inlineStr">
        <is>
          <t>Cash and cash equivalents, at carrying value</t>
        </is>
      </c>
      <c r="B52" s="6" t="n">
        <v>10453</v>
      </c>
      <c r="C52" s="6" t="n">
        <v>3459</v>
      </c>
    </row>
    <row r="53">
      <c r="A53" s="4" t="inlineStr">
        <is>
          <t>Germany | USD</t>
        </is>
      </c>
      <c r="B53" s="4" t="inlineStr">
        <is>
          <t xml:space="preserve"> </t>
        </is>
      </c>
      <c r="C53" s="4" t="inlineStr">
        <is>
          <t xml:space="preserve"> </t>
        </is>
      </c>
    </row>
    <row r="54">
      <c r="A54" s="4" t="inlineStr">
        <is>
          <t>Cash and cash equivalents, at carrying value</t>
        </is>
      </c>
      <c r="B54" s="6" t="n">
        <v>2565</v>
      </c>
      <c r="C54" s="6" t="n">
        <v>468</v>
      </c>
    </row>
    <row r="55">
      <c r="A55" s="4" t="inlineStr">
        <is>
          <t>Germany | EUR</t>
        </is>
      </c>
      <c r="B55" s="4" t="inlineStr">
        <is>
          <t xml:space="preserve"> </t>
        </is>
      </c>
      <c r="C55" s="4" t="inlineStr">
        <is>
          <t xml:space="preserve"> </t>
        </is>
      </c>
    </row>
    <row r="56">
      <c r="A56" s="4" t="inlineStr">
        <is>
          <t>Cash and cash equivalents, at carrying value</t>
        </is>
      </c>
      <c r="B56" s="6" t="n">
        <v>7815</v>
      </c>
      <c r="C56" s="6" t="n">
        <v>2960</v>
      </c>
    </row>
    <row r="57">
      <c r="A57" s="4" t="inlineStr">
        <is>
          <t>Germany | GBP</t>
        </is>
      </c>
      <c r="B57" s="4" t="inlineStr">
        <is>
          <t xml:space="preserve"> </t>
        </is>
      </c>
      <c r="C57" s="4" t="inlineStr">
        <is>
          <t xml:space="preserve"> </t>
        </is>
      </c>
    </row>
    <row r="58">
      <c r="A58" s="4" t="inlineStr">
        <is>
          <t>Cash and cash equivalents, at carrying value</t>
        </is>
      </c>
      <c r="B58" s="6" t="n">
        <v>73</v>
      </c>
      <c r="C58" s="6" t="n">
        <v>31</v>
      </c>
    </row>
    <row r="59">
      <c r="A59" s="4" t="inlineStr">
        <is>
          <t>Vietnam</t>
        </is>
      </c>
      <c r="B59" s="4" t="inlineStr">
        <is>
          <t xml:space="preserve"> </t>
        </is>
      </c>
      <c r="C59" s="4" t="inlineStr">
        <is>
          <t xml:space="preserve"> </t>
        </is>
      </c>
    </row>
    <row r="60">
      <c r="A60" s="4" t="inlineStr">
        <is>
          <t>Cash and cash equivalents, at carrying value</t>
        </is>
      </c>
      <c r="B60" s="6" t="n">
        <v>296</v>
      </c>
      <c r="C60" s="6" t="n">
        <v>83</v>
      </c>
    </row>
    <row r="61">
      <c r="A61" s="4" t="inlineStr">
        <is>
          <t>Vietnam | USD</t>
        </is>
      </c>
      <c r="B61" s="4" t="inlineStr">
        <is>
          <t xml:space="preserve"> </t>
        </is>
      </c>
      <c r="C61" s="4" t="inlineStr">
        <is>
          <t xml:space="preserve"> </t>
        </is>
      </c>
    </row>
    <row r="62">
      <c r="A62" s="4" t="inlineStr">
        <is>
          <t>Cash and cash equivalents, at carrying value</t>
        </is>
      </c>
      <c r="B62" s="6" t="n">
        <v>58</v>
      </c>
      <c r="C62" s="6" t="n">
        <v>1</v>
      </c>
    </row>
    <row r="63">
      <c r="A63" s="4" t="inlineStr">
        <is>
          <t>Vietnam | VND</t>
        </is>
      </c>
      <c r="B63" s="4" t="inlineStr">
        <is>
          <t xml:space="preserve"> </t>
        </is>
      </c>
      <c r="C63" s="4" t="inlineStr">
        <is>
          <t xml:space="preserve"> </t>
        </is>
      </c>
    </row>
    <row r="64">
      <c r="A64" s="4" t="inlineStr">
        <is>
          <t>Cash and cash equivalents, at carrying value</t>
        </is>
      </c>
      <c r="B64" s="6" t="n">
        <v>237</v>
      </c>
      <c r="C64" s="6" t="n">
        <v>81</v>
      </c>
    </row>
    <row r="65">
      <c r="A65" s="4" t="inlineStr">
        <is>
          <t>Vietnam | RMB</t>
        </is>
      </c>
      <c r="B65" s="4" t="inlineStr">
        <is>
          <t xml:space="preserve"> </t>
        </is>
      </c>
      <c r="C65" s="4" t="inlineStr">
        <is>
          <t xml:space="preserve"> </t>
        </is>
      </c>
    </row>
    <row r="66">
      <c r="A66" s="4" t="inlineStr">
        <is>
          <t>Cash and cash equivalents, at carrying value</t>
        </is>
      </c>
      <c r="B66" s="6" t="n">
        <v>1</v>
      </c>
      <c r="C66" s="6" t="n">
        <v>1</v>
      </c>
    </row>
    <row r="67">
      <c r="A67" s="4" t="inlineStr">
        <is>
          <t>Malaysia</t>
        </is>
      </c>
      <c r="B67" s="4" t="inlineStr">
        <is>
          <t xml:space="preserve"> </t>
        </is>
      </c>
      <c r="C67" s="4" t="inlineStr">
        <is>
          <t xml:space="preserve"> </t>
        </is>
      </c>
    </row>
    <row r="68">
      <c r="A68" s="4" t="inlineStr">
        <is>
          <t>Cash and cash equivalents, at carrying value</t>
        </is>
      </c>
      <c r="B68" s="6" t="n">
        <v>84</v>
      </c>
      <c r="C68" s="6" t="n">
        <v>3</v>
      </c>
    </row>
    <row r="69">
      <c r="A69" s="4" t="inlineStr">
        <is>
          <t>Malaysia | USD</t>
        </is>
      </c>
      <c r="B69" s="4" t="inlineStr">
        <is>
          <t xml:space="preserve"> </t>
        </is>
      </c>
      <c r="C69" s="4" t="inlineStr">
        <is>
          <t xml:space="preserve"> </t>
        </is>
      </c>
    </row>
    <row r="70">
      <c r="A70" s="4" t="inlineStr">
        <is>
          <t>Cash and cash equivalents, at carrying value</t>
        </is>
      </c>
      <c r="B70" s="6" t="n">
        <v>40</v>
      </c>
      <c r="C70" s="6" t="n">
        <v>0</v>
      </c>
    </row>
    <row r="71">
      <c r="A71" s="4" t="inlineStr">
        <is>
          <t>Malaysia | MYR</t>
        </is>
      </c>
      <c r="B71" s="4" t="inlineStr">
        <is>
          <t xml:space="preserve"> </t>
        </is>
      </c>
      <c r="C71" s="4" t="inlineStr">
        <is>
          <t xml:space="preserve"> </t>
        </is>
      </c>
    </row>
    <row r="72">
      <c r="A72" s="4" t="inlineStr">
        <is>
          <t>Cash and cash equivalents, at carrying value</t>
        </is>
      </c>
      <c r="B72" s="7" t="n">
        <v>44</v>
      </c>
      <c r="C72" s="7"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4 USD ($) businessLine Segmen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Restricted cash</t>
        </is>
      </c>
      <c r="B4" s="7" t="n">
        <v>685</v>
      </c>
      <c r="C4" s="7" t="n">
        <v>885</v>
      </c>
      <c r="D4" s="4" t="inlineStr">
        <is>
          <t xml:space="preserve"> </t>
        </is>
      </c>
    </row>
    <row r="5">
      <c r="A5" s="4" t="inlineStr">
        <is>
          <t>Capitalized software costs</t>
        </is>
      </c>
      <c r="B5" s="7" t="n">
        <v>0</v>
      </c>
      <c r="C5" s="6" t="n">
        <v>0</v>
      </c>
      <c r="D5" s="4" t="inlineStr">
        <is>
          <t xml:space="preserve"> </t>
        </is>
      </c>
    </row>
    <row r="6">
      <c r="A6" s="4" t="inlineStr">
        <is>
          <t>Number of business lines | businessLine</t>
        </is>
      </c>
      <c r="B6" s="6" t="n">
        <v>2</v>
      </c>
      <c r="C6" s="4" t="inlineStr">
        <is>
          <t xml:space="preserve"> </t>
        </is>
      </c>
      <c r="D6" s="4" t="inlineStr">
        <is>
          <t xml:space="preserve"> </t>
        </is>
      </c>
    </row>
    <row r="7">
      <c r="A7" s="4" t="inlineStr">
        <is>
          <t>Advetising expenses</t>
        </is>
      </c>
      <c r="B7" s="7" t="n">
        <v>6668</v>
      </c>
      <c r="C7" s="6" t="n">
        <v>3908</v>
      </c>
      <c r="D7" s="7" t="n">
        <v>1530</v>
      </c>
    </row>
    <row r="8">
      <c r="A8" s="4" t="inlineStr">
        <is>
          <t>Government grants</t>
        </is>
      </c>
      <c r="B8" s="7" t="n">
        <v>37</v>
      </c>
      <c r="C8" s="6" t="n">
        <v>911</v>
      </c>
      <c r="D8" s="6" t="n">
        <v>1085</v>
      </c>
    </row>
    <row r="9">
      <c r="A9" s="4" t="inlineStr">
        <is>
          <t>Defined contribution plan as a percentage of basic compensation</t>
        </is>
      </c>
      <c r="B9" s="10" t="n">
        <v>0.255</v>
      </c>
      <c r="C9" s="4" t="inlineStr">
        <is>
          <t xml:space="preserve"> </t>
        </is>
      </c>
      <c r="D9" s="4" t="inlineStr">
        <is>
          <t xml:space="preserve"> </t>
        </is>
      </c>
    </row>
    <row r="10">
      <c r="A10" s="4" t="inlineStr">
        <is>
          <t>Defined contribution plan costs</t>
        </is>
      </c>
      <c r="B10" s="7" t="n">
        <v>7370</v>
      </c>
      <c r="C10" s="6" t="n">
        <v>3711</v>
      </c>
      <c r="D10" s="6" t="n">
        <v>2610</v>
      </c>
    </row>
    <row r="11">
      <c r="A11" s="4" t="inlineStr">
        <is>
          <t>Line of credit facility, maximum borrowing capacity</t>
        </is>
      </c>
      <c r="B11" s="6" t="n">
        <v>30000</v>
      </c>
      <c r="C11" s="4" t="inlineStr">
        <is>
          <t xml:space="preserve"> </t>
        </is>
      </c>
      <c r="D11" s="4" t="inlineStr">
        <is>
          <t xml:space="preserve"> </t>
        </is>
      </c>
    </row>
    <row r="12">
      <c r="A12" s="4" t="inlineStr">
        <is>
          <t xml:space="preserve">Transaction realized gain (loss) </t>
        </is>
      </c>
      <c r="B12" s="7" t="n">
        <v>-1200</v>
      </c>
      <c r="C12" s="6" t="n">
        <v>2100</v>
      </c>
      <c r="D12" s="6" t="n">
        <v>-4900</v>
      </c>
    </row>
    <row r="13">
      <c r="A13" s="4" t="inlineStr">
        <is>
          <t>Available for sale securities, maturity term</t>
        </is>
      </c>
      <c r="B13" s="4" t="inlineStr">
        <is>
          <t>1 year</t>
        </is>
      </c>
      <c r="C13" s="4" t="inlineStr">
        <is>
          <t xml:space="preserve"> </t>
        </is>
      </c>
      <c r="D13" s="4" t="inlineStr">
        <is>
          <t xml:space="preserve"> </t>
        </is>
      </c>
    </row>
    <row r="14">
      <c r="A14" s="4" t="inlineStr">
        <is>
          <t>Net unrealized gains on available-for-sale investments</t>
        </is>
      </c>
      <c r="B14" s="7" t="n">
        <v>7</v>
      </c>
      <c r="C14" s="6" t="n">
        <v>0</v>
      </c>
      <c r="D14" s="6" t="n">
        <v>0</v>
      </c>
    </row>
    <row r="15">
      <c r="A15" s="4" t="inlineStr">
        <is>
          <t>Debt securities, realized gain (loss)</t>
        </is>
      </c>
      <c r="B15" s="7" t="n">
        <v>2</v>
      </c>
      <c r="C15" s="6" t="n">
        <v>0</v>
      </c>
      <c r="D15" s="7" t="n">
        <v>0</v>
      </c>
    </row>
    <row r="16">
      <c r="A16" s="4" t="inlineStr">
        <is>
          <t>Number of operating segments | Segment</t>
        </is>
      </c>
      <c r="B16" s="6" t="n">
        <v>1</v>
      </c>
      <c r="C16" s="4" t="inlineStr">
        <is>
          <t xml:space="preserve"> </t>
        </is>
      </c>
      <c r="D16" s="4" t="inlineStr">
        <is>
          <t xml:space="preserve"> </t>
        </is>
      </c>
    </row>
    <row r="17">
      <c r="A17" s="4" t="inlineStr">
        <is>
          <t>Line of Credit</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Line of credit facility, interest rate</t>
        </is>
      </c>
      <c r="B19" s="10" t="n">
        <v>0.015</v>
      </c>
      <c r="C19" s="4" t="inlineStr">
        <is>
          <t xml:space="preserve"> </t>
        </is>
      </c>
      <c r="D19" s="4" t="inlineStr">
        <is>
          <t xml:space="preserve"> </t>
        </is>
      </c>
    </row>
    <row r="20">
      <c r="A20" s="4" t="inlineStr">
        <is>
          <t>Investments | Time deposits</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Available for sale securities, maturity term</t>
        </is>
      </c>
      <c r="B22" s="4" t="inlineStr">
        <is>
          <t>3 months</t>
        </is>
      </c>
      <c r="C22" s="4" t="inlineStr">
        <is>
          <t xml:space="preserve"> </t>
        </is>
      </c>
      <c r="D22" s="4" t="inlineStr">
        <is>
          <t xml:space="preserve"> </t>
        </is>
      </c>
    </row>
    <row r="23">
      <c r="A23" s="4" t="inlineStr">
        <is>
          <t>Investments | US treasury securities</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Available for sale securities, maturity term</t>
        </is>
      </c>
      <c r="B25" s="4" t="inlineStr">
        <is>
          <t>12 month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Useful lives of intangible assets</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Useful lives of intangible assets</t>
        </is>
      </c>
      <c r="B31" s="4" t="inlineStr">
        <is>
          <t>15 years</t>
        </is>
      </c>
      <c r="C31" s="4" t="inlineStr">
        <is>
          <t xml:space="preserve"> </t>
        </is>
      </c>
      <c r="D31" s="4" t="inlineStr">
        <is>
          <t xml:space="preserve"> </t>
        </is>
      </c>
    </row>
    <row r="32">
      <c r="A32" s="4" t="inlineStr">
        <is>
          <t>One supplier | Minimum | Purchases | Supplier concentration risk</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Concentration risk percentage</t>
        </is>
      </c>
      <c r="B34" s="10" t="n">
        <v>0.195</v>
      </c>
      <c r="C34" s="4" t="inlineStr">
        <is>
          <t xml:space="preserve"> </t>
        </is>
      </c>
      <c r="D34" s="4" t="inlineStr">
        <is>
          <t xml:space="preserve"> </t>
        </is>
      </c>
    </row>
    <row r="35">
      <c r="A35" s="4" t="inlineStr">
        <is>
          <t>United States | USD</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Restricted cash</t>
        </is>
      </c>
      <c r="B37" s="7" t="n">
        <v>685</v>
      </c>
      <c r="C37" s="7" t="n">
        <v>885</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9759</v>
      </c>
      <c r="C3" s="7" t="n">
        <v>183283</v>
      </c>
      <c r="D3" s="4" t="inlineStr">
        <is>
          <t xml:space="preserve"> </t>
        </is>
      </c>
      <c r="E3" s="4" t="inlineStr">
        <is>
          <t xml:space="preserve"> </t>
        </is>
      </c>
    </row>
    <row r="4">
      <c r="A4" s="4" t="inlineStr">
        <is>
          <t>Restricted cash</t>
        </is>
      </c>
      <c r="B4" s="6" t="n">
        <v>685</v>
      </c>
      <c r="C4" s="6" t="n">
        <v>885</v>
      </c>
      <c r="D4" s="4" t="inlineStr">
        <is>
          <t xml:space="preserve"> </t>
        </is>
      </c>
      <c r="E4" s="4" t="inlineStr">
        <is>
          <t xml:space="preserve"> </t>
        </is>
      </c>
    </row>
    <row r="5">
      <c r="A5" s="4" t="inlineStr">
        <is>
          <t>Total cash, cash equivalents and restricted cash shown in the consolidated statements of cash flows</t>
        </is>
      </c>
      <c r="B5" s="7" t="n">
        <v>260444</v>
      </c>
      <c r="C5" s="7" t="n">
        <v>184168</v>
      </c>
      <c r="D5" s="7" t="n">
        <v>145076</v>
      </c>
      <c r="E5" s="7" t="n">
        <v>63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on Property And Equipment (Detail)</t>
        </is>
      </c>
      <c r="B1" s="2" t="inlineStr">
        <is>
          <t>Dec. 31, 2024</t>
        </is>
      </c>
    </row>
    <row r="2">
      <c r="A2" s="4" t="inlineStr">
        <is>
          <t>Office and oth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and oth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Logistics, warehouse and other heavy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counts Receivable Balance (Detail)</t>
        </is>
      </c>
      <c r="B1" s="2" t="inlineStr">
        <is>
          <t>12 Months Ended</t>
        </is>
      </c>
    </row>
    <row r="2">
      <c r="B2" s="2" t="inlineStr">
        <is>
          <t>Dec. 31, 2024</t>
        </is>
      </c>
      <c r="C2" s="2" t="inlineStr">
        <is>
          <t>Dec. 31, 2023</t>
        </is>
      </c>
    </row>
    <row r="3">
      <c r="A3" s="4" t="inlineStr">
        <is>
          <t>Customer A | Accounts receivable | Customer concentration risk</t>
        </is>
      </c>
      <c r="B3" s="4" t="inlineStr">
        <is>
          <t xml:space="preserve"> </t>
        </is>
      </c>
      <c r="C3" s="4" t="inlineStr">
        <is>
          <t xml:space="preserve"> </t>
        </is>
      </c>
    </row>
    <row r="4">
      <c r="A4" s="4" t="inlineStr">
        <is>
          <t>Concentration risk percentage</t>
        </is>
      </c>
      <c r="B4" s="10" t="n">
        <v>0.197</v>
      </c>
      <c r="C4" s="10" t="n">
        <v>0.3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Fair Value, Assets Measured on Recurring Basis (Details) $ in Thousands</t>
        </is>
      </c>
      <c r="B1" s="2" t="inlineStr">
        <is>
          <t>Dec. 31, 2024 USD ($)</t>
        </is>
      </c>
    </row>
    <row r="2">
      <c r="A2" s="3" t="inlineStr">
        <is>
          <t>Fair Value, Assets Measured on Recurring Basis, Unobservable Input Reconciliation [Line Items]</t>
        </is>
      </c>
      <c r="B2" s="4" t="inlineStr">
        <is>
          <t xml:space="preserve"> </t>
        </is>
      </c>
    </row>
    <row r="3">
      <c r="A3" s="4" t="inlineStr">
        <is>
          <t>Cost or amortized cost</t>
        </is>
      </c>
      <c r="B3" s="7" t="n">
        <v>42257</v>
      </c>
    </row>
    <row r="4">
      <c r="A4" s="4" t="inlineStr">
        <is>
          <t>Fair value (Level 2)</t>
        </is>
      </c>
      <c r="B4" s="4" t="inlineStr">
        <is>
          <t xml:space="preserve"> </t>
        </is>
      </c>
    </row>
    <row r="5">
      <c r="A5" s="3" t="inlineStr">
        <is>
          <t>Fair Value, Assets Measured on Recurring Basis, Unobservable Input Reconciliation [Line Items]</t>
        </is>
      </c>
      <c r="B5" s="4" t="inlineStr">
        <is>
          <t xml:space="preserve"> </t>
        </is>
      </c>
    </row>
    <row r="6">
      <c r="A6" s="4" t="inlineStr">
        <is>
          <t>Fair value (Level 2)</t>
        </is>
      </c>
      <c r="B6" s="6" t="n">
        <v>42674</v>
      </c>
    </row>
    <row r="7">
      <c r="A7" s="4" t="inlineStr">
        <is>
          <t>Investments | US treasury securities</t>
        </is>
      </c>
      <c r="B7" s="4" t="inlineStr">
        <is>
          <t xml:space="preserve"> </t>
        </is>
      </c>
    </row>
    <row r="8">
      <c r="A8" s="3" t="inlineStr">
        <is>
          <t>Fair Value, Assets Measured on Recurring Basis, Unobservable Input Reconciliation [Line Items]</t>
        </is>
      </c>
      <c r="B8" s="4" t="inlineStr">
        <is>
          <t xml:space="preserve"> </t>
        </is>
      </c>
    </row>
    <row r="9">
      <c r="A9" s="4" t="inlineStr">
        <is>
          <t>Cost or amortized cost</t>
        </is>
      </c>
      <c r="B9" s="6" t="n">
        <v>11973</v>
      </c>
    </row>
    <row r="10">
      <c r="A10" s="4" t="inlineStr">
        <is>
          <t>Investments | US treasury securities | Fair value (Level 2)</t>
        </is>
      </c>
      <c r="B10" s="4" t="inlineStr">
        <is>
          <t xml:space="preserve"> </t>
        </is>
      </c>
    </row>
    <row r="11">
      <c r="A11" s="3" t="inlineStr">
        <is>
          <t>Fair Value, Assets Measured on Recurring Basis, Unobservable Input Reconciliation [Line Items]</t>
        </is>
      </c>
      <c r="B11" s="4" t="inlineStr">
        <is>
          <t xml:space="preserve"> </t>
        </is>
      </c>
    </row>
    <row r="12">
      <c r="A12" s="4" t="inlineStr">
        <is>
          <t>Fair value (Level 2)</t>
        </is>
      </c>
      <c r="B12" s="6" t="n">
        <v>11980</v>
      </c>
    </row>
    <row r="13">
      <c r="A13" s="4" t="inlineStr">
        <is>
          <t>Investments | Time deposits</t>
        </is>
      </c>
      <c r="B13" s="4" t="inlineStr">
        <is>
          <t xml:space="preserve"> </t>
        </is>
      </c>
    </row>
    <row r="14">
      <c r="A14" s="3" t="inlineStr">
        <is>
          <t>Fair Value, Assets Measured on Recurring Basis, Unobservable Input Reconciliation [Line Items]</t>
        </is>
      </c>
      <c r="B14" s="4" t="inlineStr">
        <is>
          <t xml:space="preserve"> </t>
        </is>
      </c>
    </row>
    <row r="15">
      <c r="A15" s="4" t="inlineStr">
        <is>
          <t>Cost or amortized cost</t>
        </is>
      </c>
      <c r="B15" s="6" t="n">
        <v>30284</v>
      </c>
    </row>
    <row r="16">
      <c r="A16" s="4" t="inlineStr">
        <is>
          <t>Investments | Time deposits | Fair value (Level 2)</t>
        </is>
      </c>
      <c r="B16" s="4" t="inlineStr">
        <is>
          <t xml:space="preserve"> </t>
        </is>
      </c>
    </row>
    <row r="17">
      <c r="A17" s="3" t="inlineStr">
        <is>
          <t>Fair Value, Assets Measured on Recurring Basis, Unobservable Input Reconciliation [Line Items]</t>
        </is>
      </c>
      <c r="B17" s="4" t="inlineStr">
        <is>
          <t xml:space="preserve"> </t>
        </is>
      </c>
    </row>
    <row r="18">
      <c r="A18" s="4" t="inlineStr">
        <is>
          <t>Fair value (Level 2)</t>
        </is>
      </c>
      <c r="B18" s="7" t="n">
        <v>306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lived Assets by Seg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long-lived assets</t>
        </is>
      </c>
      <c r="B3" s="7" t="n">
        <v>481428</v>
      </c>
      <c r="C3" s="7" t="n">
        <v>42353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6" t="n">
        <v>456563</v>
      </c>
      <c r="C6" s="6" t="n">
        <v>400554</v>
      </c>
    </row>
    <row r="7">
      <c r="A7" s="4" t="inlineStr">
        <is>
          <t>Others(1)</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7" t="n">
        <v>24865</v>
      </c>
      <c r="C9" s="7" t="n">
        <v>229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Geographic information of Revenue by Segment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61042</v>
      </c>
      <c r="C4" s="7" t="n">
        <v>703831</v>
      </c>
      <c r="D4" s="7" t="n">
        <v>490071</v>
      </c>
    </row>
    <row r="5">
      <c r="A5" s="4" t="inlineStr">
        <is>
          <t>Reportable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161042</v>
      </c>
      <c r="C7" s="7" t="n">
        <v>703831</v>
      </c>
      <c r="D7" s="7" t="n">
        <v>490071</v>
      </c>
    </row>
    <row r="8">
      <c r="A8" s="4" t="inlineStr">
        <is>
          <t>No region | Minimum | Revenue benchmar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0.1</v>
      </c>
      <c r="C10" s="9" t="n">
        <v>0.1</v>
      </c>
      <c r="D10" s="9" t="n">
        <v>0.1</v>
      </c>
    </row>
    <row r="11">
      <c r="A11" s="4" t="inlineStr">
        <is>
          <t>Platform commiss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16879</v>
      </c>
      <c r="C13" s="7" t="n">
        <v>11187</v>
      </c>
      <c r="D13" s="7" t="n">
        <v>6872</v>
      </c>
    </row>
    <row r="14">
      <c r="A14" s="4" t="inlineStr">
        <is>
          <t>Platform commission | Reportable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6879</v>
      </c>
      <c r="C16" s="6" t="n">
        <v>11187</v>
      </c>
      <c r="D16" s="6" t="n">
        <v>6872</v>
      </c>
    </row>
    <row r="17">
      <c r="A17" s="4" t="inlineStr">
        <is>
          <t>Platform commission | Hong Kong | Reportable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16879</v>
      </c>
      <c r="C19" s="6" t="n">
        <v>11187</v>
      </c>
      <c r="D19" s="6" t="n">
        <v>6872</v>
      </c>
    </row>
    <row r="20">
      <c r="A20" s="4" t="inlineStr">
        <is>
          <t>Ocean transportation 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65759</v>
      </c>
      <c r="C22" s="6" t="n">
        <v>19703</v>
      </c>
      <c r="D22" s="6" t="n">
        <v>37957</v>
      </c>
    </row>
    <row r="23">
      <c r="A23" s="4" t="inlineStr">
        <is>
          <t>Ocean transportation service | Reportable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65759</v>
      </c>
      <c r="C25" s="6" t="n">
        <v>19703</v>
      </c>
      <c r="D25" s="6" t="n">
        <v>37957</v>
      </c>
    </row>
    <row r="26">
      <c r="A26" s="4" t="inlineStr">
        <is>
          <t>Ocean transportation service | United States | Reportable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64924</v>
      </c>
      <c r="C28" s="6" t="n">
        <v>19610</v>
      </c>
      <c r="D28" s="6" t="n">
        <v>37684</v>
      </c>
    </row>
    <row r="29">
      <c r="A29" s="4" t="inlineStr">
        <is>
          <t>Ocean transportation service | Others(1) | Reportable seg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835</v>
      </c>
      <c r="C31" s="6" t="n">
        <v>93</v>
      </c>
      <c r="D31" s="6" t="n">
        <v>273</v>
      </c>
    </row>
    <row r="32">
      <c r="A32" s="4" t="inlineStr">
        <is>
          <t>Drayage serv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15214</v>
      </c>
      <c r="C34" s="6" t="n">
        <v>10762</v>
      </c>
      <c r="D34" s="6" t="n">
        <v>5007</v>
      </c>
    </row>
    <row r="35">
      <c r="A35" s="4" t="inlineStr">
        <is>
          <t>Drayage service | Reportable seg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15214</v>
      </c>
      <c r="C37" s="6" t="n">
        <v>10762</v>
      </c>
      <c r="D37" s="6" t="n">
        <v>5007</v>
      </c>
    </row>
    <row r="38">
      <c r="A38" s="4" t="inlineStr">
        <is>
          <t>Drayage service | United States | Reportable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15006</v>
      </c>
      <c r="C40" s="6" t="n">
        <v>10667</v>
      </c>
      <c r="D40" s="6" t="n">
        <v>4971</v>
      </c>
    </row>
    <row r="41">
      <c r="A41" s="4" t="inlineStr">
        <is>
          <t>Drayage service | Others(1) | Reportable seg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208</v>
      </c>
      <c r="C43" s="6" t="n">
        <v>95</v>
      </c>
      <c r="D43" s="6" t="n">
        <v>36</v>
      </c>
    </row>
    <row r="44">
      <c r="A44" s="4" t="inlineStr">
        <is>
          <t>Warehousing servic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6" t="n">
        <v>46189</v>
      </c>
      <c r="C46" s="6" t="n">
        <v>24423</v>
      </c>
      <c r="D46" s="6" t="n">
        <v>16242</v>
      </c>
    </row>
    <row r="47">
      <c r="A47" s="4" t="inlineStr">
        <is>
          <t>Warehousing service | Reportable seg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46189</v>
      </c>
      <c r="C49" s="6" t="n">
        <v>24423</v>
      </c>
      <c r="D49" s="6" t="n">
        <v>16242</v>
      </c>
    </row>
    <row r="50">
      <c r="A50" s="4" t="inlineStr">
        <is>
          <t>Warehousing service | United States | Reportable seg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6" t="n">
        <v>45103</v>
      </c>
      <c r="C52" s="6" t="n">
        <v>23601</v>
      </c>
      <c r="D52" s="6" t="n">
        <v>14569</v>
      </c>
    </row>
    <row r="53">
      <c r="A53" s="4" t="inlineStr">
        <is>
          <t>Warehousing service | Others(1) | Reportable seg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6" t="n">
        <v>1086</v>
      </c>
      <c r="C55" s="6" t="n">
        <v>822</v>
      </c>
      <c r="D55" s="6" t="n">
        <v>1673</v>
      </c>
    </row>
    <row r="56">
      <c r="A56" s="4" t="inlineStr">
        <is>
          <t>Last-mile delivery servic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6" t="n">
        <v>156585</v>
      </c>
      <c r="C58" s="6" t="n">
        <v>105978</v>
      </c>
      <c r="D58" s="6" t="n">
        <v>62745</v>
      </c>
    </row>
    <row r="59">
      <c r="A59" s="4" t="inlineStr">
        <is>
          <t>Last-mile delivery service | Reportable seg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6" t="n">
        <v>156585</v>
      </c>
      <c r="C61" s="6" t="n">
        <v>105978</v>
      </c>
      <c r="D61" s="6" t="n">
        <v>62745</v>
      </c>
    </row>
    <row r="62">
      <c r="A62" s="4" t="inlineStr">
        <is>
          <t>Last-mile delivery service | United States | Reportable seg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6" t="n">
        <v>138842</v>
      </c>
      <c r="C64" s="6" t="n">
        <v>101285</v>
      </c>
      <c r="D64" s="6" t="n">
        <v>60632</v>
      </c>
    </row>
    <row r="65">
      <c r="A65" s="4" t="inlineStr">
        <is>
          <t>Last-mile delivery service | Others(1) | Reportable segme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6" t="n">
        <v>1546</v>
      </c>
      <c r="C67" s="6" t="n">
        <v>1030</v>
      </c>
      <c r="D67" s="6" t="n">
        <v>1052</v>
      </c>
    </row>
    <row r="68">
      <c r="A68" s="4" t="inlineStr">
        <is>
          <t>Last-mile delivery service | Germany | Reportable seg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6" t="n">
        <v>16197</v>
      </c>
      <c r="C70" s="6" t="n">
        <v>3663</v>
      </c>
      <c r="D70" s="6" t="n">
        <v>1061</v>
      </c>
    </row>
    <row r="71">
      <c r="A71" s="4" t="inlineStr">
        <is>
          <t>Packaging servi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29951</v>
      </c>
      <c r="C73" s="6" t="n">
        <v>17296</v>
      </c>
      <c r="D73" s="6" t="n">
        <v>7735</v>
      </c>
    </row>
    <row r="74">
      <c r="A74" s="4" t="inlineStr">
        <is>
          <t>Packaging service | Reportable seg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 with customer, excluding assessed tax</t>
        </is>
      </c>
      <c r="B76" s="6" t="n">
        <v>29951</v>
      </c>
      <c r="C76" s="6" t="n">
        <v>17296</v>
      </c>
      <c r="D76" s="6" t="n">
        <v>7735</v>
      </c>
    </row>
    <row r="77">
      <c r="A77" s="4" t="inlineStr">
        <is>
          <t>Packaging service | United States | Reportable seg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 with customer, excluding assessed tax</t>
        </is>
      </c>
      <c r="B79" s="6" t="n">
        <v>26570</v>
      </c>
      <c r="C79" s="6" t="n">
        <v>16070</v>
      </c>
      <c r="D79" s="6" t="n">
        <v>7101</v>
      </c>
    </row>
    <row r="80">
      <c r="A80" s="4" t="inlineStr">
        <is>
          <t>Packaging service | Others(1) | Reportable seg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 with customer, excluding assessed tax</t>
        </is>
      </c>
      <c r="B82" s="6" t="n">
        <v>397</v>
      </c>
      <c r="C82" s="6" t="n">
        <v>347</v>
      </c>
      <c r="D82" s="6" t="n">
        <v>379</v>
      </c>
    </row>
    <row r="83">
      <c r="A83" s="4" t="inlineStr">
        <is>
          <t>Packaging service | Germany | Reportable seg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 with customer, excluding assessed tax</t>
        </is>
      </c>
      <c r="B85" s="6" t="n">
        <v>2984</v>
      </c>
      <c r="C85" s="6" t="n">
        <v>879</v>
      </c>
      <c r="D85" s="6" t="n">
        <v>255</v>
      </c>
    </row>
    <row r="86">
      <c r="A86" s="4" t="inlineStr">
        <is>
          <t>Other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 with customer, excluding assessed tax</t>
        </is>
      </c>
      <c r="B88" s="6" t="n">
        <v>19696</v>
      </c>
      <c r="C88" s="6" t="n">
        <v>9835</v>
      </c>
      <c r="D88" s="6" t="n">
        <v>4070</v>
      </c>
    </row>
    <row r="89">
      <c r="A89" s="4" t="inlineStr">
        <is>
          <t>Others | Reportable segm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 with customer, excluding assessed tax</t>
        </is>
      </c>
      <c r="B91" s="6" t="n">
        <v>19696</v>
      </c>
      <c r="C91" s="6" t="n">
        <v>9835</v>
      </c>
      <c r="D91" s="6" t="n">
        <v>4070</v>
      </c>
    </row>
    <row r="92">
      <c r="A92" s="4" t="inlineStr">
        <is>
          <t>Others | United States | Reportable segmen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 with customer, excluding assessed tax</t>
        </is>
      </c>
      <c r="B94" s="6" t="n">
        <v>18265</v>
      </c>
      <c r="C94" s="6" t="n">
        <v>9196</v>
      </c>
      <c r="D94" s="6" t="n">
        <v>3962</v>
      </c>
    </row>
    <row r="95">
      <c r="A95" s="4" t="inlineStr">
        <is>
          <t>Others | Others(1) | Reportable segmen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 with customer, excluding assessed tax</t>
        </is>
      </c>
      <c r="B97" s="6" t="n">
        <v>1431</v>
      </c>
      <c r="C97" s="6" t="n">
        <v>639</v>
      </c>
      <c r="D97" s="6" t="n">
        <v>108</v>
      </c>
    </row>
    <row r="98">
      <c r="A98" s="4" t="inlineStr">
        <is>
          <t>Service revenu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 with customer, excluding assessed tax</t>
        </is>
      </c>
      <c r="B100" s="6" t="n">
        <v>350273</v>
      </c>
      <c r="C100" s="6" t="n">
        <v>199184</v>
      </c>
      <c r="D100" s="6" t="n">
        <v>140628</v>
      </c>
    </row>
    <row r="101">
      <c r="A101" s="4" t="inlineStr">
        <is>
          <t>Revenues</t>
        </is>
      </c>
      <c r="B101" s="6" t="n">
        <v>350273</v>
      </c>
      <c r="C101" s="6" t="n">
        <v>199184</v>
      </c>
      <c r="D101" s="6" t="n">
        <v>140628</v>
      </c>
    </row>
    <row r="102">
      <c r="A102" s="4" t="inlineStr">
        <is>
          <t>Service revenues | Reportable segment</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 with customer, excluding assessed tax</t>
        </is>
      </c>
      <c r="B104" s="6" t="n">
        <v>350273</v>
      </c>
      <c r="C104" s="6" t="n">
        <v>199184</v>
      </c>
      <c r="D104" s="6" t="n">
        <v>140628</v>
      </c>
    </row>
    <row r="105">
      <c r="A105" s="4" t="inlineStr">
        <is>
          <t>Product revenu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 from contract with customer, excluding assessed tax</t>
        </is>
      </c>
      <c r="B107" s="6" t="n">
        <v>810769</v>
      </c>
      <c r="C107" s="6" t="n">
        <v>504647</v>
      </c>
      <c r="D107" s="6" t="n">
        <v>349443</v>
      </c>
    </row>
    <row r="108">
      <c r="A108" s="4" t="inlineStr">
        <is>
          <t>Revenues</t>
        </is>
      </c>
      <c r="B108" s="6" t="n">
        <v>810769</v>
      </c>
      <c r="C108" s="6" t="n">
        <v>504647</v>
      </c>
      <c r="D108" s="6" t="n">
        <v>349443</v>
      </c>
    </row>
    <row r="109">
      <c r="A109" s="4" t="inlineStr">
        <is>
          <t>Product revenues | Reportable segment</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 from contract with customer, excluding assessed tax</t>
        </is>
      </c>
      <c r="B111" s="6" t="n">
        <v>810769</v>
      </c>
      <c r="C111" s="6" t="n">
        <v>504647</v>
      </c>
      <c r="D111" s="6" t="n">
        <v>349443</v>
      </c>
    </row>
    <row r="112">
      <c r="A112" s="4" t="inlineStr">
        <is>
          <t>Product revenues | United States | Reportable segment</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 from contract with customer, excluding assessed tax</t>
        </is>
      </c>
      <c r="B114" s="6" t="n">
        <v>573348</v>
      </c>
      <c r="C114" s="6" t="n">
        <v>373837</v>
      </c>
      <c r="D114" s="6" t="n">
        <v>269599</v>
      </c>
    </row>
    <row r="115">
      <c r="A115" s="4" t="inlineStr">
        <is>
          <t>Product revenues | Others(1) | Reportable segment</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6" t="n">
        <v>21002</v>
      </c>
      <c r="C117" s="6" t="n">
        <v>15299</v>
      </c>
      <c r="D117" s="6" t="n">
        <v>18629</v>
      </c>
    </row>
    <row r="118">
      <c r="A118" s="4" t="inlineStr">
        <is>
          <t>Product revenues | Germany | Reportable segment</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 from contract with customer, excluding assessed tax</t>
        </is>
      </c>
      <c r="B120" s="6" t="n">
        <v>170497</v>
      </c>
      <c r="C120" s="6" t="n">
        <v>71163</v>
      </c>
      <c r="D120" s="6" t="n">
        <v>21133</v>
      </c>
    </row>
    <row r="121">
      <c r="A121" s="4" t="inlineStr">
        <is>
          <t>Product revenues | Japan | Reportable segment</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contract with customer, excluding assessed tax</t>
        </is>
      </c>
      <c r="B123" s="7" t="n">
        <v>45922</v>
      </c>
      <c r="C123" s="7" t="n">
        <v>44348</v>
      </c>
      <c r="D123" s="7" t="n">
        <v>400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Business Combinations (Details) - USD ($) $ in Thousands</t>
        </is>
      </c>
      <c r="B1" s="2" t="inlineStr">
        <is>
          <t>1 Months Ended</t>
        </is>
      </c>
      <c r="D1" s="2" t="inlineStr">
        <is>
          <t>12 Months Ended</t>
        </is>
      </c>
    </row>
    <row r="2">
      <c r="B2" s="2" t="inlineStr">
        <is>
          <t>Nov. 30, 2023</t>
        </is>
      </c>
      <c r="C2" s="2" t="inlineStr">
        <is>
          <t>Oct. 3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business combinations and asset purchases</t>
        </is>
      </c>
      <c r="B4" s="4" t="inlineStr">
        <is>
          <t xml:space="preserve"> </t>
        </is>
      </c>
      <c r="C4" s="4" t="inlineStr">
        <is>
          <t xml:space="preserve"> </t>
        </is>
      </c>
      <c r="D4" s="7" t="n">
        <v>0</v>
      </c>
      <c r="E4" s="7" t="n">
        <v>87568</v>
      </c>
      <c r="F4" s="7" t="n">
        <v>0</v>
      </c>
    </row>
    <row r="5">
      <c r="A5" s="4" t="inlineStr">
        <is>
          <t>Goodwill</t>
        </is>
      </c>
      <c r="B5" s="4" t="inlineStr">
        <is>
          <t xml:space="preserve"> </t>
        </is>
      </c>
      <c r="C5" s="4" t="inlineStr">
        <is>
          <t xml:space="preserve"> </t>
        </is>
      </c>
      <c r="D5" s="7" t="n">
        <v>12586</v>
      </c>
      <c r="E5" s="6" t="n">
        <v>12586</v>
      </c>
      <c r="F5" s="7" t="n">
        <v>0</v>
      </c>
    </row>
    <row r="6">
      <c r="A6" s="4" t="inlineStr">
        <is>
          <t>Noble House Home Furnish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business combinations and asset purchases</t>
        </is>
      </c>
      <c r="B8" s="4" t="inlineStr">
        <is>
          <t xml:space="preserve"> </t>
        </is>
      </c>
      <c r="C8" s="7" t="n">
        <v>77600</v>
      </c>
      <c r="D8" s="4" t="inlineStr">
        <is>
          <t xml:space="preserve"> </t>
        </is>
      </c>
      <c r="E8" s="4" t="inlineStr">
        <is>
          <t xml:space="preserve"> </t>
        </is>
      </c>
      <c r="F8" s="4" t="inlineStr">
        <is>
          <t xml:space="preserve"> </t>
        </is>
      </c>
    </row>
    <row r="9">
      <c r="A9" s="4" t="inlineStr">
        <is>
          <t>Cash and equivalents acquired</t>
        </is>
      </c>
      <c r="B9" s="4" t="inlineStr">
        <is>
          <t xml:space="preserve"> </t>
        </is>
      </c>
      <c r="C9" s="6" t="n">
        <v>511</v>
      </c>
      <c r="D9" s="4" t="inlineStr">
        <is>
          <t xml:space="preserve"> </t>
        </is>
      </c>
      <c r="E9" s="4" t="inlineStr">
        <is>
          <t xml:space="preserve"> </t>
        </is>
      </c>
      <c r="F9" s="4" t="inlineStr">
        <is>
          <t xml:space="preserve"> </t>
        </is>
      </c>
    </row>
    <row r="10">
      <c r="A10" s="4" t="inlineStr">
        <is>
          <t>Intangible assets acquired</t>
        </is>
      </c>
      <c r="B10" s="4" t="inlineStr">
        <is>
          <t xml:space="preserve"> </t>
        </is>
      </c>
      <c r="C10" s="6" t="n">
        <v>1100</v>
      </c>
      <c r="D10" s="4" t="inlineStr">
        <is>
          <t xml:space="preserve"> </t>
        </is>
      </c>
      <c r="E10" s="4" t="inlineStr">
        <is>
          <t xml:space="preserve"> </t>
        </is>
      </c>
      <c r="F10" s="4" t="inlineStr">
        <is>
          <t xml:space="preserve"> </t>
        </is>
      </c>
    </row>
    <row r="11">
      <c r="A11" s="4" t="inlineStr">
        <is>
          <t>Other net assets acquired</t>
        </is>
      </c>
      <c r="B11" s="4" t="inlineStr">
        <is>
          <t xml:space="preserve"> </t>
        </is>
      </c>
      <c r="C11" s="6" t="n">
        <v>69300</v>
      </c>
      <c r="D11" s="4" t="inlineStr">
        <is>
          <t xml:space="preserve"> </t>
        </is>
      </c>
      <c r="E11" s="4" t="inlineStr">
        <is>
          <t xml:space="preserve"> </t>
        </is>
      </c>
      <c r="F11" s="4" t="inlineStr">
        <is>
          <t xml:space="preserve"> </t>
        </is>
      </c>
    </row>
    <row r="12">
      <c r="A12" s="4" t="inlineStr">
        <is>
          <t>Goodwill</t>
        </is>
      </c>
      <c r="B12" s="4" t="inlineStr">
        <is>
          <t xml:space="preserve"> </t>
        </is>
      </c>
      <c r="C12" s="7" t="n">
        <v>6800</v>
      </c>
      <c r="D12" s="4" t="inlineStr">
        <is>
          <t xml:space="preserve"> </t>
        </is>
      </c>
      <c r="E12" s="4" t="inlineStr">
        <is>
          <t xml:space="preserve"> </t>
        </is>
      </c>
      <c r="F12" s="4" t="inlineStr">
        <is>
          <t xml:space="preserve"> </t>
        </is>
      </c>
    </row>
    <row r="13">
      <c r="A13" s="4" t="inlineStr">
        <is>
          <t>Acquisition related costs</t>
        </is>
      </c>
      <c r="B13" s="4" t="inlineStr">
        <is>
          <t xml:space="preserve"> </t>
        </is>
      </c>
      <c r="C13" s="4" t="inlineStr">
        <is>
          <t xml:space="preserve"> </t>
        </is>
      </c>
      <c r="D13" s="4" t="inlineStr">
        <is>
          <t xml:space="preserve"> </t>
        </is>
      </c>
      <c r="E13" s="7" t="n">
        <v>1600</v>
      </c>
      <c r="F13" s="4" t="inlineStr">
        <is>
          <t xml:space="preserve"> </t>
        </is>
      </c>
    </row>
    <row r="14">
      <c r="A14" s="4" t="inlineStr">
        <is>
          <t>Wondersig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aid for business combinations and asset purchases</t>
        </is>
      </c>
      <c r="B16" s="7" t="n">
        <v>10000</v>
      </c>
      <c r="C16" s="4" t="inlineStr">
        <is>
          <t xml:space="preserve"> </t>
        </is>
      </c>
      <c r="D16" s="4" t="inlineStr">
        <is>
          <t xml:space="preserve"> </t>
        </is>
      </c>
      <c r="E16" s="4" t="inlineStr">
        <is>
          <t xml:space="preserve"> </t>
        </is>
      </c>
      <c r="F16" s="4" t="inlineStr">
        <is>
          <t xml:space="preserve"> </t>
        </is>
      </c>
    </row>
    <row r="17">
      <c r="A17" s="4" t="inlineStr">
        <is>
          <t>Cash and equivalents acquired</t>
        </is>
      </c>
      <c r="B17" s="6" t="n">
        <v>428</v>
      </c>
      <c r="C17" s="4" t="inlineStr">
        <is>
          <t xml:space="preserve"> </t>
        </is>
      </c>
      <c r="D17" s="4" t="inlineStr">
        <is>
          <t xml:space="preserve"> </t>
        </is>
      </c>
      <c r="E17" s="4" t="inlineStr">
        <is>
          <t xml:space="preserve"> </t>
        </is>
      </c>
      <c r="F17" s="4" t="inlineStr">
        <is>
          <t xml:space="preserve"> </t>
        </is>
      </c>
    </row>
    <row r="18">
      <c r="A18" s="4" t="inlineStr">
        <is>
          <t>Intangible assets acquired</t>
        </is>
      </c>
      <c r="B18" s="6" t="n">
        <v>7600</v>
      </c>
      <c r="C18" s="4" t="inlineStr">
        <is>
          <t xml:space="preserve"> </t>
        </is>
      </c>
      <c r="D18" s="4" t="inlineStr">
        <is>
          <t xml:space="preserve"> </t>
        </is>
      </c>
      <c r="E18" s="4" t="inlineStr">
        <is>
          <t xml:space="preserve"> </t>
        </is>
      </c>
      <c r="F18" s="4" t="inlineStr">
        <is>
          <t xml:space="preserve"> </t>
        </is>
      </c>
    </row>
    <row r="19">
      <c r="A19" s="4" t="inlineStr">
        <is>
          <t>Other net assets acquired</t>
        </is>
      </c>
      <c r="B19" s="6" t="n">
        <v>3900</v>
      </c>
      <c r="C19" s="4" t="inlineStr">
        <is>
          <t xml:space="preserve"> </t>
        </is>
      </c>
      <c r="D19" s="4" t="inlineStr">
        <is>
          <t xml:space="preserve"> </t>
        </is>
      </c>
      <c r="E19" s="4" t="inlineStr">
        <is>
          <t xml:space="preserve"> </t>
        </is>
      </c>
      <c r="F19" s="4" t="inlineStr">
        <is>
          <t xml:space="preserve"> </t>
        </is>
      </c>
    </row>
    <row r="20">
      <c r="A20" s="4" t="inlineStr">
        <is>
          <t>Goodwill</t>
        </is>
      </c>
      <c r="B20" s="6" t="n">
        <v>5800</v>
      </c>
      <c r="C20" s="4" t="inlineStr">
        <is>
          <t xml:space="preserve"> </t>
        </is>
      </c>
      <c r="D20" s="4" t="inlineStr">
        <is>
          <t xml:space="preserve"> </t>
        </is>
      </c>
      <c r="E20" s="4" t="inlineStr">
        <is>
          <t xml:space="preserve"> </t>
        </is>
      </c>
      <c r="F20" s="4" t="inlineStr">
        <is>
          <t xml:space="preserve"> </t>
        </is>
      </c>
    </row>
    <row r="21">
      <c r="A21" s="4" t="inlineStr">
        <is>
          <t>Acquisition related costs</t>
        </is>
      </c>
      <c r="B21" s="7" t="n">
        <v>338</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s, Net - Schedule of Accounts Receivable Net (Detail) - USD ($) $ in Thousands</t>
        </is>
      </c>
      <c r="B1" s="2" t="inlineStr">
        <is>
          <t>Dec. 31, 2024</t>
        </is>
      </c>
      <c r="C1" s="2" t="inlineStr">
        <is>
          <t>Dec. 31, 2023</t>
        </is>
      </c>
      <c r="D1" s="2" t="inlineStr">
        <is>
          <t>Dec. 31, 2022</t>
        </is>
      </c>
      <c r="E1" s="2" t="inlineStr">
        <is>
          <t>Dec. 31, 2021</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58250</v>
      </c>
      <c r="C3" s="7" t="n">
        <v>59376</v>
      </c>
      <c r="D3" s="4" t="inlineStr">
        <is>
          <t xml:space="preserve"> </t>
        </is>
      </c>
      <c r="E3" s="4" t="inlineStr">
        <is>
          <t xml:space="preserve"> </t>
        </is>
      </c>
    </row>
    <row r="4">
      <c r="A4" s="4" t="inlineStr">
        <is>
          <t>Less: allowance for doubtful accounts</t>
        </is>
      </c>
      <c r="B4" s="6" t="n">
        <v>-937</v>
      </c>
      <c r="C4" s="6" t="n">
        <v>-500</v>
      </c>
      <c r="D4" s="7" t="n">
        <v>-237</v>
      </c>
      <c r="E4" s="7" t="n">
        <v>-151</v>
      </c>
    </row>
    <row r="5">
      <c r="A5" s="4" t="inlineStr">
        <is>
          <t>Accounts receivable, net</t>
        </is>
      </c>
      <c r="B5" s="7" t="n">
        <v>57313</v>
      </c>
      <c r="C5" s="7" t="n">
        <v>58876</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Net - Schedule of Movement of the Allowance for Doubtful Accounts (Detail) - USD ($) $ in Thousands</t>
        </is>
      </c>
      <c r="B1" s="2" t="inlineStr">
        <is>
          <t>12 Months Ended</t>
        </is>
      </c>
    </row>
    <row r="2">
      <c r="B2" s="2" t="inlineStr">
        <is>
          <t>Dec. 31, 2024</t>
        </is>
      </c>
      <c r="C2" s="2" t="inlineStr">
        <is>
          <t>Dec. 31, 2023</t>
        </is>
      </c>
      <c r="D2" s="2" t="inlineStr">
        <is>
          <t>Dec. 31, 2022</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as of the beginning of the year</t>
        </is>
      </c>
      <c r="B4" s="7" t="n">
        <v>-500</v>
      </c>
      <c r="C4" s="7" t="n">
        <v>-237</v>
      </c>
      <c r="D4" s="7" t="n">
        <v>-151</v>
      </c>
    </row>
    <row r="5">
      <c r="A5" s="4" t="inlineStr">
        <is>
          <t>Additions charged to bad debt expense</t>
        </is>
      </c>
      <c r="B5" s="6" t="n">
        <v>-437</v>
      </c>
      <c r="C5" s="6" t="n">
        <v>-263</v>
      </c>
      <c r="D5" s="6" t="n">
        <v>-86</v>
      </c>
    </row>
    <row r="6">
      <c r="A6" s="4" t="inlineStr">
        <is>
          <t>Balance as of the end of the year</t>
        </is>
      </c>
      <c r="B6" s="7" t="n">
        <v>-937</v>
      </c>
      <c r="C6" s="7" t="n">
        <v>-500</v>
      </c>
      <c r="D6" s="7" t="n">
        <v>-2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roducts available for sale</t>
        </is>
      </c>
      <c r="B3" s="7" t="n">
        <v>117223</v>
      </c>
      <c r="C3" s="7" t="n">
        <v>92059</v>
      </c>
    </row>
    <row r="4">
      <c r="A4" s="4" t="inlineStr">
        <is>
          <t>Goods in transit</t>
        </is>
      </c>
      <c r="B4" s="6" t="n">
        <v>55266</v>
      </c>
      <c r="C4" s="6" t="n">
        <v>40188</v>
      </c>
    </row>
    <row r="5">
      <c r="A5" s="4" t="inlineStr">
        <is>
          <t>Inventories</t>
        </is>
      </c>
      <c r="B5" s="7" t="n">
        <v>172489</v>
      </c>
      <c r="C5" s="7" t="n">
        <v>1322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alue-added taxes recoverable</t>
        </is>
      </c>
      <c r="B3" s="7" t="n">
        <v>1150</v>
      </c>
      <c r="C3" s="7" t="n">
        <v>0</v>
      </c>
    </row>
    <row r="4">
      <c r="A4" s="4" t="inlineStr">
        <is>
          <t>Advances to suppliers</t>
        </is>
      </c>
      <c r="B4" s="6" t="n">
        <v>1166</v>
      </c>
      <c r="C4" s="6" t="n">
        <v>2031</v>
      </c>
    </row>
    <row r="5">
      <c r="A5" s="4" t="inlineStr">
        <is>
          <t>Amounts due from third-party payment platforms</t>
        </is>
      </c>
      <c r="B5" s="6" t="n">
        <v>5725</v>
      </c>
      <c r="C5" s="6" t="n">
        <v>9945</v>
      </c>
    </row>
    <row r="6">
      <c r="A6" s="4" t="inlineStr">
        <is>
          <t>Deposits</t>
        </is>
      </c>
      <c r="B6" s="6" t="n">
        <v>186</v>
      </c>
      <c r="C6" s="6" t="n">
        <v>270</v>
      </c>
    </row>
    <row r="7">
      <c r="A7" s="4" t="inlineStr">
        <is>
          <t>Prepaid expenses</t>
        </is>
      </c>
      <c r="B7" s="6" t="n">
        <v>4663</v>
      </c>
      <c r="C7" s="6" t="n">
        <v>3451</v>
      </c>
    </row>
    <row r="8">
      <c r="A8" s="4" t="inlineStr">
        <is>
          <t>Others</t>
        </is>
      </c>
      <c r="B8" s="6" t="n">
        <v>1782</v>
      </c>
      <c r="C8" s="6" t="n">
        <v>1819</v>
      </c>
    </row>
    <row r="9">
      <c r="A9" s="4" t="inlineStr">
        <is>
          <t>Prepayments and other current assets</t>
        </is>
      </c>
      <c r="B9" s="7" t="n">
        <v>14672</v>
      </c>
      <c r="C9" s="7" t="n">
        <v>175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Additional information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Deposits from lessors for warehouse and equipment non-current</t>
        </is>
      </c>
      <c r="B3" s="7" t="n">
        <v>8970</v>
      </c>
      <c r="C3" s="7" t="n">
        <v>68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40102</v>
      </c>
      <c r="C3" s="7" t="n">
        <v>29590</v>
      </c>
    </row>
    <row r="4">
      <c r="A4" s="4" t="inlineStr">
        <is>
          <t>Less: Accumulated depreciation</t>
        </is>
      </c>
      <c r="B4" s="6" t="n">
        <v>-10604</v>
      </c>
      <c r="C4" s="6" t="n">
        <v>-4976</v>
      </c>
    </row>
    <row r="5">
      <c r="A5" s="4" t="inlineStr">
        <is>
          <t>Property and equipment, net</t>
        </is>
      </c>
      <c r="B5" s="6" t="n">
        <v>29498</v>
      </c>
      <c r="C5" s="6" t="n">
        <v>24614</v>
      </c>
    </row>
    <row r="6">
      <c r="A6" s="4" t="inlineStr">
        <is>
          <t>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8368</v>
      </c>
      <c r="C8" s="6" t="n">
        <v>407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78</v>
      </c>
      <c r="C11" s="6" t="n">
        <v>1769</v>
      </c>
    </row>
    <row r="12">
      <c r="A12" s="4" t="inlineStr">
        <is>
          <t>Logistics, warehouse and other heav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31556</v>
      </c>
      <c r="C14" s="7" t="n">
        <v>237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arrying Amount of Property and Equipment Net Acquired Under Finance Leases (Detail) - USD ($) $ in Thousands</t>
        </is>
      </c>
      <c r="B1" s="2" t="inlineStr">
        <is>
          <t>Dec. 31, 2024</t>
        </is>
      </c>
      <c r="C1" s="2" t="inlineStr">
        <is>
          <t>Dec. 31, 2023</t>
        </is>
      </c>
    </row>
    <row r="2">
      <c r="A2" s="3" t="inlineStr">
        <is>
          <t>Schedule Of Property Plant And Equipment Under Finance Leases [Line Items]</t>
        </is>
      </c>
      <c r="B2" s="4" t="inlineStr">
        <is>
          <t xml:space="preserve"> </t>
        </is>
      </c>
      <c r="C2" s="4" t="inlineStr">
        <is>
          <t xml:space="preserve"> </t>
        </is>
      </c>
    </row>
    <row r="3">
      <c r="A3" s="4" t="inlineStr">
        <is>
          <t>Finance lease right-of-use assets</t>
        </is>
      </c>
      <c r="B3" s="7" t="n">
        <v>546</v>
      </c>
      <c r="C3" s="7" t="n">
        <v>8616</v>
      </c>
    </row>
    <row r="4">
      <c r="A4" s="4" t="inlineStr">
        <is>
          <t>Logistics, warehouse and other heavy equipment</t>
        </is>
      </c>
      <c r="B4" s="4" t="inlineStr">
        <is>
          <t xml:space="preserve"> </t>
        </is>
      </c>
      <c r="C4" s="4" t="inlineStr">
        <is>
          <t xml:space="preserve"> </t>
        </is>
      </c>
    </row>
    <row r="5">
      <c r="A5" s="3" t="inlineStr">
        <is>
          <t>Schedule Of Property Plant And Equipment Under Finance Leases [Line Items]</t>
        </is>
      </c>
      <c r="B5" s="4" t="inlineStr">
        <is>
          <t xml:space="preserve"> </t>
        </is>
      </c>
      <c r="C5" s="4" t="inlineStr">
        <is>
          <t xml:space="preserve"> </t>
        </is>
      </c>
    </row>
    <row r="6">
      <c r="A6" s="4" t="inlineStr">
        <is>
          <t>Property and equipment</t>
        </is>
      </c>
      <c r="B6" s="6" t="n">
        <v>608</v>
      </c>
      <c r="C6" s="6" t="n">
        <v>10222</v>
      </c>
    </row>
    <row r="7">
      <c r="A7" s="4" t="inlineStr">
        <is>
          <t>Less: Accumulated depreciation</t>
        </is>
      </c>
      <c r="B7" s="6" t="n">
        <v>-62</v>
      </c>
      <c r="C7" s="6" t="n">
        <v>-1606</v>
      </c>
    </row>
    <row r="8">
      <c r="A8" s="4" t="inlineStr">
        <is>
          <t>Finance lease right-of-use assets</t>
        </is>
      </c>
      <c r="B8" s="7" t="n">
        <v>546</v>
      </c>
      <c r="C8" s="7" t="n">
        <v>86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s on Property and Equipment (Detail) - USD ($) $ in Thousands</t>
        </is>
      </c>
      <c r="B1" s="2" t="inlineStr">
        <is>
          <t>12 Months Ended</t>
        </is>
      </c>
    </row>
    <row r="2">
      <c r="B2" s="2" t="inlineStr">
        <is>
          <t>Dec. 31, 2024</t>
        </is>
      </c>
      <c r="C2" s="2" t="inlineStr">
        <is>
          <t>Dec. 31, 2023</t>
        </is>
      </c>
      <c r="D2" s="2" t="inlineStr">
        <is>
          <t>Dec. 31, 2022</t>
        </is>
      </c>
    </row>
    <row r="3">
      <c r="A3" s="3" t="inlineStr">
        <is>
          <t>Schedule Of Depreciation Expenses On Property Plant And Equipment [Line Items]</t>
        </is>
      </c>
      <c r="B3" s="4" t="inlineStr">
        <is>
          <t xml:space="preserve"> </t>
        </is>
      </c>
      <c r="C3" s="4" t="inlineStr">
        <is>
          <t xml:space="preserve"> </t>
        </is>
      </c>
      <c r="D3" s="4" t="inlineStr">
        <is>
          <t xml:space="preserve"> </t>
        </is>
      </c>
    </row>
    <row r="4">
      <c r="A4" s="4" t="inlineStr">
        <is>
          <t>Total depreciation expenses</t>
        </is>
      </c>
      <c r="B4" s="7" t="n">
        <v>6355</v>
      </c>
      <c r="C4" s="7" t="n">
        <v>2563</v>
      </c>
      <c r="D4" s="7" t="n">
        <v>1386</v>
      </c>
    </row>
    <row r="5">
      <c r="A5" s="4" t="inlineStr">
        <is>
          <t>Cost of revenues</t>
        </is>
      </c>
      <c r="B5" s="4" t="inlineStr">
        <is>
          <t xml:space="preserve"> </t>
        </is>
      </c>
      <c r="C5" s="4" t="inlineStr">
        <is>
          <t xml:space="preserve"> </t>
        </is>
      </c>
      <c r="D5" s="4" t="inlineStr">
        <is>
          <t xml:space="preserve"> </t>
        </is>
      </c>
    </row>
    <row r="6">
      <c r="A6" s="3" t="inlineStr">
        <is>
          <t>Schedule Of Depreciation Expenses On Property Plant And Equipment [Line Items]</t>
        </is>
      </c>
      <c r="B6" s="4" t="inlineStr">
        <is>
          <t xml:space="preserve"> </t>
        </is>
      </c>
      <c r="C6" s="4" t="inlineStr">
        <is>
          <t xml:space="preserve"> </t>
        </is>
      </c>
      <c r="D6" s="4" t="inlineStr">
        <is>
          <t xml:space="preserve"> </t>
        </is>
      </c>
    </row>
    <row r="7">
      <c r="A7" s="4" t="inlineStr">
        <is>
          <t>Total depreciation expenses</t>
        </is>
      </c>
      <c r="B7" s="6" t="n">
        <v>5940</v>
      </c>
      <c r="C7" s="6" t="n">
        <v>1920</v>
      </c>
      <c r="D7" s="6" t="n">
        <v>970</v>
      </c>
    </row>
    <row r="8">
      <c r="A8" s="4" t="inlineStr">
        <is>
          <t>General and administrative expenses</t>
        </is>
      </c>
      <c r="B8" s="4" t="inlineStr">
        <is>
          <t xml:space="preserve"> </t>
        </is>
      </c>
      <c r="C8" s="4" t="inlineStr">
        <is>
          <t xml:space="preserve"> </t>
        </is>
      </c>
      <c r="D8" s="4" t="inlineStr">
        <is>
          <t xml:space="preserve"> </t>
        </is>
      </c>
    </row>
    <row r="9">
      <c r="A9" s="3" t="inlineStr">
        <is>
          <t>Schedule Of Depreciation Expenses On Property Plant And Equipment [Line Items]</t>
        </is>
      </c>
      <c r="B9" s="4" t="inlineStr">
        <is>
          <t xml:space="preserve"> </t>
        </is>
      </c>
      <c r="C9" s="4" t="inlineStr">
        <is>
          <t xml:space="preserve"> </t>
        </is>
      </c>
      <c r="D9" s="4" t="inlineStr">
        <is>
          <t xml:space="preserve"> </t>
        </is>
      </c>
    </row>
    <row r="10">
      <c r="A10" s="4" t="inlineStr">
        <is>
          <t>Total depreciation expenses</t>
        </is>
      </c>
      <c r="B10" s="6" t="n">
        <v>289</v>
      </c>
      <c r="C10" s="6" t="n">
        <v>550</v>
      </c>
      <c r="D10" s="6" t="n">
        <v>416</v>
      </c>
    </row>
    <row r="11">
      <c r="A11" s="4" t="inlineStr">
        <is>
          <t>Research and development expenses</t>
        </is>
      </c>
      <c r="B11" s="4" t="inlineStr">
        <is>
          <t xml:space="preserve"> </t>
        </is>
      </c>
      <c r="C11" s="4" t="inlineStr">
        <is>
          <t xml:space="preserve"> </t>
        </is>
      </c>
      <c r="D11" s="4" t="inlineStr">
        <is>
          <t xml:space="preserve"> </t>
        </is>
      </c>
    </row>
    <row r="12">
      <c r="A12" s="3" t="inlineStr">
        <is>
          <t>Schedule Of Depreciation Expenses On Property Plant And Equipment [Line Items]</t>
        </is>
      </c>
      <c r="B12" s="4" t="inlineStr">
        <is>
          <t xml:space="preserve"> </t>
        </is>
      </c>
      <c r="C12" s="4" t="inlineStr">
        <is>
          <t xml:space="preserve"> </t>
        </is>
      </c>
      <c r="D12" s="4" t="inlineStr">
        <is>
          <t xml:space="preserve"> </t>
        </is>
      </c>
    </row>
    <row r="13">
      <c r="A13" s="4" t="inlineStr">
        <is>
          <t>Total depreciation expenses</t>
        </is>
      </c>
      <c r="B13" s="7" t="n">
        <v>126</v>
      </c>
      <c r="C13" s="7" t="n">
        <v>93</v>
      </c>
      <c r="D1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s of January 1</t>
        </is>
      </c>
      <c r="B4" s="7" t="n">
        <v>12586</v>
      </c>
      <c r="C4" s="7" t="n">
        <v>0</v>
      </c>
    </row>
    <row r="5">
      <c r="A5" s="4" t="inlineStr">
        <is>
          <t>Acquisitions</t>
        </is>
      </c>
      <c r="B5" s="6" t="n">
        <v>0</v>
      </c>
      <c r="C5" s="6" t="n">
        <v>12586</v>
      </c>
    </row>
    <row r="6">
      <c r="A6" s="4" t="inlineStr">
        <is>
          <t>Impairment</t>
        </is>
      </c>
      <c r="B6" s="6" t="n">
        <v>0</v>
      </c>
      <c r="C6" s="6" t="n">
        <v>0</v>
      </c>
    </row>
    <row r="7">
      <c r="A7" s="4" t="inlineStr">
        <is>
          <t>Balance as of December 31</t>
        </is>
      </c>
      <c r="B7" s="7" t="n">
        <v>12586</v>
      </c>
      <c r="C7" s="7" t="n">
        <v>12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66"/>
  <sheetViews>
    <sheetView workbookViewId="0">
      <selection activeCell="A1" sqref="A1"/>
    </sheetView>
  </sheetViews>
  <sheetFormatPr baseColWidth="8" defaultRowHeight="15"/>
  <cols>
    <col width="80" customWidth="1" min="1" max="1"/>
    <col width="13" customWidth="1" min="2" max="2"/>
    <col width="17" customWidth="1" min="3" max="3"/>
    <col width="54" customWidth="1" min="4" max="4"/>
    <col width="58" customWidth="1" min="5" max="5"/>
    <col width="58" customWidth="1" min="6" max="6"/>
    <col width="67" customWidth="1" min="7" max="7"/>
    <col width="13" customWidth="1" min="8" max="8"/>
    <col width="16" customWidth="1" min="9" max="9"/>
    <col width="33" customWidth="1" min="10" max="10"/>
    <col width="27" customWidth="1" min="11" max="11"/>
    <col width="44" customWidth="1" min="12" max="12"/>
    <col width="80" customWidth="1" min="13" max="13"/>
    <col width="39" customWidth="1" min="14" max="14"/>
    <col width="18" customWidth="1" min="15" max="15"/>
    <col width="45" customWidth="1" min="16" max="16"/>
    <col width="17" customWidth="1" min="17" max="17"/>
    <col width="75" customWidth="1" min="18" max="18"/>
    <col width="75" customWidth="1" min="19" max="19"/>
    <col width="15" customWidth="1" min="20" max="20"/>
    <col width="28" customWidth="1" min="21" max="21"/>
    <col width="80" customWidth="1" min="22" max="22"/>
    <col width="80" customWidth="1" min="23" max="23"/>
    <col width="80" customWidth="1" min="24" max="24"/>
    <col width="28" customWidth="1" min="25" max="25"/>
    <col width="80" customWidth="1" min="26" max="26"/>
    <col width="80" customWidth="1" min="27" max="27"/>
    <col width="37" customWidth="1" min="28" max="28"/>
    <col width="37" customWidth="1" min="29" max="29"/>
  </cols>
  <sheetData>
    <row r="1">
      <c r="A1" s="1" t="inlineStr">
        <is>
          <t>Consolidated Statements Of Changes In Shareholders' Equity - USD ($) $ in Thousands</t>
        </is>
      </c>
      <c r="B1" s="2" t="inlineStr">
        <is>
          <t>Total</t>
        </is>
      </c>
      <c r="C1" s="2" t="inlineStr">
        <is>
          <t>Restricted stock</t>
        </is>
      </c>
      <c r="D1" s="2" t="inlineStr">
        <is>
          <t>Conversion Of Ordinary Shares From Class B To Class A</t>
        </is>
      </c>
      <c r="E1" s="2" t="inlineStr">
        <is>
          <t>Conversion of Preferred shares to Class B Ordinary shares</t>
        </is>
      </c>
      <c r="F1" s="2" t="inlineStr">
        <is>
          <t>Conversion of Preferred shares to Class A Ordinary shares</t>
        </is>
      </c>
      <c r="G1" s="2" t="inlineStr">
        <is>
          <t>Conversion of Series E Preferred shares to Class A Ordinary shares</t>
        </is>
      </c>
      <c r="H1" s="2" t="inlineStr">
        <is>
          <t>Common stock</t>
        </is>
      </c>
      <c r="I1" s="2" t="inlineStr">
        <is>
          <t>Treasury shares</t>
        </is>
      </c>
      <c r="J1" s="2" t="inlineStr">
        <is>
          <t>Treasury shares Restricted stock</t>
        </is>
      </c>
      <c r="K1" s="2" t="inlineStr">
        <is>
          <t>Additional paid-in capital</t>
        </is>
      </c>
      <c r="L1" s="2" t="inlineStr">
        <is>
          <t>Additional paid-in capital Restricted stock</t>
        </is>
      </c>
      <c r="M1" s="2" t="inlineStr">
        <is>
          <t>Additional paid-in capital Conversion of Series E Preferred shares to Class A Ordinary shares</t>
        </is>
      </c>
      <c r="N1" s="2" t="inlineStr">
        <is>
          <t>Accumulated other comprehensive income</t>
        </is>
      </c>
      <c r="O1" s="2" t="inlineStr">
        <is>
          <t>Retained earnings</t>
        </is>
      </c>
      <c r="P1" s="2" t="inlineStr">
        <is>
          <t>Subscription receivable from ordinary shares</t>
        </is>
      </c>
      <c r="Q1" s="2" t="inlineStr">
        <is>
          <t>Preferred Shares</t>
        </is>
      </c>
      <c r="R1" s="2" t="inlineStr">
        <is>
          <t>Preferred Shares Conversion of Preferred shares to Class B Ordinary shares</t>
        </is>
      </c>
      <c r="S1" s="2" t="inlineStr">
        <is>
          <t>Preferred Shares Conversion of Preferred shares to Class A Ordinary shares</t>
        </is>
      </c>
      <c r="T1" s="2" t="inlineStr">
        <is>
          <t>Common Class A</t>
        </is>
      </c>
      <c r="U1" s="2" t="inlineStr">
        <is>
          <t>Common Class A Common stock</t>
        </is>
      </c>
      <c r="V1" s="2" t="inlineStr">
        <is>
          <t>Common Class A Common stock Conversion Of Ordinary Shares From Class B To Class A</t>
        </is>
      </c>
      <c r="W1" s="2" t="inlineStr">
        <is>
          <t>Common Class A Common stock Conversion of Preferred shares to Class A Ordinary shares</t>
        </is>
      </c>
      <c r="X1" s="2" t="inlineStr">
        <is>
          <t>Common Class A Common stock Conversion of Series E Preferred shares to Class A Ordinary shares</t>
        </is>
      </c>
      <c r="Y1" s="2" t="inlineStr">
        <is>
          <t>Common Class B Common stock</t>
        </is>
      </c>
      <c r="Z1" s="2" t="inlineStr">
        <is>
          <t>Common Class B Common stock Conversion Of Ordinary Shares From Class B To Class A</t>
        </is>
      </c>
      <c r="AA1" s="2" t="inlineStr">
        <is>
          <t>Common Class B Common stock Conversion of Preferred shares to Class B Ordinary shares</t>
        </is>
      </c>
      <c r="AB1" s="2" t="inlineStr">
        <is>
          <t>Class B Ordinary Shares Common stock</t>
        </is>
      </c>
      <c r="AC1" s="2" t="inlineStr">
        <is>
          <t>Class A Ordinary Shares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1082930</v>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17428266</v>
      </c>
      <c r="R2" s="4" t="inlineStr">
        <is>
          <t xml:space="preserve"> </t>
        </is>
      </c>
      <c r="S2" s="4" t="inlineStr">
        <is>
          <t xml:space="preserve"> </t>
        </is>
      </c>
      <c r="T2" s="4" t="inlineStr">
        <is>
          <t xml:space="preserve"> </t>
        </is>
      </c>
      <c r="U2" s="6" t="n">
        <v>0</v>
      </c>
      <c r="V2" s="4" t="inlineStr">
        <is>
          <t xml:space="preserve"> </t>
        </is>
      </c>
      <c r="W2" s="4" t="inlineStr">
        <is>
          <t xml:space="preserve"> </t>
        </is>
      </c>
      <c r="X2" s="4" t="inlineStr">
        <is>
          <t xml:space="preserve"> </t>
        </is>
      </c>
      <c r="Y2" s="6" t="n">
        <v>0</v>
      </c>
      <c r="Z2" s="4" t="inlineStr">
        <is>
          <t xml:space="preserve"> </t>
        </is>
      </c>
      <c r="AA2" s="4" t="inlineStr">
        <is>
          <t xml:space="preserve"> </t>
        </is>
      </c>
      <c r="AB2" s="4" t="inlineStr">
        <is>
          <t xml:space="preserve"> </t>
        </is>
      </c>
      <c r="AC2" s="4" t="inlineStr">
        <is>
          <t xml:space="preserve"> </t>
        </is>
      </c>
    </row>
    <row r="3">
      <c r="A3" s="4" t="inlineStr">
        <is>
          <t>Beginning balance at Dec. 31, 2021</t>
        </is>
      </c>
      <c r="B3" s="7" t="n">
        <v>99180</v>
      </c>
      <c r="C3" s="4" t="inlineStr">
        <is>
          <t xml:space="preserve"> </t>
        </is>
      </c>
      <c r="D3" s="4" t="inlineStr">
        <is>
          <t xml:space="preserve"> </t>
        </is>
      </c>
      <c r="E3" s="4" t="inlineStr">
        <is>
          <t xml:space="preserve"> </t>
        </is>
      </c>
      <c r="F3" s="4" t="inlineStr">
        <is>
          <t xml:space="preserve"> </t>
        </is>
      </c>
      <c r="G3" s="4" t="inlineStr">
        <is>
          <t xml:space="preserve"> </t>
        </is>
      </c>
      <c r="H3" s="7" t="n">
        <v>554</v>
      </c>
      <c r="I3" s="7" t="n">
        <v>0</v>
      </c>
      <c r="J3" s="4" t="inlineStr">
        <is>
          <t xml:space="preserve"> </t>
        </is>
      </c>
      <c r="K3" s="7" t="n">
        <v>37439</v>
      </c>
      <c r="L3" s="4" t="inlineStr">
        <is>
          <t xml:space="preserve"> </t>
        </is>
      </c>
      <c r="M3" s="4" t="inlineStr">
        <is>
          <t xml:space="preserve"> </t>
        </is>
      </c>
      <c r="N3" s="7" t="n">
        <v>-165</v>
      </c>
      <c r="O3" s="7" t="n">
        <v>60559</v>
      </c>
      <c r="P3" s="7" t="n">
        <v>-79</v>
      </c>
      <c r="Q3" s="7" t="n">
        <v>872</v>
      </c>
      <c r="R3" s="4" t="inlineStr">
        <is>
          <t xml:space="preserve"> </t>
        </is>
      </c>
      <c r="S3" s="4" t="inlineStr">
        <is>
          <t xml:space="preserve"> </t>
        </is>
      </c>
      <c r="T3" s="4" t="inlineStr">
        <is>
          <t xml:space="preserve"> </t>
        </is>
      </c>
      <c r="U3" s="7" t="n">
        <v>0</v>
      </c>
      <c r="V3" s="4" t="inlineStr">
        <is>
          <t xml:space="preserve"> </t>
        </is>
      </c>
      <c r="W3" s="4" t="inlineStr">
        <is>
          <t xml:space="preserve"> </t>
        </is>
      </c>
      <c r="X3" s="4" t="inlineStr">
        <is>
          <t xml:space="preserve"> </t>
        </is>
      </c>
      <c r="Y3" s="7" t="n">
        <v>0</v>
      </c>
      <c r="Z3" s="4" t="inlineStr">
        <is>
          <t xml:space="preserve"> </t>
        </is>
      </c>
      <c r="AA3" s="4" t="inlineStr">
        <is>
          <t xml:space="preserve"> </t>
        </is>
      </c>
      <c r="AB3" s="4" t="inlineStr">
        <is>
          <t xml:space="preserve"> </t>
        </is>
      </c>
      <c r="AC3" s="4" t="inlineStr">
        <is>
          <t xml:space="preserve"> </t>
        </is>
      </c>
    </row>
    <row r="4">
      <c r="A4" s="4" t="inlineStr">
        <is>
          <t>Net income (loss)</t>
        </is>
      </c>
      <c r="B4" s="6" t="n">
        <v>239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97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hares issued for share-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186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are-based compensation</t>
        </is>
      </c>
      <c r="B7" s="6" t="n">
        <v>98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89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designated ordinary shares from Class B to Class A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571043</v>
      </c>
      <c r="S8" s="6" t="n">
        <v>15857223</v>
      </c>
      <c r="T8" s="4" t="inlineStr">
        <is>
          <t xml:space="preserve"> </t>
        </is>
      </c>
      <c r="U8" s="4" t="inlineStr">
        <is>
          <t xml:space="preserve"> </t>
        </is>
      </c>
      <c r="V8" s="4" t="inlineStr">
        <is>
          <t xml:space="preserve"> </t>
        </is>
      </c>
      <c r="W8" s="6" t="n">
        <v>15857223</v>
      </c>
      <c r="X8" s="6" t="n">
        <v>3999709</v>
      </c>
      <c r="Y8" s="4" t="inlineStr">
        <is>
          <t xml:space="preserve"> </t>
        </is>
      </c>
      <c r="Z8" s="4" t="inlineStr">
        <is>
          <t xml:space="preserve"> </t>
        </is>
      </c>
      <c r="AA8" s="6" t="n">
        <v>1571043</v>
      </c>
      <c r="AB8" s="4" t="inlineStr">
        <is>
          <t xml:space="preserve"> </t>
        </is>
      </c>
      <c r="AC8" s="4" t="inlineStr">
        <is>
          <t xml:space="preserve"> </t>
        </is>
      </c>
    </row>
    <row r="9">
      <c r="A9" s="4" t="inlineStr">
        <is>
          <t>Re-designated ordinary shares from Class B to Class A</t>
        </is>
      </c>
      <c r="B9" s="4" t="inlineStr">
        <is>
          <t xml:space="preserve"> </t>
        </is>
      </c>
      <c r="C9" s="4" t="inlineStr">
        <is>
          <t xml:space="preserve"> </t>
        </is>
      </c>
      <c r="D9" s="4" t="inlineStr">
        <is>
          <t xml:space="preserve"> </t>
        </is>
      </c>
      <c r="E9" s="7" t="n">
        <v>0</v>
      </c>
      <c r="F9" s="7" t="n">
        <v>0</v>
      </c>
      <c r="G9" s="7" t="n">
        <v>27593</v>
      </c>
      <c r="H9" s="4" t="inlineStr">
        <is>
          <t xml:space="preserve"> </t>
        </is>
      </c>
      <c r="I9" s="4" t="inlineStr">
        <is>
          <t xml:space="preserve"> </t>
        </is>
      </c>
      <c r="J9" s="4" t="inlineStr">
        <is>
          <t xml:space="preserve"> </t>
        </is>
      </c>
      <c r="K9" s="4" t="inlineStr">
        <is>
          <t xml:space="preserve"> </t>
        </is>
      </c>
      <c r="L9" s="4" t="inlineStr">
        <is>
          <t xml:space="preserve"> </t>
        </is>
      </c>
      <c r="M9" s="7" t="n">
        <v>27394</v>
      </c>
      <c r="N9" s="4" t="inlineStr">
        <is>
          <t xml:space="preserve"> </t>
        </is>
      </c>
      <c r="O9" s="4" t="inlineStr">
        <is>
          <t xml:space="preserve"> </t>
        </is>
      </c>
      <c r="P9" s="4" t="inlineStr">
        <is>
          <t xml:space="preserve"> </t>
        </is>
      </c>
      <c r="Q9" s="4" t="inlineStr">
        <is>
          <t xml:space="preserve"> </t>
        </is>
      </c>
      <c r="R9" s="7" t="n">
        <v>-78</v>
      </c>
      <c r="S9" s="7" t="n">
        <v>-794</v>
      </c>
      <c r="T9" s="4" t="inlineStr">
        <is>
          <t xml:space="preserve"> </t>
        </is>
      </c>
      <c r="U9" s="4" t="inlineStr">
        <is>
          <t xml:space="preserve"> </t>
        </is>
      </c>
      <c r="V9" s="4" t="inlineStr">
        <is>
          <t xml:space="preserve"> </t>
        </is>
      </c>
      <c r="W9" s="7" t="n">
        <v>794</v>
      </c>
      <c r="X9" s="7" t="n">
        <v>199</v>
      </c>
      <c r="Y9" s="4" t="inlineStr">
        <is>
          <t xml:space="preserve"> </t>
        </is>
      </c>
      <c r="Z9" s="4" t="inlineStr">
        <is>
          <t xml:space="preserve"> </t>
        </is>
      </c>
      <c r="AA9" s="7" t="n">
        <v>78</v>
      </c>
      <c r="AB9" s="4" t="inlineStr">
        <is>
          <t xml:space="preserve"> </t>
        </is>
      </c>
      <c r="AC9" s="4" t="inlineStr">
        <is>
          <t xml:space="preserve"> </t>
        </is>
      </c>
    </row>
    <row r="10">
      <c r="A10" s="4" t="inlineStr">
        <is>
          <t>Share re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Foreign currency translation adjustment, net of nil income taxes</t>
        </is>
      </c>
      <c r="B12" s="6" t="n">
        <v>9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6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et unrealized gains on available-for-sale investmen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tra-entity foreign currency transactions gain (los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lease of foreign currency translation reserve related to liquidation of subsidiaries</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tirement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ercise of vested share-based awards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186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xercise of vested restricted shares</t>
        </is>
      </c>
      <c r="B18" s="4" t="inlineStr">
        <is>
          <t xml:space="preserve"> </t>
        </is>
      </c>
      <c r="C18" s="7" t="n">
        <v>10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7</v>
      </c>
      <c r="K18" s="4" t="inlineStr">
        <is>
          <t xml:space="preserve"> </t>
        </is>
      </c>
      <c r="L18" s="7" t="n">
        <v>105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Accretion of Series E Preferred Shares</t>
        </is>
      </c>
      <c r="B19" s="7" t="n">
        <v>-9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4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umber of ordinary shares issued to the former chief financial offic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673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ssuance of ordinary shares to the former chief financial officer</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7"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of ordinary shares to the Trust Holdco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765903</v>
      </c>
      <c r="I22" s="6" t="n">
        <v>47659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ssuance of ordinary shares to the Trust Holdco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7" t="n">
        <v>238</v>
      </c>
      <c r="I23" s="7" t="n">
        <v>-23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ssuance of Class A ordinary shares upon the IPO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381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ssuance of Class A ordinary shares upon the IPO</t>
        </is>
      </c>
      <c r="B25" s="6" t="n">
        <v>334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326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7" t="n">
        <v>169</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designating ordinary shares (in shar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8119882</v>
      </c>
      <c r="V26" s="4" t="inlineStr">
        <is>
          <t xml:space="preserve"> </t>
        </is>
      </c>
      <c r="W26" s="4" t="inlineStr">
        <is>
          <t xml:space="preserve"> </t>
        </is>
      </c>
      <c r="X26" s="4" t="inlineStr">
        <is>
          <t xml:space="preserve"> </t>
        </is>
      </c>
      <c r="Y26" s="6" t="n">
        <v>-7755689</v>
      </c>
      <c r="Z26" s="4" t="inlineStr">
        <is>
          <t xml:space="preserve"> </t>
        </is>
      </c>
      <c r="AA26" s="4" t="inlineStr">
        <is>
          <t xml:space="preserve"> </t>
        </is>
      </c>
      <c r="AB26" s="6" t="n">
        <v>-7755689</v>
      </c>
      <c r="AC26" s="6" t="n">
        <v>-8119882</v>
      </c>
    </row>
    <row r="27">
      <c r="A27" s="4" t="inlineStr">
        <is>
          <t>Re-designating ordinary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7" t="n">
        <v>406</v>
      </c>
      <c r="V27" s="4" t="inlineStr">
        <is>
          <t xml:space="preserve"> </t>
        </is>
      </c>
      <c r="W27" s="4" t="inlineStr">
        <is>
          <t xml:space="preserve"> </t>
        </is>
      </c>
      <c r="X27" s="4" t="inlineStr">
        <is>
          <t xml:space="preserve"> </t>
        </is>
      </c>
      <c r="Y27" s="7" t="n">
        <v>388</v>
      </c>
      <c r="Z27" s="4" t="inlineStr">
        <is>
          <t xml:space="preserve"> </t>
        </is>
      </c>
      <c r="AA27" s="4" t="inlineStr">
        <is>
          <t xml:space="preserve"> </t>
        </is>
      </c>
      <c r="AB27" s="7" t="n">
        <v>-388</v>
      </c>
      <c r="AC27" s="7" t="n">
        <v>-406</v>
      </c>
    </row>
    <row r="28">
      <c r="A28" s="4" t="inlineStr">
        <is>
          <t>Ending 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462403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4" t="inlineStr">
        <is>
          <t xml:space="preserve"> </t>
        </is>
      </c>
      <c r="S28" s="4" t="inlineStr">
        <is>
          <t xml:space="preserve"> </t>
        </is>
      </c>
      <c r="T28" s="4" t="inlineStr">
        <is>
          <t xml:space="preserve"> </t>
        </is>
      </c>
      <c r="U28" s="6" t="n">
        <v>31357814</v>
      </c>
      <c r="V28" s="4" t="inlineStr">
        <is>
          <t xml:space="preserve"> </t>
        </is>
      </c>
      <c r="W28" s="4" t="inlineStr">
        <is>
          <t xml:space="preserve"> </t>
        </is>
      </c>
      <c r="X28" s="4" t="inlineStr">
        <is>
          <t xml:space="preserve"> </t>
        </is>
      </c>
      <c r="Y28" s="6" t="n">
        <v>9326732</v>
      </c>
      <c r="Z28" s="4" t="inlineStr">
        <is>
          <t xml:space="preserve"> </t>
        </is>
      </c>
      <c r="AA28" s="4" t="inlineStr">
        <is>
          <t xml:space="preserve"> </t>
        </is>
      </c>
      <c r="AB28" s="4" t="inlineStr">
        <is>
          <t xml:space="preserve"> </t>
        </is>
      </c>
      <c r="AC28" s="4" t="inlineStr">
        <is>
          <t xml:space="preserve"> </t>
        </is>
      </c>
    </row>
    <row r="29">
      <c r="A29" s="4" t="inlineStr">
        <is>
          <t>Ending balance at Dec. 31, 2022</t>
        </is>
      </c>
      <c r="B29" s="6" t="n">
        <v>195165</v>
      </c>
      <c r="C29" s="4" t="inlineStr">
        <is>
          <t xml:space="preserve"> </t>
        </is>
      </c>
      <c r="D29" s="4" t="inlineStr">
        <is>
          <t xml:space="preserve"> </t>
        </is>
      </c>
      <c r="E29" s="4" t="inlineStr">
        <is>
          <t xml:space="preserve"> </t>
        </is>
      </c>
      <c r="F29" s="4" t="inlineStr">
        <is>
          <t xml:space="preserve"> </t>
        </is>
      </c>
      <c r="G29" s="4" t="inlineStr">
        <is>
          <t xml:space="preserve"> </t>
        </is>
      </c>
      <c r="H29" s="7" t="n">
        <v>0</v>
      </c>
      <c r="I29" s="7" t="n">
        <v>-231</v>
      </c>
      <c r="J29" s="4" t="inlineStr">
        <is>
          <t xml:space="preserve"> </t>
        </is>
      </c>
      <c r="K29" s="6" t="n">
        <v>109049</v>
      </c>
      <c r="L29" s="4" t="inlineStr">
        <is>
          <t xml:space="preserve"> </t>
        </is>
      </c>
      <c r="M29" s="4" t="inlineStr">
        <is>
          <t xml:space="preserve"> </t>
        </is>
      </c>
      <c r="N29" s="6" t="n">
        <v>804</v>
      </c>
      <c r="O29" s="6" t="n">
        <v>83590</v>
      </c>
      <c r="P29" s="6" t="n">
        <v>-81</v>
      </c>
      <c r="Q29" s="7" t="n">
        <v>0</v>
      </c>
      <c r="R29" s="4" t="inlineStr">
        <is>
          <t xml:space="preserve"> </t>
        </is>
      </c>
      <c r="S29" s="4" t="inlineStr">
        <is>
          <t xml:space="preserve"> </t>
        </is>
      </c>
      <c r="T29" s="4" t="inlineStr">
        <is>
          <t xml:space="preserve"> </t>
        </is>
      </c>
      <c r="U29" s="7" t="n">
        <v>1568</v>
      </c>
      <c r="V29" s="4" t="inlineStr">
        <is>
          <t xml:space="preserve"> </t>
        </is>
      </c>
      <c r="W29" s="4" t="inlineStr">
        <is>
          <t xml:space="preserve"> </t>
        </is>
      </c>
      <c r="X29" s="4" t="inlineStr">
        <is>
          <t xml:space="preserve"> </t>
        </is>
      </c>
      <c r="Y29" s="7" t="n">
        <v>466</v>
      </c>
      <c r="Z29" s="4" t="inlineStr">
        <is>
          <t xml:space="preserve"> </t>
        </is>
      </c>
      <c r="AA29" s="4" t="inlineStr">
        <is>
          <t xml:space="preserve"> </t>
        </is>
      </c>
      <c r="AB29" s="4" t="inlineStr">
        <is>
          <t xml:space="preserve"> </t>
        </is>
      </c>
      <c r="AC29" s="4" t="inlineStr">
        <is>
          <t xml:space="preserve"> </t>
        </is>
      </c>
    </row>
    <row r="30">
      <c r="A30" s="4" t="inlineStr">
        <is>
          <t>Net income (loss)</t>
        </is>
      </c>
      <c r="B30" s="6" t="n">
        <v>941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94108</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s issued for share-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828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s issued for share-based compensation</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61349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312535</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hare-based compensation</t>
        </is>
      </c>
      <c r="B34" s="6" t="n">
        <v>3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31</v>
      </c>
      <c r="J34" s="4" t="inlineStr">
        <is>
          <t xml:space="preserve"> </t>
        </is>
      </c>
      <c r="K34" s="6" t="n">
        <v>2687</v>
      </c>
      <c r="L34" s="4" t="inlineStr">
        <is>
          <t xml:space="preserve"> </t>
        </is>
      </c>
      <c r="M34" s="4" t="inlineStr">
        <is>
          <t xml:space="preserve"> </t>
        </is>
      </c>
      <c r="N34" s="4" t="inlineStr">
        <is>
          <t xml:space="preserve"> </t>
        </is>
      </c>
      <c r="O34" s="4" t="inlineStr">
        <is>
          <t xml:space="preserve"> </t>
        </is>
      </c>
      <c r="P34" s="6" t="n">
        <v>81</v>
      </c>
      <c r="Q34" s="4" t="inlineStr">
        <is>
          <t xml:space="preserve"> </t>
        </is>
      </c>
      <c r="R34" s="4" t="inlineStr">
        <is>
          <t xml:space="preserve"> </t>
        </is>
      </c>
      <c r="S34" s="4" t="inlineStr">
        <is>
          <t xml:space="preserve"> </t>
        </is>
      </c>
      <c r="T34" s="4" t="inlineStr">
        <is>
          <t xml:space="preserve"> </t>
        </is>
      </c>
      <c r="U34" s="7" t="n">
        <v>1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 repurcha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52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215201</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 repurchase</t>
        </is>
      </c>
      <c r="B36" s="6" t="n">
        <v>-15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59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6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Foreign currency translation adjustment, net of nil income taxes</t>
        </is>
      </c>
      <c r="B37" s="6" t="n">
        <v>-2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78</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et unrealized gains on available-for-sale investmen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tra-entity foreign currency transactions gain (los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lease of foreign currency translation reserve related to liquidation of subsidiaries</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tirement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Exercise of vested share-based awards (in shares)</t>
        </is>
      </c>
      <c r="B42" s="6" t="n">
        <v>-45560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ssuance of ordinary shares to the Trust Holdco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designating ordinary shares (in share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9402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31455148</v>
      </c>
      <c r="V45" s="4" t="inlineStr">
        <is>
          <t xml:space="preserve"> </t>
        </is>
      </c>
      <c r="W45" s="4" t="inlineStr">
        <is>
          <t xml:space="preserve"> </t>
        </is>
      </c>
      <c r="X45" s="4" t="inlineStr">
        <is>
          <t xml:space="preserve"> </t>
        </is>
      </c>
      <c r="Y45" s="6" t="n">
        <v>9326732</v>
      </c>
      <c r="Z45" s="4" t="inlineStr">
        <is>
          <t xml:space="preserve"> </t>
        </is>
      </c>
      <c r="AA45" s="4" t="inlineStr">
        <is>
          <t xml:space="preserve"> </t>
        </is>
      </c>
      <c r="AB45" s="4" t="inlineStr">
        <is>
          <t xml:space="preserve"> </t>
        </is>
      </c>
      <c r="AC45" s="4" t="inlineStr">
        <is>
          <t xml:space="preserve"> </t>
        </is>
      </c>
    </row>
    <row r="46">
      <c r="A46" s="4" t="inlineStr">
        <is>
          <t>Ending balance at Dec. 31, 2023</t>
        </is>
      </c>
      <c r="B46" s="7" t="n">
        <v>2904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594</v>
      </c>
      <c r="J46" s="4" t="inlineStr">
        <is>
          <t xml:space="preserve"> </t>
        </is>
      </c>
      <c r="K46" s="6" t="n">
        <v>111736</v>
      </c>
      <c r="L46" s="4" t="inlineStr">
        <is>
          <t xml:space="preserve"> </t>
        </is>
      </c>
      <c r="M46" s="4" t="inlineStr">
        <is>
          <t xml:space="preserve"> </t>
        </is>
      </c>
      <c r="N46" s="6" t="n">
        <v>526</v>
      </c>
      <c r="O46" s="6" t="n">
        <v>177698</v>
      </c>
      <c r="P46" s="7" t="n">
        <v>0</v>
      </c>
      <c r="Q46" s="4" t="inlineStr">
        <is>
          <t xml:space="preserve"> </t>
        </is>
      </c>
      <c r="R46" s="4" t="inlineStr">
        <is>
          <t xml:space="preserve"> </t>
        </is>
      </c>
      <c r="S46" s="4" t="inlineStr">
        <is>
          <t xml:space="preserve"> </t>
        </is>
      </c>
      <c r="T46" s="4" t="inlineStr">
        <is>
          <t xml:space="preserve"> </t>
        </is>
      </c>
      <c r="U46" s="7" t="n">
        <v>1584</v>
      </c>
      <c r="V46" s="4" t="inlineStr">
        <is>
          <t xml:space="preserve"> </t>
        </is>
      </c>
      <c r="W46" s="4" t="inlineStr">
        <is>
          <t xml:space="preserve"> </t>
        </is>
      </c>
      <c r="X46" s="4" t="inlineStr">
        <is>
          <t xml:space="preserve"> </t>
        </is>
      </c>
      <c r="Y46" s="7" t="n">
        <v>466</v>
      </c>
      <c r="Z46" s="4" t="inlineStr">
        <is>
          <t xml:space="preserve"> </t>
        </is>
      </c>
      <c r="AA46" s="4" t="inlineStr">
        <is>
          <t xml:space="preserve"> </t>
        </is>
      </c>
      <c r="AB46" s="4" t="inlineStr">
        <is>
          <t xml:space="preserve"> </t>
        </is>
      </c>
      <c r="AC46" s="4" t="inlineStr">
        <is>
          <t xml:space="preserve"> </t>
        </is>
      </c>
    </row>
    <row r="47">
      <c r="A47" s="4" t="inlineStr">
        <is>
          <t>Net income (loss)</t>
        </is>
      </c>
      <c r="B47" s="6" t="n">
        <v>1258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25808</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hares issued for share-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hare-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417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584117</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based compensation</t>
        </is>
      </c>
      <c r="B50" s="6" t="n">
        <v>168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86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7" t="n">
        <v>29</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xercise of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3372</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xercise of warrant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Re-designated ordinary shares from Class B to Class A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1250000</v>
      </c>
      <c r="W53" s="4" t="inlineStr">
        <is>
          <t xml:space="preserve"> </t>
        </is>
      </c>
      <c r="X53" s="4" t="inlineStr">
        <is>
          <t xml:space="preserve"> </t>
        </is>
      </c>
      <c r="Y53" s="4" t="inlineStr">
        <is>
          <t xml:space="preserve"> </t>
        </is>
      </c>
      <c r="Z53" s="6" t="n">
        <v>1250000</v>
      </c>
      <c r="AA53" s="4" t="inlineStr">
        <is>
          <t xml:space="preserve"> </t>
        </is>
      </c>
      <c r="AB53" s="4" t="inlineStr">
        <is>
          <t xml:space="preserve"> </t>
        </is>
      </c>
      <c r="AC53" s="4" t="inlineStr">
        <is>
          <t xml:space="preserve"> </t>
        </is>
      </c>
    </row>
    <row r="54">
      <c r="A54" s="4" t="inlineStr">
        <is>
          <t>Re-designated ordinary shares from Class B to Class A</t>
        </is>
      </c>
      <c r="B54" s="4" t="inlineStr">
        <is>
          <t xml:space="preserve"> </t>
        </is>
      </c>
      <c r="C54" s="4" t="inlineStr">
        <is>
          <t xml:space="preserve"> </t>
        </is>
      </c>
      <c r="D54" s="7"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7" t="n">
        <v>63</v>
      </c>
      <c r="W54" s="4" t="inlineStr">
        <is>
          <t xml:space="preserve"> </t>
        </is>
      </c>
      <c r="X54" s="4" t="inlineStr">
        <is>
          <t xml:space="preserve"> </t>
        </is>
      </c>
      <c r="Y54" s="4" t="inlineStr">
        <is>
          <t xml:space="preserve"> </t>
        </is>
      </c>
      <c r="Z54" s="7" t="n">
        <v>63</v>
      </c>
      <c r="AA54" s="4" t="inlineStr">
        <is>
          <t xml:space="preserve"> </t>
        </is>
      </c>
      <c r="AB54" s="4" t="inlineStr">
        <is>
          <t xml:space="preserve"> </t>
        </is>
      </c>
      <c r="AC54" s="4" t="inlineStr">
        <is>
          <t xml:space="preserve"> </t>
        </is>
      </c>
    </row>
    <row r="55">
      <c r="A55" s="4" t="inlineStr">
        <is>
          <t>Share repurchas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3329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33292</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hare repurchase</t>
        </is>
      </c>
      <c r="B56" s="6" t="n">
        <v>-2324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324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7" t="n">
        <v>-232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oreign currency translation adjustment, net of nil income taxes</t>
        </is>
      </c>
      <c r="B57" s="6" t="n">
        <v>-12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266</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Net unrealized gains on available-for-sale investments</t>
        </is>
      </c>
      <c r="B58" s="6" t="n">
        <v>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ntra-entity foreign currency transactions gain (loss)</t>
        </is>
      </c>
      <c r="B59" s="6" t="n">
        <v>-25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6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elease of foreign currency translation reserve related to liquidation of subsidiaries</t>
        </is>
      </c>
      <c r="B60" s="6" t="n">
        <v>-8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83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tirement of share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3021</v>
      </c>
      <c r="J61" s="4" t="inlineStr">
        <is>
          <t xml:space="preserve"> </t>
        </is>
      </c>
      <c r="K61" s="6" t="n">
        <v>-8342</v>
      </c>
      <c r="L61" s="4" t="inlineStr">
        <is>
          <t xml:space="preserve"> </t>
        </is>
      </c>
      <c r="M61" s="4" t="inlineStr">
        <is>
          <t xml:space="preserve"> </t>
        </is>
      </c>
      <c r="N61" s="4" t="inlineStr">
        <is>
          <t xml:space="preserve"> </t>
        </is>
      </c>
      <c r="O61" s="6" t="n">
        <v>-4645</v>
      </c>
      <c r="P61" s="4" t="inlineStr">
        <is>
          <t xml:space="preserve"> </t>
        </is>
      </c>
      <c r="Q61" s="4" t="inlineStr">
        <is>
          <t xml:space="preserve"> </t>
        </is>
      </c>
      <c r="R61" s="4" t="inlineStr">
        <is>
          <t xml:space="preserve"> </t>
        </is>
      </c>
      <c r="S61" s="4" t="inlineStr">
        <is>
          <t xml:space="preserve"> </t>
        </is>
      </c>
      <c r="T61" s="4" t="inlineStr">
        <is>
          <t xml:space="preserve"> </t>
        </is>
      </c>
      <c r="U61" s="7" t="n">
        <v>-34</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tirement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8376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Issuance of ordinary shares to the Trust Holdco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designating ordinary shares (in shares)</t>
        </is>
      </c>
      <c r="B64" s="4" t="inlineStr">
        <is>
          <t xml:space="preserve"> </t>
        </is>
      </c>
      <c r="C64" s="4" t="inlineStr">
        <is>
          <t xml:space="preserve"> </t>
        </is>
      </c>
      <c r="D64" s="6" t="n">
        <v>-1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Ending balance (in shares) at Dec.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32269345</v>
      </c>
      <c r="V65" s="4" t="inlineStr">
        <is>
          <t xml:space="preserve"> </t>
        </is>
      </c>
      <c r="W65" s="4" t="inlineStr">
        <is>
          <t xml:space="preserve"> </t>
        </is>
      </c>
      <c r="X65" s="4" t="inlineStr">
        <is>
          <t xml:space="preserve"> </t>
        </is>
      </c>
      <c r="Y65" s="6" t="n">
        <v>8076732</v>
      </c>
      <c r="Z65" s="4" t="inlineStr">
        <is>
          <t xml:space="preserve"> </t>
        </is>
      </c>
      <c r="AA65" s="4" t="inlineStr">
        <is>
          <t xml:space="preserve"> </t>
        </is>
      </c>
      <c r="AB65" s="4" t="inlineStr">
        <is>
          <t xml:space="preserve"> </t>
        </is>
      </c>
      <c r="AC65" s="4" t="inlineStr">
        <is>
          <t xml:space="preserve"> </t>
        </is>
      </c>
    </row>
    <row r="66">
      <c r="A66" s="4" t="inlineStr">
        <is>
          <t>Ending balance at Dec. 31, 2024</t>
        </is>
      </c>
      <c r="B66" s="7" t="n">
        <v>4052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1816</v>
      </c>
      <c r="J66" s="4" t="inlineStr">
        <is>
          <t xml:space="preserve"> </t>
        </is>
      </c>
      <c r="K66" s="7" t="n">
        <v>120262</v>
      </c>
      <c r="L66" s="4" t="inlineStr">
        <is>
          <t xml:space="preserve"> </t>
        </is>
      </c>
      <c r="M66" s="4" t="inlineStr">
        <is>
          <t xml:space="preserve"> </t>
        </is>
      </c>
      <c r="N66" s="7" t="n">
        <v>-4136</v>
      </c>
      <c r="O66" s="7" t="n">
        <v>298861</v>
      </c>
      <c r="P66" s="4" t="inlineStr">
        <is>
          <t xml:space="preserve"> </t>
        </is>
      </c>
      <c r="Q66" s="4" t="inlineStr">
        <is>
          <t xml:space="preserve"> </t>
        </is>
      </c>
      <c r="R66" s="4" t="inlineStr">
        <is>
          <t xml:space="preserve"> </t>
        </is>
      </c>
      <c r="S66" s="4" t="inlineStr">
        <is>
          <t xml:space="preserve"> </t>
        </is>
      </c>
      <c r="T66" s="4" t="inlineStr">
        <is>
          <t xml:space="preserve"> </t>
        </is>
      </c>
      <c r="U66" s="7" t="n">
        <v>1643</v>
      </c>
      <c r="V66" s="4" t="inlineStr">
        <is>
          <t xml:space="preserve"> </t>
        </is>
      </c>
      <c r="W66" s="4" t="inlineStr">
        <is>
          <t xml:space="preserve"> </t>
        </is>
      </c>
      <c r="X66" s="4" t="inlineStr">
        <is>
          <t xml:space="preserve"> </t>
        </is>
      </c>
      <c r="Y66" s="7" t="n">
        <v>403</v>
      </c>
      <c r="Z66" s="4" t="inlineStr">
        <is>
          <t xml:space="preserve"> </t>
        </is>
      </c>
      <c r="AA66" s="4" t="inlineStr">
        <is>
          <t xml:space="preserve"> </t>
        </is>
      </c>
      <c r="AB66" s="4" t="inlineStr">
        <is>
          <t xml:space="preserve"> </t>
        </is>
      </c>
      <c r="AC6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red Finite-Lived Intangible Assets by Major Clas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Total intangible assets</t>
        </is>
      </c>
      <c r="B4" s="7" t="n">
        <v>8677</v>
      </c>
      <c r="C4" s="7" t="n">
        <v>8677</v>
      </c>
    </row>
    <row r="5">
      <c r="A5" s="4" t="inlineStr">
        <is>
          <t>Less accumulated amortization</t>
        </is>
      </c>
      <c r="B5" s="6" t="n">
        <v>-2479</v>
      </c>
      <c r="C5" s="6" t="n">
        <v>-310</v>
      </c>
    </row>
    <row r="6">
      <c r="A6" s="4" t="inlineStr">
        <is>
          <t>Total intangible assets, net</t>
        </is>
      </c>
      <c r="B6" s="6" t="n">
        <v>6198</v>
      </c>
      <c r="C6" s="6" t="n">
        <v>8367</v>
      </c>
    </row>
    <row r="7">
      <c r="A7" s="4" t="inlineStr">
        <is>
          <t>Technology asse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Total intangible assets</t>
        </is>
      </c>
      <c r="B9" s="6" t="n">
        <v>6467</v>
      </c>
      <c r="C9" s="6" t="n">
        <v>6467</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Total intangible assets</t>
        </is>
      </c>
      <c r="B12" s="7" t="n">
        <v>2210</v>
      </c>
      <c r="C12" s="7" t="n">
        <v>22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219</v>
      </c>
      <c r="C3" s="4" t="inlineStr">
        <is>
          <t xml:space="preserve"> </t>
        </is>
      </c>
    </row>
    <row r="4">
      <c r="A4" s="4" t="inlineStr">
        <is>
          <t>2026</t>
        </is>
      </c>
      <c r="B4" s="6" t="n">
        <v>1219</v>
      </c>
      <c r="C4" s="4" t="inlineStr">
        <is>
          <t xml:space="preserve"> </t>
        </is>
      </c>
    </row>
    <row r="5">
      <c r="A5" s="4" t="inlineStr">
        <is>
          <t>2027</t>
        </is>
      </c>
      <c r="B5" s="6" t="n">
        <v>1219</v>
      </c>
      <c r="C5" s="4" t="inlineStr">
        <is>
          <t xml:space="preserve"> </t>
        </is>
      </c>
    </row>
    <row r="6">
      <c r="A6" s="4" t="inlineStr">
        <is>
          <t>2028</t>
        </is>
      </c>
      <c r="B6" s="6" t="n">
        <v>1085</v>
      </c>
      <c r="C6" s="4" t="inlineStr">
        <is>
          <t xml:space="preserve"> </t>
        </is>
      </c>
    </row>
    <row r="7">
      <c r="A7" s="4" t="inlineStr">
        <is>
          <t>2029</t>
        </is>
      </c>
      <c r="B7" s="6" t="n">
        <v>147</v>
      </c>
      <c r="C7" s="4" t="inlineStr">
        <is>
          <t xml:space="preserve"> </t>
        </is>
      </c>
    </row>
    <row r="8">
      <c r="A8" s="4" t="inlineStr">
        <is>
          <t>2030 and thereafter</t>
        </is>
      </c>
      <c r="B8" s="6" t="n">
        <v>1309</v>
      </c>
      <c r="C8" s="4" t="inlineStr">
        <is>
          <t xml:space="preserve"> </t>
        </is>
      </c>
    </row>
    <row r="9">
      <c r="A9" s="4" t="inlineStr">
        <is>
          <t>Total amortization expense</t>
        </is>
      </c>
      <c r="B9" s="7" t="n">
        <v>6198</v>
      </c>
      <c r="C9" s="7" t="n">
        <v>83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7" t="n">
        <v>2169</v>
      </c>
      <c r="C4" s="7" t="n">
        <v>310</v>
      </c>
      <c r="D4"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Vendor payable</t>
        </is>
      </c>
      <c r="B3" s="7" t="n">
        <v>39039</v>
      </c>
      <c r="C3" s="7" t="n">
        <v>29753</v>
      </c>
    </row>
    <row r="4">
      <c r="A4" s="4" t="inlineStr">
        <is>
          <t>Shipping charges payable and others</t>
        </is>
      </c>
      <c r="B4" s="6" t="n">
        <v>39124</v>
      </c>
      <c r="C4" s="6" t="n">
        <v>40004</v>
      </c>
    </row>
    <row r="5">
      <c r="A5" s="4" t="inlineStr">
        <is>
          <t>Accounts payable</t>
        </is>
      </c>
      <c r="B5" s="7" t="n">
        <v>78163</v>
      </c>
      <c r="C5" s="7" t="n">
        <v>697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rued Expenses and Other Current Liabilities - Schedule of Accrued Liabilities (Detail) - USD ($) $ in Thousands</t>
        </is>
      </c>
      <c r="B1" s="2" t="inlineStr">
        <is>
          <t>1 Months Ended</t>
        </is>
      </c>
      <c r="C1" s="2" t="inlineStr">
        <is>
          <t>12 Months Ended</t>
        </is>
      </c>
    </row>
    <row r="2">
      <c r="B2" s="2" t="inlineStr">
        <is>
          <t>Feb. 28, 2022</t>
        </is>
      </c>
      <c r="C2" s="2" t="inlineStr">
        <is>
          <t>Dec. 31, 2024</t>
        </is>
      </c>
      <c r="D2" s="2" t="inlineStr">
        <is>
          <t>Dec. 31, 2023</t>
        </is>
      </c>
      <c r="E2" s="2" t="inlineStr">
        <is>
          <t>Dec. 31, 2022</t>
        </is>
      </c>
    </row>
    <row r="3">
      <c r="A3" s="3" t="inlineStr">
        <is>
          <t>Schedule of Accounts Payable and Other Liabilities Disclosure, Current [Line Items]</t>
        </is>
      </c>
      <c r="B3" s="4" t="inlineStr">
        <is>
          <t xml:space="preserve"> </t>
        </is>
      </c>
      <c r="C3" s="4" t="inlineStr">
        <is>
          <t xml:space="preserve"> </t>
        </is>
      </c>
      <c r="D3" s="4" t="inlineStr">
        <is>
          <t xml:space="preserve"> </t>
        </is>
      </c>
      <c r="E3" s="4" t="inlineStr">
        <is>
          <t xml:space="preserve"> </t>
        </is>
      </c>
    </row>
    <row r="4">
      <c r="A4" s="4" t="inlineStr">
        <is>
          <t>Receipts on GigaCloud marketplace</t>
        </is>
      </c>
      <c r="B4" s="4" t="inlineStr">
        <is>
          <t xml:space="preserve"> </t>
        </is>
      </c>
      <c r="C4" s="7" t="n">
        <v>42897</v>
      </c>
      <c r="D4" s="7" t="n">
        <v>29319</v>
      </c>
      <c r="E4" s="4" t="inlineStr">
        <is>
          <t xml:space="preserve"> </t>
        </is>
      </c>
    </row>
    <row r="5">
      <c r="A5" s="4" t="inlineStr">
        <is>
          <t>Credit card payables</t>
        </is>
      </c>
      <c r="B5" s="4" t="inlineStr">
        <is>
          <t xml:space="preserve"> </t>
        </is>
      </c>
      <c r="C5" s="6" t="n">
        <v>13590</v>
      </c>
      <c r="D5" s="6" t="n">
        <v>7844</v>
      </c>
      <c r="E5" s="4" t="inlineStr">
        <is>
          <t xml:space="preserve"> </t>
        </is>
      </c>
    </row>
    <row r="6">
      <c r="A6" s="4" t="inlineStr">
        <is>
          <t>Salary and welfare payables</t>
        </is>
      </c>
      <c r="B6" s="4" t="inlineStr">
        <is>
          <t xml:space="preserve"> </t>
        </is>
      </c>
      <c r="C6" s="6" t="n">
        <v>8276</v>
      </c>
      <c r="D6" s="6" t="n">
        <v>7110</v>
      </c>
      <c r="E6" s="4" t="inlineStr">
        <is>
          <t xml:space="preserve"> </t>
        </is>
      </c>
    </row>
    <row r="7">
      <c r="A7" s="4" t="inlineStr">
        <is>
          <t>Sales refund liability</t>
        </is>
      </c>
      <c r="B7" s="4" t="inlineStr">
        <is>
          <t xml:space="preserve"> </t>
        </is>
      </c>
      <c r="C7" s="6" t="n">
        <v>4869</v>
      </c>
      <c r="D7" s="6" t="n">
        <v>3982</v>
      </c>
      <c r="E7" s="4" t="inlineStr">
        <is>
          <t xml:space="preserve"> </t>
        </is>
      </c>
    </row>
    <row r="8">
      <c r="A8" s="4" t="inlineStr">
        <is>
          <t>Other taxes payable</t>
        </is>
      </c>
      <c r="B8" s="4" t="inlineStr">
        <is>
          <t xml:space="preserve"> </t>
        </is>
      </c>
      <c r="C8" s="6" t="n">
        <v>2974</v>
      </c>
      <c r="D8" s="6" t="n">
        <v>1938</v>
      </c>
      <c r="E8" s="4" t="inlineStr">
        <is>
          <t xml:space="preserve"> </t>
        </is>
      </c>
    </row>
    <row r="9">
      <c r="A9" s="4" t="inlineStr">
        <is>
          <t>Finance lease obligations, current (See Note 11)</t>
        </is>
      </c>
      <c r="B9" s="4" t="inlineStr">
        <is>
          <t xml:space="preserve"> </t>
        </is>
      </c>
      <c r="C9" s="6" t="n">
        <v>140</v>
      </c>
      <c r="D9" s="6" t="n">
        <v>1666</v>
      </c>
      <c r="E9" s="4" t="inlineStr">
        <is>
          <t xml:space="preserve"> </t>
        </is>
      </c>
    </row>
    <row r="10">
      <c r="A10" s="4" t="inlineStr">
        <is>
          <t>Professional fee accruals</t>
        </is>
      </c>
      <c r="B10" s="4" t="inlineStr">
        <is>
          <t xml:space="preserve"> </t>
        </is>
      </c>
      <c r="C10" s="6" t="n">
        <v>506</v>
      </c>
      <c r="D10" s="6" t="n">
        <v>921</v>
      </c>
      <c r="E10" s="4" t="inlineStr">
        <is>
          <t xml:space="preserve"> </t>
        </is>
      </c>
    </row>
    <row r="11">
      <c r="A11" s="4" t="inlineStr">
        <is>
          <t>Obligations under the remorse protection program</t>
        </is>
      </c>
      <c r="B11" s="4" t="inlineStr">
        <is>
          <t xml:space="preserve"> </t>
        </is>
      </c>
      <c r="C11" s="6" t="n">
        <v>536</v>
      </c>
      <c r="D11" s="6" t="n">
        <v>248</v>
      </c>
      <c r="E11" s="4" t="inlineStr">
        <is>
          <t xml:space="preserve"> </t>
        </is>
      </c>
    </row>
    <row r="12">
      <c r="A12" s="4" t="inlineStr">
        <is>
          <t>Prepaid consideration of restricted shares</t>
        </is>
      </c>
      <c r="B12" s="4" t="inlineStr">
        <is>
          <t xml:space="preserve"> </t>
        </is>
      </c>
      <c r="C12" s="6" t="n">
        <v>0</v>
      </c>
      <c r="D12" s="6" t="n">
        <v>79</v>
      </c>
      <c r="E12" s="4" t="inlineStr">
        <is>
          <t xml:space="preserve"> </t>
        </is>
      </c>
    </row>
    <row r="13">
      <c r="A13" s="4" t="inlineStr">
        <is>
          <t>Liability classified share-based compensation</t>
        </is>
      </c>
      <c r="B13" s="4" t="inlineStr">
        <is>
          <t xml:space="preserve"> </t>
        </is>
      </c>
      <c r="C13" s="6" t="n">
        <v>42</v>
      </c>
      <c r="D13" s="6" t="n">
        <v>35</v>
      </c>
      <c r="E13" s="4" t="inlineStr">
        <is>
          <t xml:space="preserve"> </t>
        </is>
      </c>
    </row>
    <row r="14">
      <c r="A14" s="4" t="inlineStr">
        <is>
          <t>Other payables</t>
        </is>
      </c>
      <c r="B14" s="4" t="inlineStr">
        <is>
          <t xml:space="preserve"> </t>
        </is>
      </c>
      <c r="C14" s="6" t="n">
        <v>5764</v>
      </c>
      <c r="D14" s="6" t="n">
        <v>4177</v>
      </c>
      <c r="E14" s="4" t="inlineStr">
        <is>
          <t xml:space="preserve"> </t>
        </is>
      </c>
    </row>
    <row r="15">
      <c r="A15" s="4" t="inlineStr">
        <is>
          <t>Accrued expenses and other current liabilities</t>
        </is>
      </c>
      <c r="B15" s="4" t="inlineStr">
        <is>
          <t xml:space="preserve"> </t>
        </is>
      </c>
      <c r="C15" s="7" t="n">
        <v>79594</v>
      </c>
      <c r="D15" s="7" t="n">
        <v>57319</v>
      </c>
      <c r="E15" s="4" t="inlineStr">
        <is>
          <t xml:space="preserve"> </t>
        </is>
      </c>
    </row>
    <row r="16">
      <c r="A16" s="4" t="inlineStr">
        <is>
          <t>Number of share options granted (in shares)</t>
        </is>
      </c>
      <c r="B16" s="4" t="inlineStr">
        <is>
          <t xml:space="preserve"> </t>
        </is>
      </c>
      <c r="C16" s="6" t="n">
        <v>0</v>
      </c>
      <c r="D16" s="6" t="n">
        <v>0</v>
      </c>
      <c r="E16" s="6" t="n">
        <v>385434</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chedule of Accounts Payable and Other Liabilities Disclosure, Current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restricted stock award</t>
        </is>
      </c>
      <c r="B19" s="4" t="inlineStr">
        <is>
          <t xml:space="preserve"> </t>
        </is>
      </c>
      <c r="C19" s="4" t="inlineStr">
        <is>
          <t xml:space="preserve"> </t>
        </is>
      </c>
      <c r="D19" s="7" t="n">
        <v>1578</v>
      </c>
      <c r="E19" s="4" t="inlineStr">
        <is>
          <t xml:space="preserve"> </t>
        </is>
      </c>
    </row>
    <row r="20">
      <c r="A20" s="4" t="inlineStr">
        <is>
          <t>APIC, share based payment arrangement, restricted stock unit, increase for cost recognition</t>
        </is>
      </c>
      <c r="B20" s="4" t="inlineStr">
        <is>
          <t xml:space="preserve"> </t>
        </is>
      </c>
      <c r="C20" s="7" t="n">
        <v>79</v>
      </c>
      <c r="D20" s="4" t="inlineStr">
        <is>
          <t xml:space="preserve"> </t>
        </is>
      </c>
      <c r="E20" s="4" t="inlineStr">
        <is>
          <t xml:space="preserve"> </t>
        </is>
      </c>
    </row>
    <row r="21">
      <c r="A21" s="4" t="inlineStr">
        <is>
          <t>Restricted stock | Employee and non-employee</t>
        </is>
      </c>
      <c r="B21" s="4" t="inlineStr">
        <is>
          <t xml:space="preserve"> </t>
        </is>
      </c>
      <c r="C21" s="4" t="inlineStr">
        <is>
          <t xml:space="preserve"> </t>
        </is>
      </c>
      <c r="D21" s="4" t="inlineStr">
        <is>
          <t xml:space="preserve"> </t>
        </is>
      </c>
      <c r="E21" s="4" t="inlineStr">
        <is>
          <t xml:space="preserve"> </t>
        </is>
      </c>
    </row>
    <row r="22">
      <c r="A22" s="3" t="inlineStr">
        <is>
          <t>Schedule of Accounts Payable and Other Liabilities Disclosure, Current [Line Items]</t>
        </is>
      </c>
      <c r="B22" s="4" t="inlineStr">
        <is>
          <t xml:space="preserve"> </t>
        </is>
      </c>
      <c r="C22" s="4" t="inlineStr">
        <is>
          <t xml:space="preserve"> </t>
        </is>
      </c>
      <c r="D22" s="4" t="inlineStr">
        <is>
          <t xml:space="preserve"> </t>
        </is>
      </c>
      <c r="E22" s="4" t="inlineStr">
        <is>
          <t xml:space="preserve"> </t>
        </is>
      </c>
    </row>
    <row r="23">
      <c r="A23" s="4" t="inlineStr">
        <is>
          <t>Number of share options granted (in shares)</t>
        </is>
      </c>
      <c r="B23" s="6" t="n">
        <v>210898</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Schedule Of Property Plant And Equipment Under Finance Leases [Line Items]</t>
        </is>
      </c>
      <c r="B3" s="4" t="inlineStr">
        <is>
          <t xml:space="preserve"> </t>
        </is>
      </c>
    </row>
    <row r="4">
      <c r="A4" s="4" t="inlineStr">
        <is>
          <t>Finance lease, term of contract</t>
        </is>
      </c>
      <c r="B4" s="4" t="inlineStr">
        <is>
          <t>3 years</t>
        </is>
      </c>
    </row>
    <row r="5">
      <c r="A5" s="4" t="inlineStr">
        <is>
          <t>Maximum</t>
        </is>
      </c>
      <c r="B5" s="4" t="inlineStr">
        <is>
          <t xml:space="preserve"> </t>
        </is>
      </c>
    </row>
    <row r="6">
      <c r="A6" s="3" t="inlineStr">
        <is>
          <t>Schedule Of Property Plant And Equipment Under Finance Leases [Line Items]</t>
        </is>
      </c>
      <c r="B6" s="4" t="inlineStr">
        <is>
          <t xml:space="preserve"> </t>
        </is>
      </c>
    </row>
    <row r="7">
      <c r="A7" s="4" t="inlineStr">
        <is>
          <t>Finance lease, term of contract</t>
        </is>
      </c>
      <c r="B7"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Related to both Operating and Finance Leas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451930</v>
      </c>
      <c r="C3" s="7" t="n">
        <v>398922</v>
      </c>
    </row>
    <row r="4">
      <c r="A4" s="4" t="inlineStr">
        <is>
          <t>Finance lease right-of-use assets</t>
        </is>
      </c>
      <c r="B4" s="6" t="n">
        <v>546</v>
      </c>
      <c r="C4" s="6" t="n">
        <v>8616</v>
      </c>
    </row>
    <row r="5">
      <c r="A5" s="4" t="inlineStr">
        <is>
          <t>Total right-of-use assets</t>
        </is>
      </c>
      <c r="B5" s="7" t="n">
        <v>452476</v>
      </c>
      <c r="C5" s="6" t="n">
        <v>407538</v>
      </c>
    </row>
    <row r="6">
      <c r="A6" s="4" t="inlineStr">
        <is>
          <t>Finance Lease, Right-of-Use Asset, Statement of Financial Position [Extensible Enumeration]</t>
        </is>
      </c>
      <c r="B6" s="4" t="inlineStr">
        <is>
          <t>Property and equipment, net</t>
        </is>
      </c>
      <c r="C6" s="4" t="inlineStr">
        <is>
          <t xml:space="preserve"> </t>
        </is>
      </c>
    </row>
    <row r="7">
      <c r="A7" s="3" t="inlineStr">
        <is>
          <t>Current liabilities</t>
        </is>
      </c>
      <c r="B7" s="4" t="inlineStr">
        <is>
          <t xml:space="preserve"> </t>
        </is>
      </c>
      <c r="C7" s="4" t="inlineStr">
        <is>
          <t xml:space="preserve"> </t>
        </is>
      </c>
    </row>
    <row r="8">
      <c r="A8" s="4" t="inlineStr">
        <is>
          <t>Current operating lease liabilities</t>
        </is>
      </c>
      <c r="B8" s="7" t="n">
        <v>-88521</v>
      </c>
      <c r="C8" s="6" t="n">
        <v>-57949</v>
      </c>
    </row>
    <row r="9">
      <c r="A9" s="4" t="inlineStr">
        <is>
          <t>Finance lease liabilities</t>
        </is>
      </c>
      <c r="B9" s="7" t="n">
        <v>-140</v>
      </c>
      <c r="C9" s="7" t="n">
        <v>-1666</v>
      </c>
    </row>
    <row r="10">
      <c r="A10" s="4" t="inlineStr">
        <is>
          <t>Finance Lease, Liability, Current, Statement of Financial Position [Extensible Enumeration]</t>
        </is>
      </c>
      <c r="B10" s="4" t="inlineStr">
        <is>
          <t>Accrued expenses and other current liabilities (including accrued expenses and other current liabilities of VIEs without recourse to the Company of $nil and $2,774 as of December 31, 2024 and 2023, respectively)</t>
        </is>
      </c>
      <c r="C10" s="4" t="inlineStr">
        <is>
          <t>Accrued expenses and other current liabilities (including accrued expenses and other current liabilities of VIEs without recourse to the Company of $nil and $2,774 as of December 31, 2024 and 2023, respectively)</t>
        </is>
      </c>
    </row>
    <row r="11">
      <c r="A11" s="3" t="inlineStr">
        <is>
          <t>Non-current liabilities</t>
        </is>
      </c>
      <c r="B11" s="4" t="inlineStr">
        <is>
          <t xml:space="preserve"> </t>
        </is>
      </c>
      <c r="C11" s="4" t="inlineStr">
        <is>
          <t xml:space="preserve"> </t>
        </is>
      </c>
    </row>
    <row r="12">
      <c r="A12" s="4" t="inlineStr">
        <is>
          <t>Operating lease liabilities, non-current</t>
        </is>
      </c>
      <c r="B12" s="7" t="n">
        <v>-395235</v>
      </c>
      <c r="C12" s="7" t="n">
        <v>-343511</v>
      </c>
    </row>
    <row r="13">
      <c r="A13" s="4" t="inlineStr">
        <is>
          <t>Finance lease liabilities</t>
        </is>
      </c>
      <c r="B13" s="6" t="n">
        <v>-382</v>
      </c>
      <c r="C13" s="6" t="n">
        <v>-111</v>
      </c>
    </row>
    <row r="14">
      <c r="A14" s="4" t="inlineStr">
        <is>
          <t>Total lease liabilities</t>
        </is>
      </c>
      <c r="B14" s="7" t="n">
        <v>-484278</v>
      </c>
      <c r="C14" s="7" t="n">
        <v>-403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4</t>
        </is>
      </c>
      <c r="C2" s="2" t="inlineStr">
        <is>
          <t>Dec. 31, 2023</t>
        </is>
      </c>
    </row>
    <row r="3">
      <c r="A3" s="3" t="inlineStr">
        <is>
          <t>Operating lease cost</t>
        </is>
      </c>
      <c r="B3" s="4" t="inlineStr">
        <is>
          <t xml:space="preserve"> </t>
        </is>
      </c>
      <c r="C3" s="4" t="inlineStr">
        <is>
          <t xml:space="preserve"> </t>
        </is>
      </c>
    </row>
    <row r="4">
      <c r="A4" s="4" t="inlineStr">
        <is>
          <t>Operating lease cost</t>
        </is>
      </c>
      <c r="B4" s="7" t="n">
        <v>102841</v>
      </c>
      <c r="C4" s="7" t="n">
        <v>40215</v>
      </c>
    </row>
    <row r="5">
      <c r="A5" s="3" t="inlineStr">
        <is>
          <t>Finance lease cost</t>
        </is>
      </c>
      <c r="B5" s="4" t="inlineStr">
        <is>
          <t xml:space="preserve"> </t>
        </is>
      </c>
      <c r="C5" s="4" t="inlineStr">
        <is>
          <t xml:space="preserve"> </t>
        </is>
      </c>
    </row>
    <row r="6">
      <c r="A6" s="4" t="inlineStr">
        <is>
          <t>Amortization of right-of-use assets</t>
        </is>
      </c>
      <c r="B6" s="6" t="n">
        <v>436</v>
      </c>
      <c r="C6" s="6" t="n">
        <v>680</v>
      </c>
    </row>
    <row r="7">
      <c r="A7" s="4" t="inlineStr">
        <is>
          <t>Interest on lease liabilities</t>
        </is>
      </c>
      <c r="B7" s="6" t="n">
        <v>153</v>
      </c>
      <c r="C7" s="6" t="n">
        <v>532</v>
      </c>
    </row>
    <row r="8">
      <c r="A8" s="4" t="inlineStr">
        <is>
          <t>Short-term lease costs</t>
        </is>
      </c>
      <c r="B8" s="6" t="n">
        <v>699</v>
      </c>
      <c r="C8" s="6" t="n">
        <v>351</v>
      </c>
    </row>
    <row r="9">
      <c r="A9" s="4" t="inlineStr">
        <is>
          <t>Total</t>
        </is>
      </c>
      <c r="B9" s="7" t="n">
        <v>104129</v>
      </c>
      <c r="C9" s="7" t="n">
        <v>417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chedule of Lease Terms and Discount Rates (Detail)</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4 months 28 days</t>
        </is>
      </c>
      <c r="C3" s="4" t="inlineStr">
        <is>
          <t>6 years 5 months 12 days</t>
        </is>
      </c>
    </row>
    <row r="4">
      <c r="A4" s="4" t="inlineStr">
        <is>
          <t>Finance leases</t>
        </is>
      </c>
      <c r="B4" s="4" t="inlineStr">
        <is>
          <t>3 years 7 months 13 days</t>
        </is>
      </c>
      <c r="C4" s="4" t="inlineStr">
        <is>
          <t>10 months 2 days</t>
        </is>
      </c>
    </row>
    <row r="5">
      <c r="A5" s="3" t="inlineStr">
        <is>
          <t>Weighted average discount rate:</t>
        </is>
      </c>
      <c r="B5" s="4" t="inlineStr">
        <is>
          <t xml:space="preserve"> </t>
        </is>
      </c>
      <c r="C5" s="4" t="inlineStr">
        <is>
          <t xml:space="preserve"> </t>
        </is>
      </c>
    </row>
    <row r="6">
      <c r="A6" s="4" t="inlineStr">
        <is>
          <t>Operating leases</t>
        </is>
      </c>
      <c r="B6" s="10" t="n">
        <v>0.0322</v>
      </c>
      <c r="C6" s="10" t="n">
        <v>0.0323</v>
      </c>
    </row>
    <row r="7">
      <c r="A7" s="4" t="inlineStr">
        <is>
          <t>Finance leases</t>
        </is>
      </c>
      <c r="B7" s="10" t="n">
        <v>0.1054</v>
      </c>
      <c r="C7" s="10" t="n">
        <v>0.18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Dec. 31, 2024 USD ($)</t>
        </is>
      </c>
    </row>
    <row r="2">
      <c r="A2" s="3" t="inlineStr">
        <is>
          <t>Operating leases</t>
        </is>
      </c>
      <c r="B2" s="4" t="inlineStr">
        <is>
          <t xml:space="preserve"> </t>
        </is>
      </c>
    </row>
    <row r="3">
      <c r="A3" s="4" t="inlineStr">
        <is>
          <t>2025</t>
        </is>
      </c>
      <c r="B3" s="7" t="n">
        <v>105052</v>
      </c>
    </row>
    <row r="4">
      <c r="A4" s="4" t="inlineStr">
        <is>
          <t>2026</t>
        </is>
      </c>
      <c r="B4" s="6" t="n">
        <v>106336</v>
      </c>
    </row>
    <row r="5">
      <c r="A5" s="4" t="inlineStr">
        <is>
          <t>2027</t>
        </is>
      </c>
      <c r="B5" s="6" t="n">
        <v>101547</v>
      </c>
    </row>
    <row r="6">
      <c r="A6" s="4" t="inlineStr">
        <is>
          <t>2028</t>
        </is>
      </c>
      <c r="B6" s="6" t="n">
        <v>91186</v>
      </c>
    </row>
    <row r="7">
      <c r="A7" s="4" t="inlineStr">
        <is>
          <t>2029</t>
        </is>
      </c>
      <c r="B7" s="6" t="n">
        <v>60838</v>
      </c>
    </row>
    <row r="8">
      <c r="A8" s="4" t="inlineStr">
        <is>
          <t>Thereafter</t>
        </is>
      </c>
      <c r="B8" s="6" t="n">
        <v>75789</v>
      </c>
    </row>
    <row r="9">
      <c r="A9" s="4" t="inlineStr">
        <is>
          <t>Total lease payments</t>
        </is>
      </c>
      <c r="B9" s="6" t="n">
        <v>540748</v>
      </c>
    </row>
    <row r="10">
      <c r="A10" s="4" t="inlineStr">
        <is>
          <t>Less: imputed interest</t>
        </is>
      </c>
      <c r="B10" s="6" t="n">
        <v>-56992</v>
      </c>
    </row>
    <row r="11">
      <c r="A11" s="4" t="inlineStr">
        <is>
          <t>Present value of lease liabilities</t>
        </is>
      </c>
      <c r="B11" s="6" t="n">
        <v>483756</v>
      </c>
    </row>
    <row r="12">
      <c r="A12" s="3" t="inlineStr">
        <is>
          <t>Finance leases</t>
        </is>
      </c>
      <c r="B12" s="4" t="inlineStr">
        <is>
          <t xml:space="preserve"> </t>
        </is>
      </c>
    </row>
    <row r="13">
      <c r="A13" s="4" t="inlineStr">
        <is>
          <t>2025</t>
        </is>
      </c>
      <c r="B13" s="6" t="n">
        <v>189</v>
      </c>
    </row>
    <row r="14">
      <c r="A14" s="4" t="inlineStr">
        <is>
          <t>2026</t>
        </is>
      </c>
      <c r="B14" s="6" t="n">
        <v>151</v>
      </c>
    </row>
    <row r="15">
      <c r="A15" s="4" t="inlineStr">
        <is>
          <t>2027</t>
        </is>
      </c>
      <c r="B15" s="6" t="n">
        <v>143</v>
      </c>
    </row>
    <row r="16">
      <c r="A16" s="4" t="inlineStr">
        <is>
          <t>2028</t>
        </is>
      </c>
      <c r="B16" s="6" t="n">
        <v>111</v>
      </c>
    </row>
    <row r="17">
      <c r="A17" s="4" t="inlineStr">
        <is>
          <t>2029</t>
        </is>
      </c>
      <c r="B17" s="6" t="n">
        <v>37</v>
      </c>
    </row>
    <row r="18">
      <c r="A18" s="4" t="inlineStr">
        <is>
          <t>Thereafter</t>
        </is>
      </c>
      <c r="B18" s="6" t="n">
        <v>0</v>
      </c>
    </row>
    <row r="19">
      <c r="A19" s="4" t="inlineStr">
        <is>
          <t>Total lease payments</t>
        </is>
      </c>
      <c r="B19" s="6" t="n">
        <v>631</v>
      </c>
    </row>
    <row r="20">
      <c r="A20" s="4" t="inlineStr">
        <is>
          <t>Less: imputed interest</t>
        </is>
      </c>
      <c r="B20" s="6" t="n">
        <v>-109</v>
      </c>
    </row>
    <row r="21">
      <c r="A21" s="4" t="inlineStr">
        <is>
          <t>Present value of lease liabilities</t>
        </is>
      </c>
      <c r="B21" s="7" t="n">
        <v>5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4729</v>
      </c>
      <c r="C4" s="7" t="n">
        <v>37730</v>
      </c>
      <c r="D4" s="4" t="inlineStr">
        <is>
          <t xml:space="preserve"> </t>
        </is>
      </c>
    </row>
    <row r="5">
      <c r="A5" s="4" t="inlineStr">
        <is>
          <t>Operating cash flows from finance leases</t>
        </is>
      </c>
      <c r="B5" s="6" t="n">
        <v>153</v>
      </c>
      <c r="C5" s="6" t="n">
        <v>532</v>
      </c>
      <c r="D5" s="4" t="inlineStr">
        <is>
          <t xml:space="preserve"> </t>
        </is>
      </c>
    </row>
    <row r="6">
      <c r="A6" s="4" t="inlineStr">
        <is>
          <t>Financing cash flows from finance leases</t>
        </is>
      </c>
      <c r="B6" s="6" t="n">
        <v>1726</v>
      </c>
      <c r="C6" s="6" t="n">
        <v>2212</v>
      </c>
      <c r="D6" s="7" t="n">
        <v>362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43259</v>
      </c>
      <c r="C8" s="6" t="n">
        <v>291816</v>
      </c>
      <c r="D8" s="4" t="inlineStr">
        <is>
          <t xml:space="preserve"> </t>
        </is>
      </c>
    </row>
    <row r="9">
      <c r="A9" s="4" t="inlineStr">
        <is>
          <t>Finance leases</t>
        </is>
      </c>
      <c r="B9" s="7" t="n">
        <v>767</v>
      </c>
      <c r="C9" s="7" t="n">
        <v>207</v>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53" customWidth="1" min="2" max="2"/>
    <col width="40" customWidth="1" min="3" max="3"/>
    <col width="40" customWidth="1" min="4" max="4"/>
    <col width="40" customWidth="1" min="5" max="5"/>
    <col width="40" customWidth="1" min="6" max="6"/>
  </cols>
  <sheetData>
    <row r="1">
      <c r="A1" s="1" t="inlineStr">
        <is>
          <t>Ordinary and Preferred Shares - Additional Information (Detail) $ / shares in Units, $ in Thousands</t>
        </is>
      </c>
      <c r="C1" s="2" t="inlineStr">
        <is>
          <t>1 Months Ended</t>
        </is>
      </c>
      <c r="D1" s="2" t="inlineStr">
        <is>
          <t>12 Months Ended</t>
        </is>
      </c>
    </row>
    <row r="2">
      <c r="B2" s="2" t="inlineStr">
        <is>
          <t>Aug. 18, 2022 USD ($) votePerShare $ / shares shares</t>
        </is>
      </c>
      <c r="C2" s="2" t="inlineStr">
        <is>
          <t>Dec. 31, 2024 USD ($) $ / shares shares</t>
        </is>
      </c>
      <c r="D2" s="2" t="inlineStr">
        <is>
          <t>Dec. 31, 2024 USD ($) $ / shares shares</t>
        </is>
      </c>
      <c r="E2" s="2" t="inlineStr">
        <is>
          <t>Dec. 31, 2023 USD ($) $ / shares shares</t>
        </is>
      </c>
      <c r="F2" s="2" t="inlineStr">
        <is>
          <t>Dec. 31, 2022 USD ($)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IPO costs | $</t>
        </is>
      </c>
      <c r="B4" s="4" t="inlineStr">
        <is>
          <t xml:space="preserve"> </t>
        </is>
      </c>
      <c r="C4" s="4" t="inlineStr">
        <is>
          <t xml:space="preserve"> </t>
        </is>
      </c>
      <c r="D4" s="7" t="n">
        <v>0</v>
      </c>
      <c r="E4" s="7" t="n">
        <v>0</v>
      </c>
      <c r="F4" s="7" t="n">
        <v>34245</v>
      </c>
    </row>
    <row r="5">
      <c r="A5" s="4" t="inlineStr">
        <is>
          <t>Share repurchase | $</t>
        </is>
      </c>
      <c r="B5" s="4" t="inlineStr">
        <is>
          <t xml:space="preserve"> </t>
        </is>
      </c>
      <c r="C5" s="4" t="inlineStr">
        <is>
          <t xml:space="preserve"> </t>
        </is>
      </c>
      <c r="D5" s="7" t="n">
        <v>23243</v>
      </c>
      <c r="E5" s="7" t="n">
        <v>1594</v>
      </c>
      <c r="F5" s="4" t="inlineStr">
        <is>
          <t xml:space="preserve"> </t>
        </is>
      </c>
    </row>
    <row r="6">
      <c r="A6" s="4" t="inlineStr">
        <is>
          <t>Conversion of Preferred shares to 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signating ordinary shares (in shares)</t>
        </is>
      </c>
      <c r="B8" s="6" t="n">
        <v>19856932</v>
      </c>
      <c r="C8" s="4" t="inlineStr">
        <is>
          <t xml:space="preserve"> </t>
        </is>
      </c>
      <c r="D8" s="4" t="inlineStr">
        <is>
          <t xml:space="preserve"> </t>
        </is>
      </c>
      <c r="E8" s="4" t="inlineStr">
        <is>
          <t xml:space="preserve"> </t>
        </is>
      </c>
      <c r="F8" s="4" t="inlineStr">
        <is>
          <t xml:space="preserve"> </t>
        </is>
      </c>
    </row>
    <row r="9">
      <c r="A9" s="4" t="inlineStr">
        <is>
          <t>Conversion Of Ordinary Shares To 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signating ordinary shares (in shares)</t>
        </is>
      </c>
      <c r="B11" s="6" t="n">
        <v>8119882</v>
      </c>
      <c r="C11" s="4" t="inlineStr">
        <is>
          <t xml:space="preserve"> </t>
        </is>
      </c>
      <c r="D11" s="4" t="inlineStr">
        <is>
          <t xml:space="preserve"> </t>
        </is>
      </c>
      <c r="E11" s="4" t="inlineStr">
        <is>
          <t xml:space="preserve"> </t>
        </is>
      </c>
      <c r="F11" s="4" t="inlineStr">
        <is>
          <t xml:space="preserve"> </t>
        </is>
      </c>
    </row>
    <row r="12">
      <c r="A12" s="4" t="inlineStr">
        <is>
          <t>Conversion of Preferred shares to 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signating ordinary shares (in shares)</t>
        </is>
      </c>
      <c r="B14" s="6" t="n">
        <v>1571043</v>
      </c>
      <c r="C14" s="4" t="inlineStr">
        <is>
          <t xml:space="preserve"> </t>
        </is>
      </c>
      <c r="D14" s="4" t="inlineStr">
        <is>
          <t xml:space="preserve"> </t>
        </is>
      </c>
      <c r="E14" s="4" t="inlineStr">
        <is>
          <t xml:space="preserve"> </t>
        </is>
      </c>
      <c r="F14" s="4" t="inlineStr">
        <is>
          <t xml:space="preserve"> </t>
        </is>
      </c>
    </row>
    <row r="15">
      <c r="A15" s="4" t="inlineStr">
        <is>
          <t>Conversion Of Ordinary Shares To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signating ordinary shares (in shares)</t>
        </is>
      </c>
      <c r="B17" s="6" t="n">
        <v>7755689</v>
      </c>
      <c r="C17" s="4" t="inlineStr">
        <is>
          <t xml:space="preserve"> </t>
        </is>
      </c>
      <c r="D17" s="4" t="inlineStr">
        <is>
          <t xml:space="preserve"> </t>
        </is>
      </c>
      <c r="E17" s="4" t="inlineStr">
        <is>
          <t xml:space="preserve"> </t>
        </is>
      </c>
      <c r="F17" s="4" t="inlineStr">
        <is>
          <t xml:space="preserve"> </t>
        </is>
      </c>
    </row>
    <row r="18">
      <c r="A18" s="4" t="inlineStr">
        <is>
          <t>Conversion Of Ordinary Shares From Class B To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signating ordinary shares (in shares)</t>
        </is>
      </c>
      <c r="B20" s="4" t="inlineStr">
        <is>
          <t xml:space="preserve"> </t>
        </is>
      </c>
      <c r="C20" s="4" t="inlineStr">
        <is>
          <t xml:space="preserve"> </t>
        </is>
      </c>
      <c r="D20" s="6" t="n">
        <v>1250000</v>
      </c>
      <c r="E20" s="6" t="n">
        <v>0</v>
      </c>
      <c r="F20" s="6" t="n">
        <v>0</v>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USD per share) | $ / shares</t>
        </is>
      </c>
      <c r="B23" s="8" t="n">
        <v>0.05</v>
      </c>
      <c r="C23" s="8" t="n">
        <v>0.05</v>
      </c>
      <c r="D23" s="8" t="n">
        <v>0.05</v>
      </c>
      <c r="E23" s="8" t="n">
        <v>0.05</v>
      </c>
      <c r="F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in USD per share) | $ / shares</t>
        </is>
      </c>
      <c r="B26" s="8" t="n">
        <v>0.05</v>
      </c>
      <c r="C26" s="8" t="n">
        <v>0.05</v>
      </c>
      <c r="D26" s="8" t="n">
        <v>0.05</v>
      </c>
      <c r="E26" s="8" t="n">
        <v>0.05</v>
      </c>
      <c r="F26" s="4" t="inlineStr">
        <is>
          <t xml:space="preserve"> </t>
        </is>
      </c>
    </row>
    <row r="27">
      <c r="A27" s="4" t="inlineStr">
        <is>
          <t>Share repurchase | $</t>
        </is>
      </c>
      <c r="B27" s="4" t="inlineStr">
        <is>
          <t xml:space="preserve"> </t>
        </is>
      </c>
      <c r="C27" s="4" t="inlineStr">
        <is>
          <t xml:space="preserve"> </t>
        </is>
      </c>
      <c r="D27" s="7" t="n">
        <v>23200</v>
      </c>
      <c r="E27" s="7" t="n">
        <v>1600</v>
      </c>
      <c r="F27" s="7" t="n">
        <v>0</v>
      </c>
    </row>
    <row r="28">
      <c r="A28" s="4" t="inlineStr">
        <is>
          <t>Shares acquired (in USD per share) | $ / shares</t>
        </is>
      </c>
      <c r="B28" s="4" t="inlineStr">
        <is>
          <t xml:space="preserve"> </t>
        </is>
      </c>
      <c r="C28" s="4" t="inlineStr">
        <is>
          <t xml:space="preserve"> </t>
        </is>
      </c>
      <c r="D28" s="8" t="n">
        <v>22.45</v>
      </c>
      <c r="E28" s="8" t="n">
        <v>7.37</v>
      </c>
      <c r="F28" s="7" t="n">
        <v>0</v>
      </c>
    </row>
    <row r="29">
      <c r="A29" s="4" t="inlineStr">
        <is>
          <t>Payment of stock issuance costs | $</t>
        </is>
      </c>
      <c r="B29" s="4" t="inlineStr">
        <is>
          <t xml:space="preserve"> </t>
        </is>
      </c>
      <c r="C29" s="4" t="inlineStr">
        <is>
          <t xml:space="preserve"> </t>
        </is>
      </c>
      <c r="D29" s="7" t="n">
        <v>42</v>
      </c>
      <c r="E29" s="7" t="n">
        <v>8</v>
      </c>
      <c r="F29" s="7" t="n">
        <v>0</v>
      </c>
    </row>
    <row r="30">
      <c r="A30" s="4" t="inlineStr">
        <is>
          <t>Retirement of shares (in shares)</t>
        </is>
      </c>
      <c r="B30" s="4" t="inlineStr">
        <is>
          <t xml:space="preserve"> </t>
        </is>
      </c>
      <c r="C30" s="6" t="n">
        <v>683760</v>
      </c>
      <c r="D30" s="4" t="inlineStr">
        <is>
          <t xml:space="preserve"> </t>
        </is>
      </c>
      <c r="E30" s="4" t="inlineStr">
        <is>
          <t xml:space="preserve"> </t>
        </is>
      </c>
      <c r="F30" s="4" t="inlineStr">
        <is>
          <t xml:space="preserve"> </t>
        </is>
      </c>
    </row>
    <row r="31">
      <c r="A31" s="4" t="inlineStr">
        <is>
          <t>Stock repurchase program, remaining authorized amount | $</t>
        </is>
      </c>
      <c r="B31" s="4" t="inlineStr">
        <is>
          <t xml:space="preserve"> </t>
        </is>
      </c>
      <c r="C31" s="7" t="n">
        <v>22800</v>
      </c>
      <c r="D31" s="7" t="n">
        <v>22800</v>
      </c>
      <c r="E31" s="4" t="inlineStr">
        <is>
          <t xml:space="preserve"> </t>
        </is>
      </c>
      <c r="F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lass A ordinary shares upon the IPO (in shares)</t>
        </is>
      </c>
      <c r="B34" s="6" t="n">
        <v>3381000</v>
      </c>
      <c r="C34" s="4" t="inlineStr">
        <is>
          <t xml:space="preserve"> </t>
        </is>
      </c>
      <c r="D34" s="4" t="inlineStr">
        <is>
          <t xml:space="preserve"> </t>
        </is>
      </c>
      <c r="E34" s="4" t="inlineStr">
        <is>
          <t xml:space="preserve"> </t>
        </is>
      </c>
      <c r="F34" s="4" t="inlineStr">
        <is>
          <t xml:space="preserve"> </t>
        </is>
      </c>
    </row>
    <row r="35">
      <c r="A35" s="4" t="inlineStr">
        <is>
          <t>Public offering price (in USD per share) | $ / shares</t>
        </is>
      </c>
      <c r="B35" s="8" t="n">
        <v>12.25</v>
      </c>
      <c r="C35" s="4" t="inlineStr">
        <is>
          <t xml:space="preserve"> </t>
        </is>
      </c>
      <c r="D35" s="4" t="inlineStr">
        <is>
          <t xml:space="preserve"> </t>
        </is>
      </c>
      <c r="E35" s="4" t="inlineStr">
        <is>
          <t xml:space="preserve"> </t>
        </is>
      </c>
      <c r="F35" s="4" t="inlineStr">
        <is>
          <t xml:space="preserve"> </t>
        </is>
      </c>
    </row>
    <row r="36">
      <c r="A36" s="4" t="inlineStr">
        <is>
          <t>Proceeds from initial public offering, net of IPO costs | $</t>
        </is>
      </c>
      <c r="B36" s="7" t="n">
        <v>34200</v>
      </c>
      <c r="C36" s="4" t="inlineStr">
        <is>
          <t xml:space="preserve"> </t>
        </is>
      </c>
      <c r="D36" s="4" t="inlineStr">
        <is>
          <t xml:space="preserve"> </t>
        </is>
      </c>
      <c r="E36" s="4" t="inlineStr">
        <is>
          <t xml:space="preserve"> </t>
        </is>
      </c>
      <c r="F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Votes | votePerShare</t>
        </is>
      </c>
      <c r="B39" s="6" t="n">
        <v>1</v>
      </c>
      <c r="C39" s="4" t="inlineStr">
        <is>
          <t xml:space="preserve"> </t>
        </is>
      </c>
      <c r="D39" s="4" t="inlineStr">
        <is>
          <t xml:space="preserve"> </t>
        </is>
      </c>
      <c r="E39" s="4" t="inlineStr">
        <is>
          <t xml:space="preserve"> </t>
        </is>
      </c>
      <c r="F39" s="4" t="inlineStr">
        <is>
          <t xml:space="preserve"> </t>
        </is>
      </c>
    </row>
    <row r="40">
      <c r="A40" s="4" t="inlineStr">
        <is>
          <t>Common Class 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Votes | votePerShare</t>
        </is>
      </c>
      <c r="B42" s="6" t="n">
        <v>10</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and Preferred Shares - Schedule of treasury shares issued, repurchased and subsequently retired (Details) - share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held, beginning of period (in shares)</t>
        </is>
      </c>
      <c r="B4" s="6" t="n">
        <v>294029</v>
      </c>
      <c r="C4" s="4" t="inlineStr">
        <is>
          <t xml:space="preserve"> </t>
        </is>
      </c>
      <c r="D4" s="4" t="inlineStr">
        <is>
          <t xml:space="preserve"> </t>
        </is>
      </c>
    </row>
    <row r="5">
      <c r="A5" s="4" t="inlineStr">
        <is>
          <t>Treasury stock held, end of period (in shares)</t>
        </is>
      </c>
      <c r="B5" s="6" t="n">
        <v>609390</v>
      </c>
      <c r="C5" s="6" t="n">
        <v>294029</v>
      </c>
      <c r="D5" s="4" t="inlineStr">
        <is>
          <t xml:space="preserve"> </t>
        </is>
      </c>
    </row>
    <row r="6">
      <c r="A6" s="4" t="inlineStr">
        <is>
          <t>Treasury shares</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Treasury stock held, beginning of period (in shares)</t>
        </is>
      </c>
      <c r="B8" s="6" t="n">
        <v>294029</v>
      </c>
      <c r="C8" s="6" t="n">
        <v>4624039</v>
      </c>
      <c r="D8" s="6" t="n">
        <v>0</v>
      </c>
    </row>
    <row r="9">
      <c r="A9" s="4" t="inlineStr">
        <is>
          <t>Issuance of ordinary shares to the Trust Holdcos (in shares)</t>
        </is>
      </c>
      <c r="B9" s="6" t="n">
        <v>0</v>
      </c>
      <c r="C9" s="6" t="n">
        <v>0</v>
      </c>
      <c r="D9" s="6" t="n">
        <v>4765903</v>
      </c>
    </row>
    <row r="10">
      <c r="A10" s="4" t="inlineStr">
        <is>
          <t>Share repurchase (in shares)</t>
        </is>
      </c>
      <c r="B10" s="6" t="n">
        <v>1033292</v>
      </c>
      <c r="C10" s="6" t="n">
        <v>215201</v>
      </c>
      <c r="D10" s="6" t="n">
        <v>0</v>
      </c>
    </row>
    <row r="11">
      <c r="A11" s="4" t="inlineStr">
        <is>
          <t>Retirement of shares (in shares)</t>
        </is>
      </c>
      <c r="B11" s="6" t="n">
        <v>-683760</v>
      </c>
      <c r="C11" s="6" t="n">
        <v>0</v>
      </c>
      <c r="D11" s="6" t="n">
        <v>0</v>
      </c>
    </row>
    <row r="12">
      <c r="A12" s="4" t="inlineStr">
        <is>
          <t>Shares issued for share-based compensation (in shares)</t>
        </is>
      </c>
      <c r="B12" s="6" t="n">
        <v>0</v>
      </c>
      <c r="C12" s="6" t="n">
        <v>68283</v>
      </c>
      <c r="D12" s="6" t="n">
        <v>0</v>
      </c>
    </row>
    <row r="13">
      <c r="A13" s="4" t="inlineStr">
        <is>
          <t>Share-based compensation (in shares)</t>
        </is>
      </c>
      <c r="B13" s="6" t="n">
        <v>-34171</v>
      </c>
      <c r="C13" s="6" t="n">
        <v>-4613494</v>
      </c>
      <c r="D13" s="6" t="n">
        <v>-141864</v>
      </c>
    </row>
    <row r="14">
      <c r="A14" s="4" t="inlineStr">
        <is>
          <t>Treasury stock held, end of period (in shares)</t>
        </is>
      </c>
      <c r="B14" s="6" t="n">
        <v>609390</v>
      </c>
      <c r="C14" s="6" t="n">
        <v>294029</v>
      </c>
      <c r="D14" s="6" t="n">
        <v>46240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hare-Based Compensation - Additional information (Detail) - USD ($) $ / shares in Units, $ in Thousands</t>
        </is>
      </c>
      <c r="E1" s="2" t="inlineStr">
        <is>
          <t>1 Months Ended</t>
        </is>
      </c>
      <c r="F1" s="2" t="inlineStr">
        <is>
          <t>12 Months Ended</t>
        </is>
      </c>
    </row>
    <row r="2">
      <c r="B2" s="2" t="inlineStr">
        <is>
          <t>Apr. 27, 2023</t>
        </is>
      </c>
      <c r="C2" s="2" t="inlineStr">
        <is>
          <t>Nov. 18, 2022</t>
        </is>
      </c>
      <c r="D2" s="2" t="inlineStr">
        <is>
          <t>Jul. 11, 2021</t>
        </is>
      </c>
      <c r="E2" s="2" t="inlineStr">
        <is>
          <t>Feb. 28, 2022</t>
        </is>
      </c>
      <c r="F2" s="2" t="inlineStr">
        <is>
          <t>Dec. 31, 2024</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ward, expiration period</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 options granted (in shares)</t>
        </is>
      </c>
      <c r="B5" s="4" t="inlineStr">
        <is>
          <t xml:space="preserve"> </t>
        </is>
      </c>
      <c r="C5" s="4" t="inlineStr">
        <is>
          <t xml:space="preserve"> </t>
        </is>
      </c>
      <c r="D5" s="4" t="inlineStr">
        <is>
          <t xml:space="preserve"> </t>
        </is>
      </c>
      <c r="E5" s="4" t="inlineStr">
        <is>
          <t xml:space="preserve"> </t>
        </is>
      </c>
      <c r="F5" s="6" t="n">
        <v>0</v>
      </c>
      <c r="G5" s="6" t="n">
        <v>0</v>
      </c>
      <c r="H5" s="6" t="n">
        <v>385434</v>
      </c>
      <c r="I5" s="4" t="inlineStr">
        <is>
          <t xml:space="preserve"> </t>
        </is>
      </c>
    </row>
    <row r="6">
      <c r="A6" s="4" t="inlineStr">
        <is>
          <t>Number of share options to be exercised (in shares)</t>
        </is>
      </c>
      <c r="B6" s="4" t="inlineStr">
        <is>
          <t xml:space="preserve"> </t>
        </is>
      </c>
      <c r="C6" s="4" t="inlineStr">
        <is>
          <t xml:space="preserve"> </t>
        </is>
      </c>
      <c r="D6" s="4" t="inlineStr">
        <is>
          <t xml:space="preserve"> </t>
        </is>
      </c>
      <c r="E6" s="4" t="inlineStr">
        <is>
          <t xml:space="preserve"> </t>
        </is>
      </c>
      <c r="F6" s="6" t="n">
        <v>0</v>
      </c>
      <c r="G6" s="6" t="n">
        <v>0</v>
      </c>
      <c r="H6" s="6" t="n">
        <v>4556061</v>
      </c>
      <c r="I6" s="6" t="n">
        <v>4170627</v>
      </c>
    </row>
    <row r="7">
      <c r="A7" s="4" t="inlineStr">
        <is>
          <t>Aggregate intrinsic value for share options exercised in the period (in USD)</t>
        </is>
      </c>
      <c r="B7" s="4" t="inlineStr">
        <is>
          <t xml:space="preserve"> </t>
        </is>
      </c>
      <c r="C7" s="4" t="inlineStr">
        <is>
          <t xml:space="preserve"> </t>
        </is>
      </c>
      <c r="D7" s="4" t="inlineStr">
        <is>
          <t xml:space="preserve"> </t>
        </is>
      </c>
      <c r="E7" s="4" t="inlineStr">
        <is>
          <t xml:space="preserve"> </t>
        </is>
      </c>
      <c r="F7" s="7" t="n">
        <v>0</v>
      </c>
      <c r="G7" s="7" t="n">
        <v>5239</v>
      </c>
      <c r="H7" s="7" t="n">
        <v>0</v>
      </c>
      <c r="I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ward requisite service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vested award, excluding option, cost not yet recognized</t>
        </is>
      </c>
      <c r="B11" s="4" t="inlineStr">
        <is>
          <t xml:space="preserve"> </t>
        </is>
      </c>
      <c r="C11" s="4" t="inlineStr">
        <is>
          <t xml:space="preserve"> </t>
        </is>
      </c>
      <c r="D11" s="4" t="inlineStr">
        <is>
          <t xml:space="preserve"> </t>
        </is>
      </c>
      <c r="E11" s="4" t="inlineStr">
        <is>
          <t xml:space="preserve"> </t>
        </is>
      </c>
      <c r="F11" s="7" t="n">
        <v>1158</v>
      </c>
      <c r="G11" s="4" t="inlineStr">
        <is>
          <t xml:space="preserve"> </t>
        </is>
      </c>
      <c r="H11" s="4" t="inlineStr">
        <is>
          <t xml:space="preserve"> </t>
        </is>
      </c>
      <c r="I11" s="4" t="inlineStr">
        <is>
          <t xml:space="preserve"> </t>
        </is>
      </c>
    </row>
    <row r="12">
      <c r="A12" s="4" t="inlineStr">
        <is>
          <t>Number of restricted shares to be exercised (in shares)</t>
        </is>
      </c>
      <c r="B12" s="4" t="inlineStr">
        <is>
          <t xml:space="preserve"> </t>
        </is>
      </c>
      <c r="C12" s="4" t="inlineStr">
        <is>
          <t xml:space="preserve"> </t>
        </is>
      </c>
      <c r="D12" s="4" t="inlineStr">
        <is>
          <t xml:space="preserve"> </t>
        </is>
      </c>
      <c r="E12" s="4" t="inlineStr">
        <is>
          <t xml:space="preserve"> </t>
        </is>
      </c>
      <c r="F12" s="6" t="n">
        <v>150260</v>
      </c>
      <c r="G12" s="6" t="n">
        <v>159773</v>
      </c>
      <c r="H12" s="6" t="n">
        <v>0</v>
      </c>
      <c r="I12" s="4" t="inlineStr">
        <is>
          <t xml:space="preserve"> </t>
        </is>
      </c>
    </row>
    <row r="13">
      <c r="A13" s="4" t="inlineStr">
        <is>
          <t>Cost not yet recognized, period for recognition</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c r="H13" s="4" t="inlineStr">
        <is>
          <t xml:space="preserve"> </t>
        </is>
      </c>
      <c r="I13" s="4" t="inlineStr">
        <is>
          <t xml:space="preserve"> </t>
        </is>
      </c>
    </row>
    <row r="14">
      <c r="A14" s="4" t="inlineStr">
        <is>
          <t>Weighted average grant date fair value for restricted shares granted during the period (in USD per share)</t>
        </is>
      </c>
      <c r="B14" s="4" t="inlineStr">
        <is>
          <t xml:space="preserve"> </t>
        </is>
      </c>
      <c r="C14" s="4" t="inlineStr">
        <is>
          <t xml:space="preserve"> </t>
        </is>
      </c>
      <c r="D14" s="4" t="inlineStr">
        <is>
          <t xml:space="preserve"> </t>
        </is>
      </c>
      <c r="E14" s="4" t="inlineStr">
        <is>
          <t xml:space="preserve"> </t>
        </is>
      </c>
      <c r="F14" s="8" t="n">
        <v>30.72</v>
      </c>
      <c r="G14" s="8" t="n">
        <v>5.23</v>
      </c>
      <c r="H14" s="4" t="inlineStr">
        <is>
          <t xml:space="preserve"> </t>
        </is>
      </c>
      <c r="I14" s="4" t="inlineStr">
        <is>
          <t xml:space="preserve"> </t>
        </is>
      </c>
    </row>
    <row r="15">
      <c r="A15" s="4" t="inlineStr">
        <is>
          <t>Restricted stock units (RSUs) | 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percentage</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 (RSUs) | 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percentage</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requisite service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Number of restricted shares to be exercised (in shares)</t>
        </is>
      </c>
      <c r="B24" s="4" t="inlineStr">
        <is>
          <t xml:space="preserve"> </t>
        </is>
      </c>
      <c r="C24" s="4" t="inlineStr">
        <is>
          <t xml:space="preserve"> </t>
        </is>
      </c>
      <c r="D24" s="4" t="inlineStr">
        <is>
          <t xml:space="preserve"> </t>
        </is>
      </c>
      <c r="E24" s="4" t="inlineStr">
        <is>
          <t xml:space="preserve"> </t>
        </is>
      </c>
      <c r="F24" s="6" t="n">
        <v>0</v>
      </c>
      <c r="G24" s="6" t="n">
        <v>10545</v>
      </c>
      <c r="H24" s="6" t="n">
        <v>69034</v>
      </c>
      <c r="I24" s="6" t="n">
        <v>0</v>
      </c>
    </row>
    <row r="25">
      <c r="A25" s="4" t="inlineStr">
        <is>
          <t>Weighted average grant date fair value for restricted shares granted during the period (in USD per share)</t>
        </is>
      </c>
      <c r="B25" s="4" t="inlineStr">
        <is>
          <t xml:space="preserve"> </t>
        </is>
      </c>
      <c r="C25" s="4" t="inlineStr">
        <is>
          <t xml:space="preserve"> </t>
        </is>
      </c>
      <c r="D25" s="4" t="inlineStr">
        <is>
          <t xml:space="preserve"> </t>
        </is>
      </c>
      <c r="E25" s="8" t="n">
        <v>7.48</v>
      </c>
      <c r="F25" s="4" t="inlineStr">
        <is>
          <t xml:space="preserve"> </t>
        </is>
      </c>
      <c r="G25" s="4" t="inlineStr">
        <is>
          <t xml:space="preserve"> </t>
        </is>
      </c>
      <c r="H25" s="11" t="n">
        <v>0.269</v>
      </c>
      <c r="I25" s="4" t="inlineStr">
        <is>
          <t xml:space="preserve"> </t>
        </is>
      </c>
    </row>
    <row r="26">
      <c r="A26" s="4" t="inlineStr">
        <is>
          <t>Restricted stock | Share-Based Payment Arrangement, Non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grant date fair value for restricted shares granted during the period (in USD per share)</t>
        </is>
      </c>
      <c r="B28" s="4" t="inlineStr">
        <is>
          <t xml:space="preserve"> </t>
        </is>
      </c>
      <c r="C28" s="8"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grant date fair value for restricted shares granted during the period (in USD per share)</t>
        </is>
      </c>
      <c r="B31" s="4" t="inlineStr">
        <is>
          <t xml:space="preserve"> </t>
        </is>
      </c>
      <c r="C31" s="4" t="inlineStr">
        <is>
          <t xml:space="preserve"> </t>
        </is>
      </c>
      <c r="D31" s="4" t="inlineStr">
        <is>
          <t xml:space="preserve"> </t>
        </is>
      </c>
      <c r="E31" s="4" t="inlineStr">
        <is>
          <t xml:space="preserve"> </t>
        </is>
      </c>
      <c r="F31" s="11" t="n">
        <v>0.0015</v>
      </c>
      <c r="G31" s="4" t="inlineStr">
        <is>
          <t xml:space="preserve"> </t>
        </is>
      </c>
      <c r="H31" s="4" t="inlineStr">
        <is>
          <t xml:space="preserve"> </t>
        </is>
      </c>
      <c r="I31" s="4" t="inlineStr">
        <is>
          <t xml:space="preserve"> </t>
        </is>
      </c>
    </row>
    <row r="32">
      <c r="A32" s="4" t="inlineStr">
        <is>
          <t>2017 Shar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 for share-based compensation awards (in shares)</t>
        </is>
      </c>
      <c r="B34" s="4" t="inlineStr">
        <is>
          <t xml:space="preserve"> </t>
        </is>
      </c>
      <c r="C34" s="4" t="inlineStr">
        <is>
          <t xml:space="preserve"> </t>
        </is>
      </c>
      <c r="D34" s="4" t="inlineStr">
        <is>
          <t xml:space="preserve"> </t>
        </is>
      </c>
      <c r="E34" s="4" t="inlineStr">
        <is>
          <t xml:space="preserve"> </t>
        </is>
      </c>
      <c r="F34" s="6" t="n">
        <v>7996565</v>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tock unit activity (Detail) - Restricted stock units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January 1 (in shares)</t>
        </is>
      </c>
      <c r="B4" s="6" t="n">
        <v>159773</v>
      </c>
      <c r="C4" s="6" t="n">
        <v>0</v>
      </c>
    </row>
    <row r="5">
      <c r="A5" s="4" t="inlineStr">
        <is>
          <t>Granted during the year (in shares)</t>
        </is>
      </c>
      <c r="B5" s="6" t="n">
        <v>567130</v>
      </c>
      <c r="C5" s="6" t="n">
        <v>412397</v>
      </c>
    </row>
    <row r="6">
      <c r="A6" s="4" t="inlineStr">
        <is>
          <t>Vested during the year (in shares)</t>
        </is>
      </c>
      <c r="B6" s="6" t="n">
        <v>-572402</v>
      </c>
      <c r="C6" s="6" t="n">
        <v>-252624</v>
      </c>
    </row>
    <row r="7">
      <c r="A7" s="4" t="inlineStr">
        <is>
          <t>Forfeited during the year (in shares)</t>
        </is>
      </c>
      <c r="B7" s="6" t="n">
        <v>-4241</v>
      </c>
      <c r="C7" s="4" t="inlineStr">
        <is>
          <t xml:space="preserve"> </t>
        </is>
      </c>
    </row>
    <row r="8">
      <c r="A8" s="4" t="inlineStr">
        <is>
          <t>Outstanding at December 31 (in shares)</t>
        </is>
      </c>
      <c r="B8" s="6" t="n">
        <v>150260</v>
      </c>
      <c r="C8" s="6" t="n">
        <v>159773</v>
      </c>
    </row>
    <row r="9">
      <c r="A9" s="3" t="inlineStr">
        <is>
          <t>Weighted average grant-date fair value</t>
        </is>
      </c>
      <c r="B9" s="4" t="inlineStr">
        <is>
          <t xml:space="preserve"> </t>
        </is>
      </c>
      <c r="C9" s="4" t="inlineStr">
        <is>
          <t xml:space="preserve"> </t>
        </is>
      </c>
    </row>
    <row r="10">
      <c r="A10" s="4" t="inlineStr">
        <is>
          <t>Outstanding, weighted average grant date fair value at January 1 (in USD per share)</t>
        </is>
      </c>
      <c r="B10" s="8" t="n">
        <v>5.01</v>
      </c>
      <c r="C10" s="7" t="n">
        <v>0</v>
      </c>
    </row>
    <row r="11">
      <c r="A11" s="4" t="inlineStr">
        <is>
          <t>Weighted average grant date fair value for restricted shares granted during the period (in USD per share)</t>
        </is>
      </c>
      <c r="B11" s="12" t="n">
        <v>30.72</v>
      </c>
      <c r="C11" s="12" t="n">
        <v>5.23</v>
      </c>
    </row>
    <row r="12">
      <c r="A12" s="4" t="inlineStr">
        <is>
          <t>Weighted average grant date fair value for restricted shares vested during the period (in USD per share)</t>
        </is>
      </c>
      <c r="B12" s="12" t="n">
        <v>23.71</v>
      </c>
      <c r="C12" s="12" t="n">
        <v>5.37</v>
      </c>
    </row>
    <row r="13">
      <c r="A13" s="4" t="inlineStr">
        <is>
          <t>Weighted average grant date fair value for restricted shares forfeited during the period (in USD per share)</t>
        </is>
      </c>
      <c r="B13" s="12" t="n">
        <v>5.01</v>
      </c>
      <c r="C13" s="4" t="inlineStr">
        <is>
          <t xml:space="preserve"> </t>
        </is>
      </c>
    </row>
    <row r="14">
      <c r="A14" s="4" t="inlineStr">
        <is>
          <t>Outstanding, weighted average grant date fair value at December 31 (in USD per share)</t>
        </is>
      </c>
      <c r="B14" s="8" t="n">
        <v>30.82</v>
      </c>
      <c r="C14" s="8" t="n">
        <v>5.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he compensation expenses recognized (Detail) - USD ($) $ in Thousand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Share-based payment arrangement, expense</t>
        </is>
      </c>
      <c r="B5" s="7" t="n">
        <v>16509</v>
      </c>
      <c r="C5" s="7" t="n">
        <v>1890</v>
      </c>
      <c r="D5" s="7" t="n">
        <v>0</v>
      </c>
    </row>
    <row r="6">
      <c r="A6" s="4" t="inlineStr">
        <is>
          <t>Share-based payment arrangement, option</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payment arrangement, expense</t>
        </is>
      </c>
      <c r="B8" s="6" t="n">
        <v>0</v>
      </c>
      <c r="C8" s="6" t="n">
        <v>0</v>
      </c>
      <c r="D8" s="6" t="n">
        <v>8887</v>
      </c>
    </row>
    <row r="9">
      <c r="A9" s="4" t="inlineStr">
        <is>
          <t>Cost of revenues | Restricted stock units (R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payment arrangement, expense</t>
        </is>
      </c>
      <c r="B11" s="6" t="n">
        <v>970</v>
      </c>
      <c r="C11" s="6" t="n">
        <v>9</v>
      </c>
      <c r="D11" s="6" t="n">
        <v>0</v>
      </c>
    </row>
    <row r="12">
      <c r="A12" s="4" t="inlineStr">
        <is>
          <t>Cost of revenues | Share-based payment arrangement, optio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payment arrangement, expense</t>
        </is>
      </c>
      <c r="B14" s="6" t="n">
        <v>0</v>
      </c>
      <c r="C14" s="6" t="n">
        <v>0</v>
      </c>
      <c r="D14" s="6" t="n">
        <v>487</v>
      </c>
    </row>
    <row r="15">
      <c r="A15" s="4" t="inlineStr">
        <is>
          <t>Selling and marketing expenses | Restricted stock units (RSU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hare-based payment arrangement, expense</t>
        </is>
      </c>
      <c r="B17" s="6" t="n">
        <v>2457</v>
      </c>
      <c r="C17" s="6" t="n">
        <v>169</v>
      </c>
      <c r="D17" s="6" t="n">
        <v>0</v>
      </c>
    </row>
    <row r="18">
      <c r="A18" s="4" t="inlineStr">
        <is>
          <t>Selling and marketing expenses | Share-based payment arrangement, option</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hare-based payment arrangement, expense</t>
        </is>
      </c>
      <c r="B20" s="6" t="n">
        <v>0</v>
      </c>
      <c r="C20" s="6" t="n">
        <v>0</v>
      </c>
      <c r="D20" s="6" t="n">
        <v>748</v>
      </c>
    </row>
    <row r="21">
      <c r="A21" s="4" t="inlineStr">
        <is>
          <t>General and administrative expenses | Restricted stock units (RSU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hare-based payment arrangement, expense</t>
        </is>
      </c>
      <c r="B23" s="6" t="n">
        <v>11024</v>
      </c>
      <c r="C23" s="6" t="n">
        <v>1501</v>
      </c>
      <c r="D23" s="6" t="n">
        <v>0</v>
      </c>
    </row>
    <row r="24">
      <c r="A24" s="4" t="inlineStr">
        <is>
          <t>General and administrative expenses | Share-based payment arrangement, option</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hare-based payment arrangement, expense</t>
        </is>
      </c>
      <c r="B26" s="6" t="n">
        <v>0</v>
      </c>
      <c r="C26" s="6" t="n">
        <v>0</v>
      </c>
      <c r="D26" s="6" t="n">
        <v>7652</v>
      </c>
    </row>
    <row r="27">
      <c r="A27" s="4" t="inlineStr">
        <is>
          <t>Research and development expenses | Restricted stock units (RSU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hare-based payment arrangement, expense</t>
        </is>
      </c>
      <c r="B29" s="6" t="n">
        <v>2058</v>
      </c>
      <c r="C29" s="6" t="n">
        <v>211</v>
      </c>
      <c r="D29" s="6" t="n">
        <v>0</v>
      </c>
    </row>
    <row r="30">
      <c r="A30" s="4" t="inlineStr">
        <is>
          <t>Research and development expenses | Share-based payment arrangement, option</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hare-based payment arrangement, expense</t>
        </is>
      </c>
      <c r="B32" s="7" t="n">
        <v>0</v>
      </c>
      <c r="C32" s="7" t="n">
        <v>0</v>
      </c>
      <c r="D32"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the estimated fair value of the share options granted (Detail)</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Risk-free rate of return</t>
        </is>
      </c>
      <c r="B4" s="10" t="n">
        <v>0.018</v>
      </c>
    </row>
    <row r="5">
      <c r="A5" s="4" t="inlineStr">
        <is>
          <t>Volatility</t>
        </is>
      </c>
      <c r="B5" s="10" t="n">
        <v>0.436</v>
      </c>
    </row>
    <row r="6">
      <c r="A6" s="4" t="inlineStr">
        <is>
          <t>Expected dividend yield</t>
        </is>
      </c>
      <c r="B6" s="9" t="n">
        <v>0</v>
      </c>
    </row>
    <row r="7">
      <c r="A7" s="4" t="inlineStr">
        <is>
          <t>Fair value of underlying ordinary share</t>
        </is>
      </c>
      <c r="B7" s="8" t="n">
        <v>7.5</v>
      </c>
    </row>
    <row r="8">
      <c r="A8" s="4" t="inlineStr">
        <is>
          <t>Expected terms</t>
        </is>
      </c>
      <c r="B8" s="4" t="inlineStr">
        <is>
          <t>10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ercise multiple</t>
        </is>
      </c>
      <c r="B11" s="8" t="n">
        <v>2.2</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ercise multiple</t>
        </is>
      </c>
      <c r="B14" s="8" t="n">
        <v>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options activity (Detail)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 options outstanding at the beginning of the year (in shares)</t>
        </is>
      </c>
      <c r="B4" s="6" t="n">
        <v>0</v>
      </c>
      <c r="C4" s="6" t="n">
        <v>4556061</v>
      </c>
      <c r="D4" s="6" t="n">
        <v>4170627</v>
      </c>
    </row>
    <row r="5">
      <c r="A5" s="4" t="inlineStr">
        <is>
          <t>Exercise of vested share-based awards (in shares)</t>
        </is>
      </c>
      <c r="B5" s="4" t="inlineStr">
        <is>
          <t xml:space="preserve"> </t>
        </is>
      </c>
      <c r="C5" s="6" t="n">
        <v>-4556061</v>
      </c>
      <c r="D5" s="6" t="n">
        <v>0</v>
      </c>
    </row>
    <row r="6">
      <c r="A6" s="4" t="inlineStr">
        <is>
          <t>Number of share options granted (in shares)</t>
        </is>
      </c>
      <c r="B6" s="6" t="n">
        <v>0</v>
      </c>
      <c r="C6" s="6" t="n">
        <v>0</v>
      </c>
      <c r="D6" s="6" t="n">
        <v>385434</v>
      </c>
    </row>
    <row r="7">
      <c r="A7" s="4" t="inlineStr">
        <is>
          <t>Number of share options outstanding at the end of the year (in shares)</t>
        </is>
      </c>
      <c r="B7" s="6" t="n">
        <v>0</v>
      </c>
      <c r="C7" s="6" t="n">
        <v>0</v>
      </c>
      <c r="D7" s="6" t="n">
        <v>4556061</v>
      </c>
    </row>
    <row r="8">
      <c r="A8" s="3" t="inlineStr">
        <is>
          <t>Weighted average exercise price</t>
        </is>
      </c>
      <c r="B8" s="4" t="inlineStr">
        <is>
          <t xml:space="preserve"> </t>
        </is>
      </c>
      <c r="C8" s="4" t="inlineStr">
        <is>
          <t xml:space="preserve"> </t>
        </is>
      </c>
      <c r="D8" s="4" t="inlineStr">
        <is>
          <t xml:space="preserve"> </t>
        </is>
      </c>
    </row>
    <row r="9">
      <c r="A9" s="4" t="inlineStr">
        <is>
          <t>Weighted average exercise price , beginning (in USD per share)</t>
        </is>
      </c>
      <c r="B9" s="7" t="n">
        <v>0</v>
      </c>
      <c r="C9" s="8" t="n">
        <v>0.05</v>
      </c>
      <c r="D9" s="8" t="n">
        <v>0.05</v>
      </c>
    </row>
    <row r="10">
      <c r="A10" s="4" t="inlineStr">
        <is>
          <t>Weighted average exercise price for share options exercised in the period (in USD per share)</t>
        </is>
      </c>
      <c r="B10" s="4" t="inlineStr">
        <is>
          <t xml:space="preserve"> </t>
        </is>
      </c>
      <c r="C10" s="12" t="n">
        <v>0.05</v>
      </c>
      <c r="D10" s="6" t="n">
        <v>0</v>
      </c>
    </row>
    <row r="11">
      <c r="A11" s="4" t="inlineStr">
        <is>
          <t>Weighted average exercise price for share options granted in the period (in USD per share)</t>
        </is>
      </c>
      <c r="B11" s="4" t="inlineStr">
        <is>
          <t xml:space="preserve"> </t>
        </is>
      </c>
      <c r="C11" s="6" t="n">
        <v>0</v>
      </c>
      <c r="D11" s="12" t="n">
        <v>0.05</v>
      </c>
    </row>
    <row r="12">
      <c r="A12" s="4" t="inlineStr">
        <is>
          <t>Weighted average exercise price , ending (in USD per share)</t>
        </is>
      </c>
      <c r="B12" s="4" t="inlineStr">
        <is>
          <t xml:space="preserve"> </t>
        </is>
      </c>
      <c r="C12" s="6" t="n">
        <v>0</v>
      </c>
      <c r="D12" s="12" t="n">
        <v>0.05</v>
      </c>
    </row>
    <row r="13">
      <c r="A13" s="3" t="inlineStr">
        <is>
          <t>Weighted average grant- date fair value</t>
        </is>
      </c>
      <c r="B13" s="4" t="inlineStr">
        <is>
          <t xml:space="preserve"> </t>
        </is>
      </c>
      <c r="C13" s="4" t="inlineStr">
        <is>
          <t xml:space="preserve"> </t>
        </is>
      </c>
      <c r="D13" s="4" t="inlineStr">
        <is>
          <t xml:space="preserve"> </t>
        </is>
      </c>
    </row>
    <row r="14">
      <c r="A14" s="4" t="inlineStr">
        <is>
          <t>Weighted average fair value at grant date , beginning (in USD per share)</t>
        </is>
      </c>
      <c r="B14" s="7" t="n">
        <v>0</v>
      </c>
      <c r="C14" s="12" t="n">
        <v>1.15</v>
      </c>
      <c r="D14" s="12" t="n">
        <v>0.57</v>
      </c>
    </row>
    <row r="15">
      <c r="A15" s="4" t="inlineStr">
        <is>
          <t>Weighted average fair value at grant date for share options exercised in the period (in USD per share)</t>
        </is>
      </c>
      <c r="B15" s="4" t="inlineStr">
        <is>
          <t xml:space="preserve"> </t>
        </is>
      </c>
      <c r="C15" s="12" t="n">
        <v>1.15</v>
      </c>
      <c r="D15" s="6" t="n">
        <v>0</v>
      </c>
    </row>
    <row r="16">
      <c r="A16" s="4" t="inlineStr">
        <is>
          <t>Weighted average fair value at grant date for share options granted in the period (in USD per share)</t>
        </is>
      </c>
      <c r="B16" s="4" t="inlineStr">
        <is>
          <t xml:space="preserve"> </t>
        </is>
      </c>
      <c r="C16" s="6" t="n">
        <v>0</v>
      </c>
      <c r="D16" s="12" t="n">
        <v>7.43</v>
      </c>
    </row>
    <row r="17">
      <c r="A17" s="4" t="inlineStr">
        <is>
          <t>Weighted average fair value at grant date , ending (in USD per share)</t>
        </is>
      </c>
      <c r="B17" s="4" t="inlineStr">
        <is>
          <t xml:space="preserve"> </t>
        </is>
      </c>
      <c r="C17" s="7" t="n">
        <v>0</v>
      </c>
      <c r="D17" s="8" t="n">
        <v>1.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the restricted shares (Detail) - Restricted stock - $ / shares</t>
        </is>
      </c>
      <c r="B1" s="2" t="inlineStr">
        <is>
          <t>1 Months Ended</t>
        </is>
      </c>
      <c r="C1" s="2" t="inlineStr">
        <is>
          <t>12 Months Ended</t>
        </is>
      </c>
    </row>
    <row r="2">
      <c r="B2" s="2" t="inlineStr">
        <is>
          <t>Feb. 28,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at January 1 (in shares)</t>
        </is>
      </c>
      <c r="B4" s="4" t="inlineStr">
        <is>
          <t xml:space="preserve"> </t>
        </is>
      </c>
      <c r="C4" s="6" t="n">
        <v>10545</v>
      </c>
      <c r="D4" s="6" t="n">
        <v>69034</v>
      </c>
      <c r="E4" s="6" t="n">
        <v>0</v>
      </c>
    </row>
    <row r="5">
      <c r="A5" s="4" t="inlineStr">
        <is>
          <t>Granted during the year (in shares)</t>
        </is>
      </c>
      <c r="B5" s="4" t="inlineStr">
        <is>
          <t xml:space="preserve"> </t>
        </is>
      </c>
      <c r="C5" s="4" t="inlineStr">
        <is>
          <t xml:space="preserve"> </t>
        </is>
      </c>
      <c r="D5" s="4" t="inlineStr">
        <is>
          <t xml:space="preserve"> </t>
        </is>
      </c>
      <c r="E5" s="6" t="n">
        <v>220898</v>
      </c>
    </row>
    <row r="6">
      <c r="A6" s="4" t="inlineStr">
        <is>
          <t>Number of restricted shares vested during the year (in shares)</t>
        </is>
      </c>
      <c r="B6" s="4" t="inlineStr">
        <is>
          <t xml:space="preserve"> </t>
        </is>
      </c>
      <c r="C6" s="6" t="n">
        <v>-10545</v>
      </c>
      <c r="D6" s="6" t="n">
        <v>-58489</v>
      </c>
      <c r="E6" s="6" t="n">
        <v>-151864</v>
      </c>
    </row>
    <row r="7">
      <c r="A7" s="4" t="inlineStr">
        <is>
          <t>Outstanding at December 31 (in shares)</t>
        </is>
      </c>
      <c r="B7" s="4" t="inlineStr">
        <is>
          <t xml:space="preserve"> </t>
        </is>
      </c>
      <c r="C7" s="6" t="n">
        <v>0</v>
      </c>
      <c r="D7" s="6" t="n">
        <v>10545</v>
      </c>
      <c r="E7" s="6" t="n">
        <v>69034</v>
      </c>
    </row>
    <row r="8">
      <c r="A8" s="4" t="inlineStr">
        <is>
          <t>Number of restricted shares expected to be vested at December 31 (in shares)</t>
        </is>
      </c>
      <c r="B8" s="4" t="inlineStr">
        <is>
          <t xml:space="preserve"> </t>
        </is>
      </c>
      <c r="C8" s="6" t="n">
        <v>0</v>
      </c>
      <c r="D8" s="6" t="n">
        <v>10545</v>
      </c>
      <c r="E8" s="6" t="n">
        <v>69034</v>
      </c>
    </row>
    <row r="9">
      <c r="A9" s="4" t="inlineStr">
        <is>
          <t>Outstanding, weighted average grant date fair value at January 1 (in USD per share)</t>
        </is>
      </c>
      <c r="B9" s="4" t="inlineStr">
        <is>
          <t xml:space="preserve"> </t>
        </is>
      </c>
      <c r="C9" s="11" t="n">
        <v>0.0015</v>
      </c>
      <c r="D9" s="11" t="n">
        <v>0.0015</v>
      </c>
      <c r="E9" s="7" t="n">
        <v>0</v>
      </c>
    </row>
    <row r="10">
      <c r="A10" s="4" t="inlineStr">
        <is>
          <t>Weighted average grant date fair value for restricted shares granted during the period (in USD per share)</t>
        </is>
      </c>
      <c r="B10" s="8" t="n">
        <v>7.48</v>
      </c>
      <c r="C10" s="4" t="inlineStr">
        <is>
          <t xml:space="preserve"> </t>
        </is>
      </c>
      <c r="D10" s="4" t="inlineStr">
        <is>
          <t xml:space="preserve"> </t>
        </is>
      </c>
      <c r="E10" s="13" t="n">
        <v>0.269</v>
      </c>
    </row>
    <row r="11">
      <c r="A11" s="4" t="inlineStr">
        <is>
          <t>Weighted average grant date fair value for restricted shares vested during the period (in USD per share)</t>
        </is>
      </c>
      <c r="B11" s="4" t="inlineStr">
        <is>
          <t xml:space="preserve"> </t>
        </is>
      </c>
      <c r="C11" s="13" t="n">
        <v>0.0015</v>
      </c>
      <c r="D11" s="13" t="n">
        <v>0.0015</v>
      </c>
      <c r="E11" s="13" t="n">
        <v>0.3906</v>
      </c>
    </row>
    <row r="12">
      <c r="A12" s="4" t="inlineStr">
        <is>
          <t>Outstanding, weighted average grant date fair value at December 31 (in USD per share)</t>
        </is>
      </c>
      <c r="B12" s="4" t="inlineStr">
        <is>
          <t xml:space="preserve"> </t>
        </is>
      </c>
      <c r="C12" s="6" t="n">
        <v>0</v>
      </c>
      <c r="D12" s="13" t="n">
        <v>0.0015</v>
      </c>
      <c r="E12" s="13" t="n">
        <v>0.0015</v>
      </c>
    </row>
    <row r="13">
      <c r="A13" s="4" t="inlineStr">
        <is>
          <t>Weighted average grant date fair value for restricted shares expected to be vested at December 31 (in USD per share)</t>
        </is>
      </c>
      <c r="B13" s="4" t="inlineStr">
        <is>
          <t xml:space="preserve"> </t>
        </is>
      </c>
      <c r="C13" s="7" t="n">
        <v>0</v>
      </c>
      <c r="D13" s="11" t="n">
        <v>0.0015</v>
      </c>
      <c r="E13" s="11" t="n">
        <v>0.001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 Additional Information (Detail) - USD ($) $ / shares in Units, $ in Thousands</t>
        </is>
      </c>
      <c r="B1" s="2" t="inlineStr">
        <is>
          <t>1 Months Ended</t>
        </is>
      </c>
      <c r="C1" s="2" t="inlineStr">
        <is>
          <t>12 Months Ended</t>
        </is>
      </c>
    </row>
    <row r="2">
      <c r="B2" s="2" t="inlineStr">
        <is>
          <t>Feb. 29, 2024</t>
        </is>
      </c>
      <c r="C2" s="2" t="inlineStr">
        <is>
          <t>Dec. 31, 2024</t>
        </is>
      </c>
      <c r="D2" s="2" t="inlineStr">
        <is>
          <t>Dec. 31, 2023</t>
        </is>
      </c>
      <c r="E2" s="2" t="inlineStr">
        <is>
          <t>Aug. 22, 2022</t>
        </is>
      </c>
      <c r="F2" s="2" t="inlineStr">
        <is>
          <t>Aug. 18, 2022</t>
        </is>
      </c>
      <c r="G2" s="2" t="inlineStr">
        <is>
          <t>Jul. 0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additional paid in capital, warrant issued</t>
        </is>
      </c>
      <c r="B4" s="4" t="inlineStr">
        <is>
          <t xml:space="preserve"> </t>
        </is>
      </c>
      <c r="C4" s="7" t="n">
        <v>748</v>
      </c>
      <c r="D4" s="4" t="inlineStr">
        <is>
          <t xml:space="preserve"> </t>
        </is>
      </c>
      <c r="E4" s="4" t="inlineStr">
        <is>
          <t xml:space="preserve"> </t>
        </is>
      </c>
      <c r="F4" s="4" t="inlineStr">
        <is>
          <t xml:space="preserve"> </t>
        </is>
      </c>
      <c r="G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offering price (in USD per share)</t>
        </is>
      </c>
      <c r="B7" s="4" t="inlineStr">
        <is>
          <t xml:space="preserve"> </t>
        </is>
      </c>
      <c r="C7" s="4" t="inlineStr">
        <is>
          <t xml:space="preserve"> </t>
        </is>
      </c>
      <c r="D7" s="4" t="inlineStr">
        <is>
          <t xml:space="preserve"> </t>
        </is>
      </c>
      <c r="E7" s="4" t="inlineStr">
        <is>
          <t xml:space="preserve"> </t>
        </is>
      </c>
      <c r="F7" s="8" t="n">
        <v>12.25</v>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USD per share)</t>
        </is>
      </c>
      <c r="B10" s="4" t="inlineStr">
        <is>
          <t xml:space="preserve"> </t>
        </is>
      </c>
      <c r="C10" s="8" t="n">
        <v>0.05</v>
      </c>
      <c r="D10" s="8" t="n">
        <v>0.05</v>
      </c>
      <c r="E10" s="4" t="inlineStr">
        <is>
          <t xml:space="preserve"> </t>
        </is>
      </c>
      <c r="F10" s="8" t="n">
        <v>0.05</v>
      </c>
      <c r="G10" s="4" t="inlineStr">
        <is>
          <t xml:space="preserve"> </t>
        </is>
      </c>
    </row>
    <row r="11">
      <c r="A11" s="4" t="inlineStr">
        <is>
          <t>Common Class A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warrants (in shares)</t>
        </is>
      </c>
      <c r="B13" s="6" t="n">
        <v>13372</v>
      </c>
      <c r="C13" s="6" t="n">
        <v>13372</v>
      </c>
      <c r="D13" s="4" t="inlineStr">
        <is>
          <t xml:space="preserve"> </t>
        </is>
      </c>
      <c r="E13" s="4" t="inlineStr">
        <is>
          <t xml:space="preserve"> </t>
        </is>
      </c>
      <c r="F13" s="4" t="inlineStr">
        <is>
          <t xml:space="preserve"> </t>
        </is>
      </c>
      <c r="G13" s="4" t="inlineStr">
        <is>
          <t xml:space="preserve"> </t>
        </is>
      </c>
    </row>
    <row r="14">
      <c r="A14" s="4" t="inlineStr">
        <is>
          <t>Underwriter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USD per share)</t>
        </is>
      </c>
      <c r="B16" s="4" t="inlineStr">
        <is>
          <t xml:space="preserve"> </t>
        </is>
      </c>
      <c r="C16" s="4" t="inlineStr">
        <is>
          <t xml:space="preserve"> </t>
        </is>
      </c>
      <c r="D16" s="4" t="inlineStr">
        <is>
          <t xml:space="preserve"> </t>
        </is>
      </c>
      <c r="E16" s="8" t="n">
        <v>0.05</v>
      </c>
      <c r="F16" s="4" t="inlineStr">
        <is>
          <t xml:space="preserve"> </t>
        </is>
      </c>
      <c r="G16" s="4" t="inlineStr">
        <is>
          <t xml:space="preserve"> </t>
        </is>
      </c>
    </row>
    <row r="17">
      <c r="A17" s="4" t="inlineStr">
        <is>
          <t>Percentage of exercise price to public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9" t="n">
        <v>1.5</v>
      </c>
    </row>
    <row r="18">
      <c r="A18" s="4" t="inlineStr">
        <is>
          <t>Number of securities called by warrants or rights (in shares)</t>
        </is>
      </c>
      <c r="B18" s="6" t="n">
        <v>29400</v>
      </c>
      <c r="C18" s="4" t="inlineStr">
        <is>
          <t xml:space="preserve"> </t>
        </is>
      </c>
      <c r="D18" s="4" t="inlineStr">
        <is>
          <t xml:space="preserve"> </t>
        </is>
      </c>
      <c r="E18" s="6" t="n">
        <v>29400</v>
      </c>
      <c r="F18" s="4" t="inlineStr">
        <is>
          <t xml:space="preserve"> </t>
        </is>
      </c>
      <c r="G18" s="4" t="inlineStr">
        <is>
          <t xml:space="preserve"> </t>
        </is>
      </c>
    </row>
    <row r="19">
      <c r="A19" s="4" t="inlineStr">
        <is>
          <t>Exercise price of warrants or rights (in USD per share)</t>
        </is>
      </c>
      <c r="B19" s="4" t="inlineStr">
        <is>
          <t xml:space="preserve"> </t>
        </is>
      </c>
      <c r="C19" s="4" t="inlineStr">
        <is>
          <t xml:space="preserve"> </t>
        </is>
      </c>
      <c r="D19" s="4" t="inlineStr">
        <is>
          <t xml:space="preserve"> </t>
        </is>
      </c>
      <c r="E19" s="14" t="n">
        <v>18.375</v>
      </c>
      <c r="F19" s="4" t="inlineStr">
        <is>
          <t xml:space="preserve"> </t>
        </is>
      </c>
      <c r="G19" s="4" t="inlineStr">
        <is>
          <t xml:space="preserve"> </t>
        </is>
      </c>
    </row>
    <row r="20">
      <c r="A20" s="4" t="inlineStr">
        <is>
          <t>Underwriter | Common Class A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ecurities called by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9" t="n">
        <v>0.01</v>
      </c>
    </row>
    <row r="23">
      <c r="A23" s="4" t="inlineStr">
        <is>
          <t>Common stock, par valu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05</v>
      </c>
    </row>
    <row r="24">
      <c r="A24" s="4" t="inlineStr">
        <is>
          <t>Public offering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2.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5808</v>
      </c>
      <c r="C4" s="7" t="n">
        <v>94108</v>
      </c>
      <c r="D4" s="7" t="n">
        <v>239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524</v>
      </c>
      <c r="C6" s="6" t="n">
        <v>2873</v>
      </c>
      <c r="D6" s="6" t="n">
        <v>1386</v>
      </c>
    </row>
    <row r="7">
      <c r="A7" s="4" t="inlineStr">
        <is>
          <t>Share-based compensation</t>
        </is>
      </c>
      <c r="B7" s="6" t="n">
        <v>16825</v>
      </c>
      <c r="C7" s="6" t="n">
        <v>2503</v>
      </c>
      <c r="D7" s="6" t="n">
        <v>9196</v>
      </c>
    </row>
    <row r="8">
      <c r="A8" s="4" t="inlineStr">
        <is>
          <t>Operating lease</t>
        </is>
      </c>
      <c r="B8" s="6" t="n">
        <v>29282</v>
      </c>
      <c r="C8" s="6" t="n">
        <v>2485</v>
      </c>
      <c r="D8" s="6" t="n">
        <v>2389</v>
      </c>
    </row>
    <row r="9">
      <c r="A9" s="4" t="inlineStr">
        <is>
          <t>Changes in accounts receivables, net</t>
        </is>
      </c>
      <c r="B9" s="6" t="n">
        <v>-234</v>
      </c>
      <c r="C9" s="6" t="n">
        <v>-5058</v>
      </c>
      <c r="D9" s="6" t="n">
        <v>-9161</v>
      </c>
    </row>
    <row r="10">
      <c r="A10" s="4" t="inlineStr">
        <is>
          <t>Changes in inventories</t>
        </is>
      </c>
      <c r="B10" s="6" t="n">
        <v>-46875</v>
      </c>
      <c r="C10" s="6" t="n">
        <v>-16514</v>
      </c>
      <c r="D10" s="6" t="n">
        <v>2785</v>
      </c>
    </row>
    <row r="11">
      <c r="A11" s="4" t="inlineStr">
        <is>
          <t>Changes in prepayments and other assets</t>
        </is>
      </c>
      <c r="B11" s="6" t="n">
        <v>-1665</v>
      </c>
      <c r="C11" s="6" t="n">
        <v>-9249</v>
      </c>
      <c r="D11" s="6" t="n">
        <v>-1384</v>
      </c>
    </row>
    <row r="12">
      <c r="A12" s="4" t="inlineStr">
        <is>
          <t>Changes in accounts payable, accrued expenses and other current liabilities</t>
        </is>
      </c>
      <c r="B12" s="6" t="n">
        <v>38188</v>
      </c>
      <c r="C12" s="6" t="n">
        <v>46258</v>
      </c>
      <c r="D12" s="6" t="n">
        <v>20975</v>
      </c>
    </row>
    <row r="13">
      <c r="A13" s="4" t="inlineStr">
        <is>
          <t>Changes in contract liabilities</t>
        </is>
      </c>
      <c r="B13" s="6" t="n">
        <v>-992</v>
      </c>
      <c r="C13" s="6" t="n">
        <v>1473</v>
      </c>
      <c r="D13" s="6" t="n">
        <v>-1689</v>
      </c>
    </row>
    <row r="14">
      <c r="A14" s="4" t="inlineStr">
        <is>
          <t>Changes in income tax payable</t>
        </is>
      </c>
      <c r="B14" s="6" t="n">
        <v>-1023</v>
      </c>
      <c r="C14" s="6" t="n">
        <v>10977</v>
      </c>
      <c r="D14" s="6" t="n">
        <v>-1530</v>
      </c>
    </row>
    <row r="15">
      <c r="A15" s="4" t="inlineStr">
        <is>
          <t>Changes in deferred income taxes</t>
        </is>
      </c>
      <c r="B15" s="6" t="n">
        <v>-11462</v>
      </c>
      <c r="C15" s="6" t="n">
        <v>398</v>
      </c>
      <c r="D15" s="6" t="n">
        <v>183</v>
      </c>
    </row>
    <row r="16">
      <c r="A16" s="4" t="inlineStr">
        <is>
          <t>Other operating activities</t>
        </is>
      </c>
      <c r="B16" s="6" t="n">
        <v>1702</v>
      </c>
      <c r="C16" s="6" t="n">
        <v>3198</v>
      </c>
      <c r="D16" s="6" t="n">
        <v>2534</v>
      </c>
    </row>
    <row r="17">
      <c r="A17" s="4" t="inlineStr">
        <is>
          <t>Net cash provided by operating activities</t>
        </is>
      </c>
      <c r="B17" s="6" t="n">
        <v>158078</v>
      </c>
      <c r="C17" s="6" t="n">
        <v>133452</v>
      </c>
      <c r="D17" s="6" t="n">
        <v>49656</v>
      </c>
    </row>
    <row r="18">
      <c r="A18" s="3" t="inlineStr">
        <is>
          <t>Cash flows from investing activities:</t>
        </is>
      </c>
      <c r="B18" s="4" t="inlineStr">
        <is>
          <t xml:space="preserve"> </t>
        </is>
      </c>
      <c r="C18" s="4" t="inlineStr">
        <is>
          <t xml:space="preserve"> </t>
        </is>
      </c>
      <c r="D18" s="4" t="inlineStr">
        <is>
          <t xml:space="preserve"> </t>
        </is>
      </c>
    </row>
    <row r="19">
      <c r="A19" s="4" t="inlineStr">
        <is>
          <t>Cash paid for purchase of property and equipment</t>
        </is>
      </c>
      <c r="B19" s="6" t="n">
        <v>-15536</v>
      </c>
      <c r="C19" s="6" t="n">
        <v>-4380</v>
      </c>
      <c r="D19" s="6" t="n">
        <v>-709</v>
      </c>
    </row>
    <row r="20">
      <c r="A20" s="4" t="inlineStr">
        <is>
          <t>Cash received from disposal of property and equipment</t>
        </is>
      </c>
      <c r="B20" s="6" t="n">
        <v>2103</v>
      </c>
      <c r="C20" s="6" t="n">
        <v>462</v>
      </c>
      <c r="D20" s="6" t="n">
        <v>0</v>
      </c>
    </row>
    <row r="21">
      <c r="A21" s="4" t="inlineStr">
        <is>
          <t>Acquisitions, net of cash acquired</t>
        </is>
      </c>
      <c r="B21" s="6" t="n">
        <v>0</v>
      </c>
      <c r="C21" s="6" t="n">
        <v>-86629</v>
      </c>
      <c r="D21" s="6" t="n">
        <v>0</v>
      </c>
    </row>
    <row r="22">
      <c r="A22" s="4" t="inlineStr">
        <is>
          <t>Purchases of investments</t>
        </is>
      </c>
      <c r="B22" s="6" t="n">
        <v>-73831</v>
      </c>
      <c r="C22" s="6" t="n">
        <v>0</v>
      </c>
      <c r="D22" s="6" t="n">
        <v>0</v>
      </c>
    </row>
    <row r="23">
      <c r="A23" s="4" t="inlineStr">
        <is>
          <t>Sale and maturities of investments</t>
        </is>
      </c>
      <c r="B23" s="6" t="n">
        <v>31845</v>
      </c>
      <c r="C23" s="6" t="n">
        <v>0</v>
      </c>
      <c r="D23" s="6" t="n">
        <v>0</v>
      </c>
    </row>
    <row r="24">
      <c r="A24" s="4" t="inlineStr">
        <is>
          <t>Net cash used in investing activities</t>
        </is>
      </c>
      <c r="B24" s="6" t="n">
        <v>-55419</v>
      </c>
      <c r="C24" s="6" t="n">
        <v>-90547</v>
      </c>
      <c r="D24" s="6" t="n">
        <v>-709</v>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finance lease obligations</t>
        </is>
      </c>
      <c r="B26" s="6" t="n">
        <v>-1726</v>
      </c>
      <c r="C26" s="6" t="n">
        <v>-2212</v>
      </c>
      <c r="D26" s="6" t="n">
        <v>-3624</v>
      </c>
    </row>
    <row r="27">
      <c r="A27" s="4" t="inlineStr">
        <is>
          <t>Repayment of finance lease obligations</t>
        </is>
      </c>
      <c r="B27" s="6" t="n">
        <v>0</v>
      </c>
      <c r="C27" s="6" t="n">
        <v>-197</v>
      </c>
      <c r="D27" s="6" t="n">
        <v>-312</v>
      </c>
    </row>
    <row r="28">
      <c r="A28" s="4" t="inlineStr">
        <is>
          <t>Repurchases of ordinary shares</t>
        </is>
      </c>
      <c r="B28" s="6" t="n">
        <v>-23243</v>
      </c>
      <c r="C28" s="6" t="n">
        <v>-1594</v>
      </c>
      <c r="D28" s="6" t="n">
        <v>0</v>
      </c>
    </row>
    <row r="29">
      <c r="A29" s="4" t="inlineStr">
        <is>
          <t>Proceeds from prepaid consideration of restricted shares</t>
        </is>
      </c>
      <c r="B29" s="6" t="n">
        <v>0</v>
      </c>
      <c r="C29" s="6" t="n">
        <v>0</v>
      </c>
      <c r="D29" s="6" t="n">
        <v>1578</v>
      </c>
    </row>
    <row r="30">
      <c r="A30" s="4" t="inlineStr">
        <is>
          <t>Proceeds from initial public offering, net of IPO costs</t>
        </is>
      </c>
      <c r="B30" s="6" t="n">
        <v>0</v>
      </c>
      <c r="C30" s="6" t="n">
        <v>0</v>
      </c>
      <c r="D30" s="6" t="n">
        <v>34245</v>
      </c>
    </row>
    <row r="31">
      <c r="A31" s="4" t="inlineStr">
        <is>
          <t>Net cash provided by (used in) financing activities</t>
        </is>
      </c>
      <c r="B31" s="6" t="n">
        <v>-24969</v>
      </c>
      <c r="C31" s="6" t="n">
        <v>-4003</v>
      </c>
      <c r="D31" s="6" t="n">
        <v>31887</v>
      </c>
    </row>
    <row r="32">
      <c r="A32" s="4" t="inlineStr">
        <is>
          <t>Effect of foreign currency exchange rate changes on cash and restricted cash</t>
        </is>
      </c>
      <c r="B32" s="6" t="n">
        <v>-1414</v>
      </c>
      <c r="C32" s="6" t="n">
        <v>190</v>
      </c>
      <c r="D32" s="6" t="n">
        <v>380</v>
      </c>
    </row>
    <row r="33">
      <c r="A33" s="4" t="inlineStr">
        <is>
          <t>Net increase in cash and restricted cash</t>
        </is>
      </c>
      <c r="B33" s="6" t="n">
        <v>76276</v>
      </c>
      <c r="C33" s="6" t="n">
        <v>39092</v>
      </c>
      <c r="D33" s="6" t="n">
        <v>81214</v>
      </c>
    </row>
    <row r="34">
      <c r="A34" s="4" t="inlineStr">
        <is>
          <t>Cash and restricted cash at the beginning of the year</t>
        </is>
      </c>
      <c r="B34" s="6" t="n">
        <v>184168</v>
      </c>
      <c r="C34" s="6" t="n">
        <v>145076</v>
      </c>
      <c r="D34" s="6" t="n">
        <v>63862</v>
      </c>
    </row>
    <row r="35">
      <c r="A35" s="4" t="inlineStr">
        <is>
          <t>Cash and restricted cash at the end of the year</t>
        </is>
      </c>
      <c r="B35" s="6" t="n">
        <v>260444</v>
      </c>
      <c r="C35" s="6" t="n">
        <v>184168</v>
      </c>
      <c r="D35" s="6" t="n">
        <v>145076</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 expense</t>
        </is>
      </c>
      <c r="B37" s="6" t="n">
        <v>256</v>
      </c>
      <c r="C37" s="6" t="n">
        <v>1240</v>
      </c>
      <c r="D37" s="6" t="n">
        <v>568</v>
      </c>
    </row>
    <row r="38">
      <c r="A38" s="4" t="inlineStr">
        <is>
          <t>Cash paid for income taxes</t>
        </is>
      </c>
      <c r="B38" s="6" t="n">
        <v>26301</v>
      </c>
      <c r="C38" s="6" t="n">
        <v>9512</v>
      </c>
      <c r="D38" s="6" t="n">
        <v>8539</v>
      </c>
    </row>
    <row r="39">
      <c r="A39" s="3" t="inlineStr">
        <is>
          <t>Noncash Investing and Financing Items [Abstract]</t>
        </is>
      </c>
      <c r="B39" s="4" t="inlineStr">
        <is>
          <t xml:space="preserve"> </t>
        </is>
      </c>
      <c r="C39" s="4" t="inlineStr">
        <is>
          <t xml:space="preserve"> </t>
        </is>
      </c>
      <c r="D39" s="4" t="inlineStr">
        <is>
          <t xml:space="preserve"> </t>
        </is>
      </c>
    </row>
    <row r="40">
      <c r="A40" s="4" t="inlineStr">
        <is>
          <t>Purchase of property and equipment under finance leases</t>
        </is>
      </c>
      <c r="B40" s="6" t="n">
        <v>767</v>
      </c>
      <c r="C40" s="6" t="n">
        <v>0</v>
      </c>
      <c r="D40" s="6" t="n">
        <v>2719</v>
      </c>
    </row>
    <row r="41">
      <c r="A41" s="4" t="inlineStr">
        <is>
          <t>Share based awards attributable to the IPO where no cash payment is required</t>
        </is>
      </c>
      <c r="B41" s="6" t="n">
        <v>0</v>
      </c>
      <c r="C41" s="6" t="n">
        <v>0</v>
      </c>
      <c r="D41" s="6" t="n">
        <v>807</v>
      </c>
    </row>
    <row r="42">
      <c r="A42" s="4" t="inlineStr">
        <is>
          <t>Reversal of subscription receivable from ordinary shares</t>
        </is>
      </c>
      <c r="B42" s="6" t="n">
        <v>0</v>
      </c>
      <c r="C42" s="6" t="n">
        <v>312</v>
      </c>
      <c r="D42" s="6" t="n">
        <v>0</v>
      </c>
    </row>
    <row r="43">
      <c r="A43" s="4" t="inlineStr">
        <is>
          <t>Fair Value of Assets Acquired</t>
        </is>
      </c>
      <c r="B43" s="6" t="n">
        <v>0</v>
      </c>
      <c r="C43" s="6" t="n">
        <v>273086</v>
      </c>
      <c r="D43" s="6" t="n">
        <v>0</v>
      </c>
    </row>
    <row r="44">
      <c r="A44" s="4" t="inlineStr">
        <is>
          <t>Cash paid for business combinations and asset purchases</t>
        </is>
      </c>
      <c r="B44" s="6" t="n">
        <v>0</v>
      </c>
      <c r="C44" s="6" t="n">
        <v>87568</v>
      </c>
      <c r="D44" s="6" t="n">
        <v>0</v>
      </c>
    </row>
    <row r="45">
      <c r="A45" s="4" t="inlineStr">
        <is>
          <t>Liabilities assumed by acquisition</t>
        </is>
      </c>
      <c r="B45" s="7" t="n">
        <v>0</v>
      </c>
      <c r="C45" s="7" t="n">
        <v>-185518</v>
      </c>
      <c r="D4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the Fair value of the Warrant upon the issuance (Detail)</t>
        </is>
      </c>
      <c r="B1" s="2" t="inlineStr">
        <is>
          <t>Dec. 31, 2022 $ / shares</t>
        </is>
      </c>
    </row>
    <row r="2">
      <c r="A2" s="4" t="inlineStr">
        <is>
          <t>Risk-free rate of return</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 (percentage/USD per share)</t>
        </is>
      </c>
      <c r="B4" s="13" t="n">
        <v>0.0314</v>
      </c>
    </row>
    <row r="5">
      <c r="A5" s="4" t="inlineStr">
        <is>
          <t>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 (percentage/USD per share)</t>
        </is>
      </c>
      <c r="B7" s="13" t="n">
        <v>0.4668</v>
      </c>
    </row>
    <row r="8">
      <c r="A8" s="4" t="inlineStr">
        <is>
          <t>Expected dividend yield</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 (percentage/USD per share)</t>
        </is>
      </c>
      <c r="B10" s="6" t="n">
        <v>0</v>
      </c>
    </row>
    <row r="11">
      <c r="A11" s="4" t="inlineStr">
        <is>
          <t>Fair value of underlying ordinary shar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 (percentage/USD per share)</t>
        </is>
      </c>
      <c r="B13" s="12" t="n">
        <v>41.41</v>
      </c>
    </row>
    <row r="14">
      <c r="A14" s="4" t="inlineStr">
        <is>
          <t>Expected terms</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expected term</t>
        </is>
      </c>
      <c r="B16" s="4" t="inlineStr">
        <is>
          <t>2 years 6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components of income before income taxes (Detail) - USD ($) $ in Thousands</t>
        </is>
      </c>
      <c r="B1" s="2" t="inlineStr">
        <is>
          <t>12 Months Ended</t>
        </is>
      </c>
    </row>
    <row r="2">
      <c r="B2" s="2" t="inlineStr">
        <is>
          <t>Dec. 31, 2024</t>
        </is>
      </c>
      <c r="C2" s="2" t="inlineStr">
        <is>
          <t>Dec. 31, 2023</t>
        </is>
      </c>
      <c r="D2" s="2" t="inlineStr">
        <is>
          <t>Dec. 31, 2022</t>
        </is>
      </c>
    </row>
    <row r="3">
      <c r="A3" s="3" t="inlineStr">
        <is>
          <t>Components of Income before Income taxes [Line Items]</t>
        </is>
      </c>
      <c r="B3" s="4" t="inlineStr">
        <is>
          <t xml:space="preserve"> </t>
        </is>
      </c>
      <c r="C3" s="4" t="inlineStr">
        <is>
          <t xml:space="preserve"> </t>
        </is>
      </c>
      <c r="D3" s="4" t="inlineStr">
        <is>
          <t xml:space="preserve"> </t>
        </is>
      </c>
    </row>
    <row r="4">
      <c r="A4" s="4" t="inlineStr">
        <is>
          <t>Income (loss) before income taxes</t>
        </is>
      </c>
      <c r="B4" s="7" t="n">
        <v>140614</v>
      </c>
      <c r="C4" s="7" t="n">
        <v>114995</v>
      </c>
      <c r="D4" s="7" t="n">
        <v>31164</v>
      </c>
    </row>
    <row r="5">
      <c r="A5" s="4" t="inlineStr">
        <is>
          <t>Domestic Tax Jurisdiction</t>
        </is>
      </c>
      <c r="B5" s="4" t="inlineStr">
        <is>
          <t xml:space="preserve"> </t>
        </is>
      </c>
      <c r="C5" s="4" t="inlineStr">
        <is>
          <t xml:space="preserve"> </t>
        </is>
      </c>
      <c r="D5" s="4" t="inlineStr">
        <is>
          <t xml:space="preserve"> </t>
        </is>
      </c>
    </row>
    <row r="6">
      <c r="A6" s="3" t="inlineStr">
        <is>
          <t>Components of Income before Income taxes [Line Items]</t>
        </is>
      </c>
      <c r="B6" s="4" t="inlineStr">
        <is>
          <t xml:space="preserve"> </t>
        </is>
      </c>
      <c r="C6" s="4" t="inlineStr">
        <is>
          <t xml:space="preserve"> </t>
        </is>
      </c>
      <c r="D6" s="4" t="inlineStr">
        <is>
          <t xml:space="preserve"> </t>
        </is>
      </c>
    </row>
    <row r="7">
      <c r="A7" s="4" t="inlineStr">
        <is>
          <t>Income (loss) before income taxes</t>
        </is>
      </c>
      <c r="B7" s="6" t="n">
        <v>28279</v>
      </c>
      <c r="C7" s="6" t="n">
        <v>16222</v>
      </c>
      <c r="D7" s="6" t="n">
        <v>6502</v>
      </c>
    </row>
    <row r="8">
      <c r="A8" s="4" t="inlineStr">
        <is>
          <t>Foreign Tax Jurisdiction</t>
        </is>
      </c>
      <c r="B8" s="4" t="inlineStr">
        <is>
          <t xml:space="preserve"> </t>
        </is>
      </c>
      <c r="C8" s="4" t="inlineStr">
        <is>
          <t xml:space="preserve"> </t>
        </is>
      </c>
      <c r="D8" s="4" t="inlineStr">
        <is>
          <t xml:space="preserve"> </t>
        </is>
      </c>
    </row>
    <row r="9">
      <c r="A9" s="3" t="inlineStr">
        <is>
          <t>Components of Income before Income taxes [Line Items]</t>
        </is>
      </c>
      <c r="B9" s="4" t="inlineStr">
        <is>
          <t xml:space="preserve"> </t>
        </is>
      </c>
      <c r="C9" s="4" t="inlineStr">
        <is>
          <t xml:space="preserve"> </t>
        </is>
      </c>
      <c r="D9" s="4" t="inlineStr">
        <is>
          <t xml:space="preserve"> </t>
        </is>
      </c>
    </row>
    <row r="10">
      <c r="A10" s="4" t="inlineStr">
        <is>
          <t>Income (loss) before income taxes</t>
        </is>
      </c>
      <c r="B10" s="7" t="n">
        <v>112335</v>
      </c>
      <c r="C10" s="7" t="n">
        <v>98773</v>
      </c>
      <c r="D10" s="7" t="n">
        <v>246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chedule of income tax expens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122</v>
      </c>
      <c r="C4" s="7" t="n">
        <v>2286</v>
      </c>
      <c r="D4" s="7" t="n">
        <v>1758</v>
      </c>
    </row>
    <row r="5">
      <c r="A5" s="4" t="inlineStr">
        <is>
          <t>State</t>
        </is>
      </c>
      <c r="B5" s="6" t="n">
        <v>4796</v>
      </c>
      <c r="C5" s="6" t="n">
        <v>1358</v>
      </c>
      <c r="D5" s="6" t="n">
        <v>948</v>
      </c>
    </row>
    <row r="6">
      <c r="A6" s="4" t="inlineStr">
        <is>
          <t>Foreign</t>
        </is>
      </c>
      <c r="B6" s="6" t="n">
        <v>10328</v>
      </c>
      <c r="C6" s="6" t="n">
        <v>16845</v>
      </c>
      <c r="D6" s="6" t="n">
        <v>4303</v>
      </c>
    </row>
    <row r="7">
      <c r="A7" s="4" t="inlineStr">
        <is>
          <t>Total current tax expense</t>
        </is>
      </c>
      <c r="B7" s="6" t="n">
        <v>26246</v>
      </c>
      <c r="C7" s="6" t="n">
        <v>20489</v>
      </c>
      <c r="D7" s="6" t="n">
        <v>7009</v>
      </c>
    </row>
    <row r="8">
      <c r="A8" s="3" t="inlineStr">
        <is>
          <t>Deferred</t>
        </is>
      </c>
      <c r="B8" s="4" t="inlineStr">
        <is>
          <t xml:space="preserve"> </t>
        </is>
      </c>
      <c r="C8" s="4" t="inlineStr">
        <is>
          <t xml:space="preserve"> </t>
        </is>
      </c>
      <c r="D8" s="4" t="inlineStr">
        <is>
          <t xml:space="preserve"> </t>
        </is>
      </c>
    </row>
    <row r="9">
      <c r="A9" s="4" t="inlineStr">
        <is>
          <t>Federal</t>
        </is>
      </c>
      <c r="B9" s="6" t="n">
        <v>-8637</v>
      </c>
      <c r="C9" s="6" t="n">
        <v>724</v>
      </c>
      <c r="D9" s="6" t="n">
        <v>253</v>
      </c>
    </row>
    <row r="10">
      <c r="A10" s="4" t="inlineStr">
        <is>
          <t>State</t>
        </is>
      </c>
      <c r="B10" s="6" t="n">
        <v>-1964</v>
      </c>
      <c r="C10" s="6" t="n">
        <v>-261</v>
      </c>
      <c r="D10" s="6" t="n">
        <v>-67</v>
      </c>
    </row>
    <row r="11">
      <c r="A11" s="4" t="inlineStr">
        <is>
          <t>Foreign</t>
        </is>
      </c>
      <c r="B11" s="6" t="n">
        <v>-839</v>
      </c>
      <c r="C11" s="6" t="n">
        <v>-65</v>
      </c>
      <c r="D11" s="6" t="n">
        <v>-3</v>
      </c>
    </row>
    <row r="12">
      <c r="A12" s="4" t="inlineStr">
        <is>
          <t>Total deferred tax expense</t>
        </is>
      </c>
      <c r="B12" s="6" t="n">
        <v>-11440</v>
      </c>
      <c r="C12" s="6" t="n">
        <v>398</v>
      </c>
      <c r="D12" s="6" t="n">
        <v>183</v>
      </c>
    </row>
    <row r="13">
      <c r="A13" s="4" t="inlineStr">
        <is>
          <t>Total</t>
        </is>
      </c>
      <c r="B13" s="7" t="n">
        <v>14806</v>
      </c>
      <c r="C13" s="7" t="n">
        <v>20887</v>
      </c>
      <c r="D13" s="7" t="n">
        <v>7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Effective Income tax rate reconcili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 of 21%</t>
        </is>
      </c>
      <c r="B4" s="7" t="n">
        <v>29529</v>
      </c>
      <c r="C4" s="7" t="n">
        <v>24149</v>
      </c>
      <c r="D4" s="7" t="n">
        <v>6544</v>
      </c>
    </row>
    <row r="5">
      <c r="A5" s="4" t="inlineStr">
        <is>
          <t>State tax, net of federal benefit</t>
        </is>
      </c>
      <c r="B5" s="6" t="n">
        <v>1468</v>
      </c>
      <c r="C5" s="6" t="n">
        <v>779</v>
      </c>
      <c r="D5" s="6" t="n">
        <v>556</v>
      </c>
    </row>
    <row r="6">
      <c r="A6" s="4" t="inlineStr">
        <is>
          <t>Tax rate differential for foreign entities</t>
        </is>
      </c>
      <c r="B6" s="6" t="n">
        <v>-5392</v>
      </c>
      <c r="C6" s="6" t="n">
        <v>-1445</v>
      </c>
      <c r="D6" s="6" t="n">
        <v>-682</v>
      </c>
    </row>
    <row r="7">
      <c r="A7" s="4" t="inlineStr">
        <is>
          <t>Preferential tax rate</t>
        </is>
      </c>
      <c r="B7" s="6" t="n">
        <v>-1795</v>
      </c>
      <c r="C7" s="6" t="n">
        <v>-322</v>
      </c>
      <c r="D7" s="6" t="n">
        <v>-509</v>
      </c>
    </row>
    <row r="8">
      <c r="A8" s="4" t="inlineStr">
        <is>
          <t>Change in unrecognized tax benefits</t>
        </is>
      </c>
      <c r="B8" s="6" t="n">
        <v>1029</v>
      </c>
      <c r="C8" s="6" t="n">
        <v>451</v>
      </c>
      <c r="D8" s="6" t="n">
        <v>254</v>
      </c>
    </row>
    <row r="9">
      <c r="A9" s="4" t="inlineStr">
        <is>
          <t>Non-deductible expenses</t>
        </is>
      </c>
      <c r="B9" s="6" t="n">
        <v>-126</v>
      </c>
      <c r="C9" s="6" t="n">
        <v>5</v>
      </c>
      <c r="D9" s="6" t="n">
        <v>2</v>
      </c>
    </row>
    <row r="10">
      <c r="A10" s="4" t="inlineStr">
        <is>
          <t>Cross-border transfer pricing adjustment</t>
        </is>
      </c>
      <c r="B10" s="6" t="n">
        <v>-6366</v>
      </c>
      <c r="C10" s="6" t="n">
        <v>-1161</v>
      </c>
      <c r="D10" s="6" t="n">
        <v>-1330</v>
      </c>
    </row>
    <row r="11">
      <c r="A11" s="4" t="inlineStr">
        <is>
          <t>Change in valuation allowance on deferred tax assets</t>
        </is>
      </c>
      <c r="B11" s="6" t="n">
        <v>-197</v>
      </c>
      <c r="C11" s="6" t="n">
        <v>-817</v>
      </c>
      <c r="D11" s="6" t="n">
        <v>1594</v>
      </c>
    </row>
    <row r="12">
      <c r="A12" s="4" t="inlineStr">
        <is>
          <t>Prior year settlements and claims</t>
        </is>
      </c>
      <c r="B12" s="6" t="n">
        <v>-2411</v>
      </c>
      <c r="C12" s="6" t="n">
        <v>-554</v>
      </c>
      <c r="D12" s="6" t="n">
        <v>701</v>
      </c>
    </row>
    <row r="13">
      <c r="A13" s="4" t="inlineStr">
        <is>
          <t>Others</t>
        </is>
      </c>
      <c r="B13" s="6" t="n">
        <v>-933</v>
      </c>
      <c r="C13" s="6" t="n">
        <v>-198</v>
      </c>
      <c r="D13" s="6" t="n">
        <v>62</v>
      </c>
    </row>
    <row r="14">
      <c r="A14" s="4" t="inlineStr">
        <is>
          <t>Total</t>
        </is>
      </c>
      <c r="B14" s="7" t="n">
        <v>14806</v>
      </c>
      <c r="C14" s="7" t="n">
        <v>20887</v>
      </c>
      <c r="D14" s="7" t="n">
        <v>71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2618</v>
      </c>
      <c r="C4" s="7" t="n">
        <v>2821</v>
      </c>
      <c r="D4" s="7" t="n">
        <v>2786</v>
      </c>
      <c r="E4" s="4" t="inlineStr">
        <is>
          <t xml:space="preserve"> </t>
        </is>
      </c>
    </row>
    <row r="5">
      <c r="A5" s="4" t="inlineStr">
        <is>
          <t>Deferred tax liability not recognized, amount of unrecognized deferred tax liability, undistributed earnings of foreign subsidiaries</t>
        </is>
      </c>
      <c r="B5" s="6" t="n">
        <v>19874</v>
      </c>
      <c r="C5" s="6" t="n">
        <v>12545</v>
      </c>
      <c r="D5" s="6" t="n">
        <v>5933</v>
      </c>
      <c r="E5" s="4" t="inlineStr">
        <is>
          <t xml:space="preserve"> </t>
        </is>
      </c>
    </row>
    <row r="6">
      <c r="A6" s="4" t="inlineStr">
        <is>
          <t>Unrecognized tax benefits</t>
        </is>
      </c>
      <c r="B6" s="6" t="n">
        <v>4321</v>
      </c>
      <c r="C6" s="6" t="n">
        <v>3302</v>
      </c>
      <c r="D6" s="6" t="n">
        <v>2894</v>
      </c>
      <c r="E6" s="7" t="n">
        <v>1033</v>
      </c>
    </row>
    <row r="7">
      <c r="A7" s="4" t="inlineStr">
        <is>
          <t>Unrecognized tax benefits increase resulting from transfer pricing adjustment</t>
        </is>
      </c>
      <c r="B7" s="6" t="n">
        <v>1019</v>
      </c>
      <c r="C7" s="6" t="n">
        <v>408</v>
      </c>
      <c r="D7" s="6" t="n">
        <v>1861</v>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4466</v>
      </c>
      <c r="C10" s="6" t="n">
        <v>2976</v>
      </c>
      <c r="D10" s="6" t="n">
        <v>0</v>
      </c>
      <c r="E10" s="4" t="inlineStr">
        <is>
          <t xml:space="preserve"> </t>
        </is>
      </c>
    </row>
    <row r="11">
      <c r="A11" s="4" t="inlineStr">
        <is>
          <t>Operating loss carryforwards with no expiration date</t>
        </is>
      </c>
      <c r="B11" s="6" t="n">
        <v>2231</v>
      </c>
      <c r="C11" s="4" t="inlineStr">
        <is>
          <t xml:space="preserve"> </t>
        </is>
      </c>
      <c r="D11" s="4" t="inlineStr">
        <is>
          <t xml:space="preserve"> </t>
        </is>
      </c>
      <c r="E11" s="4" t="inlineStr">
        <is>
          <t xml:space="preserve"> </t>
        </is>
      </c>
    </row>
    <row r="12">
      <c r="A12" s="4" t="inlineStr">
        <is>
          <t>Foreign subsidiaries</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8763</v>
      </c>
      <c r="C14" s="7" t="n">
        <v>9727</v>
      </c>
      <c r="D14" s="7" t="n">
        <v>12890</v>
      </c>
      <c r="E14" s="4" t="inlineStr">
        <is>
          <t xml:space="preserve"> </t>
        </is>
      </c>
    </row>
    <row r="15">
      <c r="A15" s="4" t="inlineStr">
        <is>
          <t>Operating loss carryforwards with no expiration date</t>
        </is>
      </c>
      <c r="B15" s="6" t="n">
        <v>6504</v>
      </c>
      <c r="C15" s="4" t="inlineStr">
        <is>
          <t xml:space="preserve"> </t>
        </is>
      </c>
      <c r="D15" s="4" t="inlineStr">
        <is>
          <t xml:space="preserve"> </t>
        </is>
      </c>
      <c r="E15" s="4" t="inlineStr">
        <is>
          <t xml:space="preserve"> </t>
        </is>
      </c>
    </row>
    <row r="16">
      <c r="A16" s="4" t="inlineStr">
        <is>
          <t>Expirable Tax Year 2025 | Foreign subsidiaries</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0</v>
      </c>
      <c r="C18" s="4" t="inlineStr">
        <is>
          <t xml:space="preserve"> </t>
        </is>
      </c>
      <c r="D18" s="4" t="inlineStr">
        <is>
          <t xml:space="preserve"> </t>
        </is>
      </c>
      <c r="E18" s="4" t="inlineStr">
        <is>
          <t xml:space="preserve"> </t>
        </is>
      </c>
    </row>
    <row r="19">
      <c r="A19" s="4" t="inlineStr">
        <is>
          <t>Expirable Tax Year 2026 | Foreign subsidiaries</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19</v>
      </c>
      <c r="C21" s="4" t="inlineStr">
        <is>
          <t xml:space="preserve"> </t>
        </is>
      </c>
      <c r="D21" s="4" t="inlineStr">
        <is>
          <t xml:space="preserve"> </t>
        </is>
      </c>
      <c r="E21" s="4" t="inlineStr">
        <is>
          <t xml:space="preserve"> </t>
        </is>
      </c>
    </row>
    <row r="22">
      <c r="A22" s="4" t="inlineStr">
        <is>
          <t>Expirable Tax Year 2027 | Foreign subsidiaries</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316</v>
      </c>
      <c r="C24" s="4" t="inlineStr">
        <is>
          <t xml:space="preserve"> </t>
        </is>
      </c>
      <c r="D24" s="4" t="inlineStr">
        <is>
          <t xml:space="preserve"> </t>
        </is>
      </c>
      <c r="E24" s="4" t="inlineStr">
        <is>
          <t xml:space="preserve"> </t>
        </is>
      </c>
    </row>
    <row r="25">
      <c r="A25" s="4" t="inlineStr">
        <is>
          <t>Expirable Tax Year 2028 | Foreign subsidiaries</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45</v>
      </c>
      <c r="C27" s="4" t="inlineStr">
        <is>
          <t xml:space="preserve"> </t>
        </is>
      </c>
      <c r="D27" s="4" t="inlineStr">
        <is>
          <t xml:space="preserve"> </t>
        </is>
      </c>
      <c r="E27" s="4" t="inlineStr">
        <is>
          <t xml:space="preserve"> </t>
        </is>
      </c>
    </row>
    <row r="28">
      <c r="A28" s="4" t="inlineStr">
        <is>
          <t>Expirable Tax Year 2029 | Foreign subsidiaries</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202</v>
      </c>
      <c r="C30" s="4" t="inlineStr">
        <is>
          <t xml:space="preserve"> </t>
        </is>
      </c>
      <c r="D30" s="4" t="inlineStr">
        <is>
          <t xml:space="preserve"> </t>
        </is>
      </c>
      <c r="E30" s="4" t="inlineStr">
        <is>
          <t xml:space="preserve"> </t>
        </is>
      </c>
    </row>
    <row r="31">
      <c r="A31" s="4" t="inlineStr">
        <is>
          <t>Expirable Tax Year 2033 | Foreign subsidiaries</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526</v>
      </c>
      <c r="C33" s="4" t="inlineStr">
        <is>
          <t xml:space="preserve"> </t>
        </is>
      </c>
      <c r="D33" s="4" t="inlineStr">
        <is>
          <t xml:space="preserve"> </t>
        </is>
      </c>
      <c r="E33" s="4" t="inlineStr">
        <is>
          <t xml:space="preserve"> </t>
        </is>
      </c>
    </row>
    <row r="34">
      <c r="A34" s="4" t="inlineStr">
        <is>
          <t>Expirable Tax Year 2034 | Foreign subsidiaries</t>
        </is>
      </c>
      <c r="B34" s="4" t="inlineStr">
        <is>
          <t xml:space="preserve"> </t>
        </is>
      </c>
      <c r="C34" s="4" t="inlineStr">
        <is>
          <t xml:space="preserve"> </t>
        </is>
      </c>
      <c r="D34" s="4" t="inlineStr">
        <is>
          <t xml:space="preserve"> </t>
        </is>
      </c>
      <c r="E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7" t="n">
        <v>1151</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and Liabilities (Detail)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es carryforwards</t>
        </is>
      </c>
      <c r="B3" s="7" t="n">
        <v>2618</v>
      </c>
      <c r="C3" s="7" t="n">
        <v>2821</v>
      </c>
      <c r="D3" s="4" t="inlineStr">
        <is>
          <t xml:space="preserve"> </t>
        </is>
      </c>
    </row>
    <row r="4">
      <c r="A4" s="4" t="inlineStr">
        <is>
          <t>Inventories under the uniform capitalization (UNICAP) rules</t>
        </is>
      </c>
      <c r="B4" s="6" t="n">
        <v>1663</v>
      </c>
      <c r="C4" s="6" t="n">
        <v>1031</v>
      </c>
      <c r="D4" s="4" t="inlineStr">
        <is>
          <t xml:space="preserve"> </t>
        </is>
      </c>
    </row>
    <row r="5">
      <c r="A5" s="4" t="inlineStr">
        <is>
          <t>Inventory write-down</t>
        </is>
      </c>
      <c r="B5" s="6" t="n">
        <v>569</v>
      </c>
      <c r="C5" s="6" t="n">
        <v>553</v>
      </c>
      <c r="D5" s="4" t="inlineStr">
        <is>
          <t xml:space="preserve"> </t>
        </is>
      </c>
    </row>
    <row r="6">
      <c r="A6" s="4" t="inlineStr">
        <is>
          <t>Accrued expenses and other current liabilities</t>
        </is>
      </c>
      <c r="B6" s="6" t="n">
        <v>1003</v>
      </c>
      <c r="C6" s="6" t="n">
        <v>352</v>
      </c>
      <c r="D6" s="4" t="inlineStr">
        <is>
          <t xml:space="preserve"> </t>
        </is>
      </c>
    </row>
    <row r="7">
      <c r="A7" s="4" t="inlineStr">
        <is>
          <t>Operating lease liabilities, current and non-current</t>
        </is>
      </c>
      <c r="B7" s="6" t="n">
        <v>88363</v>
      </c>
      <c r="C7" s="6" t="n">
        <v>62904</v>
      </c>
      <c r="D7" s="4" t="inlineStr">
        <is>
          <t xml:space="preserve"> </t>
        </is>
      </c>
    </row>
    <row r="8">
      <c r="A8" s="4" t="inlineStr">
        <is>
          <t>Others</t>
        </is>
      </c>
      <c r="B8" s="6" t="n">
        <v>715</v>
      </c>
      <c r="C8" s="6" t="n">
        <v>141</v>
      </c>
      <c r="D8" s="4" t="inlineStr">
        <is>
          <t xml:space="preserve"> </t>
        </is>
      </c>
    </row>
    <row r="9">
      <c r="A9" s="4" t="inlineStr">
        <is>
          <t>Less: valuation allowance</t>
        </is>
      </c>
      <c r="B9" s="6" t="n">
        <v>-2618</v>
      </c>
      <c r="C9" s="6" t="n">
        <v>-2821</v>
      </c>
      <c r="D9" s="7" t="n">
        <v>-2786</v>
      </c>
    </row>
    <row r="10">
      <c r="A10" s="4" t="inlineStr">
        <is>
          <t>Total deferred tax assets, net</t>
        </is>
      </c>
      <c r="B10" s="6" t="n">
        <v>92313</v>
      </c>
      <c r="C10" s="6" t="n">
        <v>64981</v>
      </c>
      <c r="D10" s="4" t="inlineStr">
        <is>
          <t xml:space="preserve"> </t>
        </is>
      </c>
    </row>
    <row r="11">
      <c r="A11" s="4" t="inlineStr">
        <is>
          <t>Tax impact of full expensing of qualified property and equipment</t>
        </is>
      </c>
      <c r="B11" s="6" t="n">
        <v>-3763</v>
      </c>
      <c r="C11" s="6" t="n">
        <v>-4776</v>
      </c>
      <c r="D11" s="4" t="inlineStr">
        <is>
          <t xml:space="preserve"> </t>
        </is>
      </c>
    </row>
    <row r="12">
      <c r="A12" s="4" t="inlineStr">
        <is>
          <t>Intangibles</t>
        </is>
      </c>
      <c r="B12" s="6" t="n">
        <v>-1061</v>
      </c>
      <c r="C12" s="6" t="n">
        <v>-1608</v>
      </c>
      <c r="D12" s="4" t="inlineStr">
        <is>
          <t xml:space="preserve"> </t>
        </is>
      </c>
    </row>
    <row r="13">
      <c r="A13" s="4" t="inlineStr">
        <is>
          <t>Finance leases</t>
        </is>
      </c>
      <c r="B13" s="6" t="n">
        <v>0</v>
      </c>
      <c r="C13" s="6" t="n">
        <v>-133</v>
      </c>
      <c r="D13" s="4" t="inlineStr">
        <is>
          <t xml:space="preserve"> </t>
        </is>
      </c>
    </row>
    <row r="14">
      <c r="A14" s="4" t="inlineStr">
        <is>
          <t>Operating lease right-of-use assets</t>
        </is>
      </c>
      <c r="B14" s="6" t="n">
        <v>-78404</v>
      </c>
      <c r="C14" s="6" t="n">
        <v>-60819</v>
      </c>
      <c r="D14" s="4" t="inlineStr">
        <is>
          <t xml:space="preserve"> </t>
        </is>
      </c>
    </row>
    <row r="15">
      <c r="A15" s="4" t="inlineStr">
        <is>
          <t>Total gross deferred income tax liabilities</t>
        </is>
      </c>
      <c r="B15" s="6" t="n">
        <v>-83228</v>
      </c>
      <c r="C15" s="6" t="n">
        <v>-67336</v>
      </c>
      <c r="D15" s="4" t="inlineStr">
        <is>
          <t xml:space="preserve"> </t>
        </is>
      </c>
    </row>
    <row r="16">
      <c r="A16" s="4" t="inlineStr">
        <is>
          <t>Net deferred assets</t>
        </is>
      </c>
      <c r="B16" s="7" t="n">
        <v>9085</v>
      </c>
      <c r="C16" s="4" t="inlineStr">
        <is>
          <t xml:space="preserve"> </t>
        </is>
      </c>
      <c r="D16" s="4" t="inlineStr">
        <is>
          <t xml:space="preserve"> </t>
        </is>
      </c>
    </row>
    <row r="17">
      <c r="A17" s="4" t="inlineStr">
        <is>
          <t>Net deferred assets (liabilities)</t>
        </is>
      </c>
      <c r="B17" s="4" t="inlineStr">
        <is>
          <t xml:space="preserve"> </t>
        </is>
      </c>
      <c r="C17" s="7" t="n">
        <v>-2355</v>
      </c>
      <c r="D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7" t="n">
        <v>10026</v>
      </c>
      <c r="C3" s="7" t="n">
        <v>1440</v>
      </c>
    </row>
    <row r="4">
      <c r="A4" s="4" t="inlineStr">
        <is>
          <t>Deferred tax liabilities</t>
        </is>
      </c>
      <c r="B4" s="6" t="n">
        <v>-941</v>
      </c>
      <c r="C4" s="6" t="n">
        <v>-3795</v>
      </c>
    </row>
    <row r="5">
      <c r="A5" s="4" t="inlineStr">
        <is>
          <t>Net deferred assets (liabilities)</t>
        </is>
      </c>
      <c r="B5" s="4" t="inlineStr">
        <is>
          <t xml:space="preserve"> </t>
        </is>
      </c>
      <c r="C5" s="7" t="n">
        <v>-2355</v>
      </c>
    </row>
    <row r="6">
      <c r="A6" s="4" t="inlineStr">
        <is>
          <t>Net deferred assets</t>
        </is>
      </c>
      <c r="B6" s="7" t="n">
        <v>9085</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hanges in valuation allowanc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7" t="n">
        <v>2821</v>
      </c>
      <c r="C4" s="7" t="n">
        <v>2786</v>
      </c>
    </row>
    <row r="5">
      <c r="A5" s="4" t="inlineStr">
        <is>
          <t>Additions</t>
        </is>
      </c>
      <c r="B5" s="6" t="n">
        <v>392</v>
      </c>
      <c r="C5" s="6" t="n">
        <v>1466</v>
      </c>
    </row>
    <row r="6">
      <c r="A6" s="4" t="inlineStr">
        <is>
          <t>Reversal</t>
        </is>
      </c>
      <c r="B6" s="6" t="n">
        <v>-589</v>
      </c>
      <c r="C6" s="6" t="n">
        <v>-1420</v>
      </c>
    </row>
    <row r="7">
      <c r="A7" s="4" t="inlineStr">
        <is>
          <t>Expiration</t>
        </is>
      </c>
      <c r="B7" s="6" t="n">
        <v>-6</v>
      </c>
      <c r="C7" s="6" t="n">
        <v>-11</v>
      </c>
    </row>
    <row r="8">
      <c r="A8" s="4" t="inlineStr">
        <is>
          <t>Balance at the end of the year</t>
        </is>
      </c>
      <c r="B8" s="7" t="n">
        <v>2618</v>
      </c>
      <c r="C8" s="7" t="n">
        <v>28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unrecognized tax benefits from continuing operation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of year</t>
        </is>
      </c>
      <c r="B4" s="7" t="n">
        <v>3302</v>
      </c>
      <c r="C4" s="7" t="n">
        <v>2894</v>
      </c>
      <c r="D4" s="7" t="n">
        <v>1033</v>
      </c>
    </row>
    <row r="5">
      <c r="A5" s="4" t="inlineStr">
        <is>
          <t>Increases</t>
        </is>
      </c>
      <c r="B5" s="6" t="n">
        <v>1029</v>
      </c>
      <c r="C5" s="6" t="n">
        <v>451</v>
      </c>
      <c r="D5" s="6" t="n">
        <v>254</v>
      </c>
    </row>
    <row r="6">
      <c r="A6" s="4" t="inlineStr">
        <is>
          <t>Reclassified from prior-year income tax payable</t>
        </is>
      </c>
      <c r="B6" s="4" t="inlineStr">
        <is>
          <t xml:space="preserve"> </t>
        </is>
      </c>
      <c r="C6" s="4" t="inlineStr">
        <is>
          <t xml:space="preserve"> </t>
        </is>
      </c>
      <c r="D6" s="6" t="n">
        <v>1607</v>
      </c>
    </row>
    <row r="7">
      <c r="A7" s="4" t="inlineStr">
        <is>
          <t>Reclassified from prior-year income tax payable</t>
        </is>
      </c>
      <c r="B7" s="6" t="n">
        <v>-10</v>
      </c>
      <c r="C7" s="6" t="n">
        <v>-43</v>
      </c>
      <c r="D7" s="4" t="inlineStr">
        <is>
          <t xml:space="preserve"> </t>
        </is>
      </c>
    </row>
    <row r="8">
      <c r="A8" s="4" t="inlineStr">
        <is>
          <t>Unrecognized tax benefits, end of year</t>
        </is>
      </c>
      <c r="B8" s="7" t="n">
        <v>4321</v>
      </c>
      <c r="C8" s="7" t="n">
        <v>3302</v>
      </c>
      <c r="D8" s="7" t="n">
        <v>28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Schedule of the Basic and Diluted Net Income per Ordinary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125808</v>
      </c>
      <c r="C4" s="7" t="n">
        <v>94108</v>
      </c>
      <c r="D4" s="7" t="n">
        <v>23972</v>
      </c>
    </row>
    <row r="5">
      <c r="A5" s="4" t="inlineStr">
        <is>
          <t>Net income attributable to preferred shareholders</t>
        </is>
      </c>
      <c r="B5" s="6" t="n">
        <v>0</v>
      </c>
      <c r="C5" s="6" t="n">
        <v>0</v>
      </c>
      <c r="D5" s="6" t="n">
        <v>-8352</v>
      </c>
    </row>
    <row r="6">
      <c r="A6" s="4" t="inlineStr">
        <is>
          <t>Accretion of Series E Preferred Shares</t>
        </is>
      </c>
      <c r="B6" s="6" t="n">
        <v>0</v>
      </c>
      <c r="C6" s="6" t="n">
        <v>0</v>
      </c>
      <c r="D6" s="6" t="n">
        <v>-941</v>
      </c>
    </row>
    <row r="7">
      <c r="A7" s="4" t="inlineStr">
        <is>
          <t>Net income per ordinary share calculation</t>
        </is>
      </c>
      <c r="B7" s="7" t="n">
        <v>125808</v>
      </c>
      <c r="C7" s="7" t="n">
        <v>94108</v>
      </c>
      <c r="D7" s="7" t="n">
        <v>14679</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 basic (in shares)</t>
        </is>
      </c>
      <c r="B9" s="6" t="n">
        <v>41079672</v>
      </c>
      <c r="C9" s="6" t="n">
        <v>40788448</v>
      </c>
      <c r="D9" s="6" t="n">
        <v>24412314</v>
      </c>
    </row>
    <row r="10">
      <c r="A10" s="4" t="inlineStr">
        <is>
          <t>Weighted average number of ordinary shares outstanding - diluted (in shares)</t>
        </is>
      </c>
      <c r="B10" s="6" t="n">
        <v>41201026</v>
      </c>
      <c r="C10" s="6" t="n">
        <v>40922590</v>
      </c>
      <c r="D10" s="6" t="n">
        <v>24412314</v>
      </c>
    </row>
    <row r="11">
      <c r="A11" s="4" t="inlineStr">
        <is>
          <t>Net income per ordinary share attributable to ordinary shareholders - basic (in USD per share)</t>
        </is>
      </c>
      <c r="B11" s="8" t="n">
        <v>3.06</v>
      </c>
      <c r="C11" s="8" t="n">
        <v>2.31</v>
      </c>
      <c r="D11" s="8" t="n">
        <v>0.6</v>
      </c>
    </row>
    <row r="12">
      <c r="A12" s="4" t="inlineStr">
        <is>
          <t>Net income per ordinary share attributable to ordinary shareholders - diluted (in USD per share)</t>
        </is>
      </c>
      <c r="B12" s="8" t="n">
        <v>3.05</v>
      </c>
      <c r="C12" s="8" t="n">
        <v>2.3</v>
      </c>
      <c r="D12" s="8" t="n">
        <v>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1:55Z</dcterms:created>
  <dcterms:modified xmlns:dcterms="http://purl.org/dc/terms/" xmlns:xsi="http://www.w3.org/2001/XMLSchema-instance" xsi:type="dcterms:W3CDTF">2025-03-03T21:11:55Z</dcterms:modified>
</cp:coreProperties>
</file>